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position Activities" sheetId="12" state="visible" r:id="rId12"/>
    <sheet xmlns:r="http://schemas.openxmlformats.org/officeDocument/2006/relationships" name="Loans Held-for-Sale, Loans, Lea" sheetId="13" state="visible" r:id="rId13"/>
    <sheet xmlns:r="http://schemas.openxmlformats.org/officeDocument/2006/relationships" name="Restricted Cash" sheetId="14" state="visible" r:id="rId14"/>
    <sheet xmlns:r="http://schemas.openxmlformats.org/officeDocument/2006/relationships" name="Investments in Debt Securities," sheetId="15" state="visible" r:id="rId15"/>
    <sheet xmlns:r="http://schemas.openxmlformats.org/officeDocument/2006/relationships" name="Borrowings" sheetId="16" state="visible" r:id="rId16"/>
    <sheet xmlns:r="http://schemas.openxmlformats.org/officeDocument/2006/relationships" name="Repurchase Agreement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Variable Interest Entities" sheetId="20" state="visible" r:id="rId20"/>
    <sheet xmlns:r="http://schemas.openxmlformats.org/officeDocument/2006/relationships" name="Financial Instruments with Off-" sheetId="21" state="visible" r:id="rId21"/>
    <sheet xmlns:r="http://schemas.openxmlformats.org/officeDocument/2006/relationships" name="Total Return Swap"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Related-Party Transactions" sheetId="25" state="visible" r:id="rId25"/>
    <sheet xmlns:r="http://schemas.openxmlformats.org/officeDocument/2006/relationships" name="Summary of Significant Accoun26" sheetId="26" state="visible" r:id="rId26"/>
    <sheet xmlns:r="http://schemas.openxmlformats.org/officeDocument/2006/relationships" name="Loans Held-for-Sale, Loans, L27" sheetId="27" state="visible" r:id="rId27"/>
    <sheet xmlns:r="http://schemas.openxmlformats.org/officeDocument/2006/relationships" name="Restricted Cash (Tables)" sheetId="28" state="visible" r:id="rId28"/>
    <sheet xmlns:r="http://schemas.openxmlformats.org/officeDocument/2006/relationships" name="Investments in Debt Securitie29" sheetId="29" state="visible" r:id="rId29"/>
    <sheet xmlns:r="http://schemas.openxmlformats.org/officeDocument/2006/relationships" name="Borrowing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Variable Interest Entities (Tab" sheetId="33" state="visible" r:id="rId33"/>
    <sheet xmlns:r="http://schemas.openxmlformats.org/officeDocument/2006/relationships" name="Financial Instruments with Of34" sheetId="34" state="visible" r:id="rId34"/>
    <sheet xmlns:r="http://schemas.openxmlformats.org/officeDocument/2006/relationships" name="Total Return Swap (Tables)" sheetId="35" state="visible" r:id="rId35"/>
    <sheet xmlns:r="http://schemas.openxmlformats.org/officeDocument/2006/relationships" name="Fair Value (Tables)" sheetId="36" state="visible" r:id="rId36"/>
    <sheet xmlns:r="http://schemas.openxmlformats.org/officeDocument/2006/relationships" name="Segment Reporting (Tables)" sheetId="37" state="visible" r:id="rId37"/>
    <sheet xmlns:r="http://schemas.openxmlformats.org/officeDocument/2006/relationships" name="Organization - Additional Infor" sheetId="38" state="visible" r:id="rId38"/>
    <sheet xmlns:r="http://schemas.openxmlformats.org/officeDocument/2006/relationships" name="Summary of Significant Accoun39" sheetId="39" state="visible" r:id="rId39"/>
    <sheet xmlns:r="http://schemas.openxmlformats.org/officeDocument/2006/relationships" name="Disposition Activities - Additi" sheetId="40" state="visible" r:id="rId40"/>
    <sheet xmlns:r="http://schemas.openxmlformats.org/officeDocument/2006/relationships" name="Loans Held-for-Sale, Loans, L41" sheetId="41" state="visible" r:id="rId41"/>
    <sheet xmlns:r="http://schemas.openxmlformats.org/officeDocument/2006/relationships" name="Loans Held-for-Sale, Loans, L42" sheetId="42" state="visible" r:id="rId42"/>
    <sheet xmlns:r="http://schemas.openxmlformats.org/officeDocument/2006/relationships" name="Loans Held-for-Sale, Loans, L43" sheetId="43" state="visible" r:id="rId43"/>
    <sheet xmlns:r="http://schemas.openxmlformats.org/officeDocument/2006/relationships" name="Loans Held-for-Sale, Loans, L44" sheetId="44" state="visible" r:id="rId44"/>
    <sheet xmlns:r="http://schemas.openxmlformats.org/officeDocument/2006/relationships" name="Loans Held-for-Sale, Loans, L45" sheetId="45" state="visible" r:id="rId45"/>
    <sheet xmlns:r="http://schemas.openxmlformats.org/officeDocument/2006/relationships" name="Loans Held-for-Sale, Loans, L46" sheetId="46" state="visible" r:id="rId46"/>
    <sheet xmlns:r="http://schemas.openxmlformats.org/officeDocument/2006/relationships" name="Loans Held-for-Sale, Loans, L47" sheetId="47" state="visible" r:id="rId47"/>
    <sheet xmlns:r="http://schemas.openxmlformats.org/officeDocument/2006/relationships" name="Loans Held-for-Sale, Loans, L48" sheetId="48" state="visible" r:id="rId48"/>
    <sheet xmlns:r="http://schemas.openxmlformats.org/officeDocument/2006/relationships" name="Loans Held-for-Sale, Loans, L49" sheetId="49" state="visible" r:id="rId49"/>
    <sheet xmlns:r="http://schemas.openxmlformats.org/officeDocument/2006/relationships" name="Loans Held-for-Sale, Loans, L50" sheetId="50" state="visible" r:id="rId50"/>
    <sheet xmlns:r="http://schemas.openxmlformats.org/officeDocument/2006/relationships" name="Loans Held-for-Sale, Loans, L51" sheetId="51" state="visible" r:id="rId51"/>
    <sheet xmlns:r="http://schemas.openxmlformats.org/officeDocument/2006/relationships" name="Loans Held-for-Sale, Loans, L52" sheetId="52" state="visible" r:id="rId52"/>
    <sheet xmlns:r="http://schemas.openxmlformats.org/officeDocument/2006/relationships" name="Loans Held-for-Sale, Loans, L53" sheetId="53" state="visible" r:id="rId53"/>
    <sheet xmlns:r="http://schemas.openxmlformats.org/officeDocument/2006/relationships" name="Loans Held-for-Sale, Loans, L54" sheetId="54" state="visible" r:id="rId54"/>
    <sheet xmlns:r="http://schemas.openxmlformats.org/officeDocument/2006/relationships" name="Restricted Cash - Summary of Re" sheetId="55" state="visible" r:id="rId55"/>
    <sheet xmlns:r="http://schemas.openxmlformats.org/officeDocument/2006/relationships" name="Restricted Cash - Additional In" sheetId="56" state="visible" r:id="rId56"/>
    <sheet xmlns:r="http://schemas.openxmlformats.org/officeDocument/2006/relationships" name="Investments in Debt Securitie57" sheetId="57" state="visible" r:id="rId57"/>
    <sheet xmlns:r="http://schemas.openxmlformats.org/officeDocument/2006/relationships" name="Investments in Debt Securitie58" sheetId="58" state="visible" r:id="rId58"/>
    <sheet xmlns:r="http://schemas.openxmlformats.org/officeDocument/2006/relationships" name="Investments in Debt Securitie59" sheetId="59" state="visible" r:id="rId59"/>
    <sheet xmlns:r="http://schemas.openxmlformats.org/officeDocument/2006/relationships" name="Investments in Debt Securitie60" sheetId="60" state="visible" r:id="rId60"/>
    <sheet xmlns:r="http://schemas.openxmlformats.org/officeDocument/2006/relationships" name="Investments in Debt Securitie61" sheetId="61" state="visible" r:id="rId61"/>
    <sheet xmlns:r="http://schemas.openxmlformats.org/officeDocument/2006/relationships" name="Borrowings - Credit Facilities " sheetId="62" state="visible" r:id="rId62"/>
    <sheet xmlns:r="http://schemas.openxmlformats.org/officeDocument/2006/relationships" name="Borrowings - Senior Notes - Add" sheetId="63" state="visible" r:id="rId63"/>
    <sheet xmlns:r="http://schemas.openxmlformats.org/officeDocument/2006/relationships" name="Borrowings - Subordinated Notes" sheetId="64" state="visible" r:id="rId64"/>
    <sheet xmlns:r="http://schemas.openxmlformats.org/officeDocument/2006/relationships" name="Borrowings - Term Debt Securiti" sheetId="65" state="visible" r:id="rId65"/>
    <sheet xmlns:r="http://schemas.openxmlformats.org/officeDocument/2006/relationships" name="Borrowings - Summary of Borrowi" sheetId="66" state="visible" r:id="rId66"/>
    <sheet xmlns:r="http://schemas.openxmlformats.org/officeDocument/2006/relationships" name="Repurchase Agreements - Additio" sheetId="67" state="visible" r:id="rId67"/>
    <sheet xmlns:r="http://schemas.openxmlformats.org/officeDocument/2006/relationships" name="Stockholders' Equity - Schedule" sheetId="68" state="visible" r:id="rId68"/>
    <sheet xmlns:r="http://schemas.openxmlformats.org/officeDocument/2006/relationships" name="Stockholders' Equity - Addition" sheetId="69" state="visible" r:id="rId69"/>
    <sheet xmlns:r="http://schemas.openxmlformats.org/officeDocument/2006/relationships" name="Stockholders' Equity - Schedu70" sheetId="70" state="visible" r:id="rId70"/>
    <sheet xmlns:r="http://schemas.openxmlformats.org/officeDocument/2006/relationships" name="Stockholders' Equity - Schedu71" sheetId="71" state="visible" r:id="rId71"/>
    <sheet xmlns:r="http://schemas.openxmlformats.org/officeDocument/2006/relationships" name="Earnings Per Share - Computatio" sheetId="72" state="visible" r:id="rId72"/>
    <sheet xmlns:r="http://schemas.openxmlformats.org/officeDocument/2006/relationships" name="Earnings Per Share - Additional" sheetId="73" state="visible" r:id="rId73"/>
    <sheet xmlns:r="http://schemas.openxmlformats.org/officeDocument/2006/relationships" name="Variable Interest Entities - Ad" sheetId="74" state="visible" r:id="rId74"/>
    <sheet xmlns:r="http://schemas.openxmlformats.org/officeDocument/2006/relationships" name="Variable Interest Entities - Un" sheetId="75" state="visible" r:id="rId75"/>
    <sheet xmlns:r="http://schemas.openxmlformats.org/officeDocument/2006/relationships" name="Financial Instruments with Of76" sheetId="76" state="visible" r:id="rId76"/>
    <sheet xmlns:r="http://schemas.openxmlformats.org/officeDocument/2006/relationships" name="Total Return Swap - Additional " sheetId="77" state="visible" r:id="rId77"/>
    <sheet xmlns:r="http://schemas.openxmlformats.org/officeDocument/2006/relationships" name="Total Return Swap - Schedule of" sheetId="78" state="visible" r:id="rId78"/>
    <sheet xmlns:r="http://schemas.openxmlformats.org/officeDocument/2006/relationships" name="Fair Value - Additional Informa" sheetId="79" state="visible" r:id="rId79"/>
    <sheet xmlns:r="http://schemas.openxmlformats.org/officeDocument/2006/relationships" name="Fair Value - Assets and Liabili" sheetId="80" state="visible" r:id="rId80"/>
    <sheet xmlns:r="http://schemas.openxmlformats.org/officeDocument/2006/relationships" name="Fair Value - Assets and Liabi81" sheetId="81" state="visible" r:id="rId81"/>
    <sheet xmlns:r="http://schemas.openxmlformats.org/officeDocument/2006/relationships" name="Fair Value - Summary of Signifi" sheetId="82" state="visible" r:id="rId82"/>
    <sheet xmlns:r="http://schemas.openxmlformats.org/officeDocument/2006/relationships" name="Fair Value - Reconciliation of " sheetId="83" state="visible" r:id="rId83"/>
    <sheet xmlns:r="http://schemas.openxmlformats.org/officeDocument/2006/relationships" name="Fair Value - Carrying Amounts a" sheetId="84" state="visible" r:id="rId84"/>
    <sheet xmlns:r="http://schemas.openxmlformats.org/officeDocument/2006/relationships" name="Fair Value - Carrying Amounts, " sheetId="85" state="visible" r:id="rId85"/>
    <sheet xmlns:r="http://schemas.openxmlformats.org/officeDocument/2006/relationships" name="Segment Reporting - Additional " sheetId="86" state="visible" r:id="rId86"/>
    <sheet xmlns:r="http://schemas.openxmlformats.org/officeDocument/2006/relationships" name="Segment Reporting - Summary of " sheetId="87" state="visible" r:id="rId87"/>
    <sheet xmlns:r="http://schemas.openxmlformats.org/officeDocument/2006/relationships" name="Segment Reporting - Summary o88" sheetId="88" state="visible" r:id="rId88"/>
    <sheet xmlns:r="http://schemas.openxmlformats.org/officeDocument/2006/relationships" name="Related-Party Transactions - Ad" sheetId="89" state="visible" r:id="rId89"/>
  </sheets>
  <definedNames/>
  <calcPr calcId="124519" fullCalcOnLoad="1"/>
</workbook>
</file>

<file path=xl/sharedStrings.xml><?xml version="1.0" encoding="utf-8"?>
<sst xmlns="http://schemas.openxmlformats.org/spreadsheetml/2006/main" uniqueCount="1005">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EWS</t>
  </si>
  <si>
    <t>Entity Registrant Name</t>
  </si>
  <si>
    <t>NewStar Financial, Inc.</t>
  </si>
  <si>
    <t>Entity Central Index Key</t>
  </si>
  <si>
    <t>Current Fiscal Year End Date</t>
  </si>
  <si>
    <t>--12-31</t>
  </si>
  <si>
    <t>Entity Filer Category</t>
  </si>
  <si>
    <t>Accelerated Filer</t>
  </si>
  <si>
    <t>Entity Common Stock, Share Outstanding</t>
  </si>
  <si>
    <t>Condensed Consolidated Balance Sheets - USD ($) $ in Thousands</t>
  </si>
  <si>
    <t>Dec. 31, 2016</t>
  </si>
  <si>
    <t>Assets:</t>
  </si>
  <si>
    <t>Cash and cash equivalents</t>
  </si>
  <si>
    <t>Restricted cash</t>
  </si>
  <si>
    <t>Cash collateral on deposit with custodians</t>
  </si>
  <si>
    <t>Investments in debt securities, available-for-sale</t>
  </si>
  <si>
    <t>Loans held-for-sale, net</t>
  </si>
  <si>
    <t>Loans, net (including loans at fair value of $406,579 and $403,745, respectively)</t>
  </si>
  <si>
    <t>Interest receivable</t>
  </si>
  <si>
    <t>Property and equipment, net</t>
  </si>
  <si>
    <t>Deferred income taxes, net</t>
  </si>
  <si>
    <t>Income tax receivable</t>
  </si>
  <si>
    <t>Goodwill</t>
  </si>
  <si>
    <t>Identified intangible asset, net</t>
  </si>
  <si>
    <t>Other assets</t>
  </si>
  <si>
    <t>Total assets</t>
  </si>
  <si>
    <t>Liabilities:</t>
  </si>
  <si>
    <t>Credit facilities, net</t>
  </si>
  <si>
    <t>Term debt securitizations, net</t>
  </si>
  <si>
    <t>Senior notes, net</t>
  </si>
  <si>
    <t>Subordinated notes, net</t>
  </si>
  <si>
    <t>Repurchase agreements, net</t>
  </si>
  <si>
    <t>Accrued interest payable</t>
  </si>
  <si>
    <t>Income tax payable</t>
  </si>
  <si>
    <t>Other liabilities</t>
  </si>
  <si>
    <t>Total liabilities</t>
  </si>
  <si>
    <t>Stockholders’ equity:</t>
  </si>
  <si>
    <t>Preferred stock, par value $0.01 per share (5,000,000 shares authorized; no shares outstanding)</t>
  </si>
  <si>
    <t xml:space="preserve"> </t>
  </si>
  <si>
    <t>Common stock, par value $0.01 per share: Shares authorized: 145,000,000 in 2017 and 2016; Shares outstanding 42278435 in 2017 and 42,820,198 in 2016</t>
  </si>
  <si>
    <t>Additional paid-in capital</t>
  </si>
  <si>
    <t>Retained earnings</t>
  </si>
  <si>
    <t>Common stock held in treasury, at cost; 15,249,745 in 2017 and 14,352,904 in 2016</t>
  </si>
  <si>
    <t>Accumulated other comprehensive loss, net</t>
  </si>
  <si>
    <t>Total stockholders’ equity</t>
  </si>
  <si>
    <t>Total liabilities and stockholders’ equity</t>
  </si>
  <si>
    <t>Condensed Consolidated Balance Sheets (Parenthetical) - USD ($) $ in Thousands</t>
  </si>
  <si>
    <t>Loans at fair value</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shares</t>
  </si>
  <si>
    <t>Commercial Lending and Asset Management [Member]</t>
  </si>
  <si>
    <t>Condensed Consolidated Statements of Operations - USD ($) $ in Thousands</t>
  </si>
  <si>
    <t>Mar. 31, 2016</t>
  </si>
  <si>
    <t>Net interest income:</t>
  </si>
  <si>
    <t>Interest income</t>
  </si>
  <si>
    <t>Interest expense</t>
  </si>
  <si>
    <t>Net interest income</t>
  </si>
  <si>
    <t>Provision for credit losses</t>
  </si>
  <si>
    <t>Net interest income after provision for credit losses</t>
  </si>
  <si>
    <t>Non-interest income (loss):</t>
  </si>
  <si>
    <t>Asset management income</t>
  </si>
  <si>
    <t>Fee income</t>
  </si>
  <si>
    <t>Realized loss on derivatives, net</t>
  </si>
  <si>
    <t>Realized gain (loss) on sale of loans, net</t>
  </si>
  <si>
    <t>Other miscellaneous income, net</t>
  </si>
  <si>
    <t>Mark to market adjustment on fair value loans</t>
  </si>
  <si>
    <t>Loss on total return swap</t>
  </si>
  <si>
    <t>Unrealized loss on loans held-for-sale, net</t>
  </si>
  <si>
    <t>Gain on sale of Business Credit, net</t>
  </si>
  <si>
    <t>Total non-interest income</t>
  </si>
  <si>
    <t>Operating expenses:</t>
  </si>
  <si>
    <t>Compensation and benefits</t>
  </si>
  <si>
    <t>General and administrative expenses</t>
  </si>
  <si>
    <t>Total operating expenses</t>
  </si>
  <si>
    <t>Income before income taxes</t>
  </si>
  <si>
    <t>Income tax expense</t>
  </si>
  <si>
    <t>Net income</t>
  </si>
  <si>
    <t>Basic Earnings per share</t>
  </si>
  <si>
    <t>Diluted Earnings per share</t>
  </si>
  <si>
    <t>Dividends declared per common share</t>
  </si>
  <si>
    <t>Condensed Consolidated Statements of Comprehensive Income - USD ($) $ in Thousands</t>
  </si>
  <si>
    <t>Statement Of Income And Comprehensive Income [Abstract]</t>
  </si>
  <si>
    <t>Other comprehensive income (loss), net of tax:</t>
  </si>
  <si>
    <t>Net unrealized securities gains (losses), net of tax expense (benefit) of $1,847 and $(1,899), respectively</t>
  </si>
  <si>
    <t>Net unrealized derivative gains (losses), net of tax expense (benefit) of $(3) and $(7), respectively</t>
  </si>
  <si>
    <t>Other comprehensive income (loss)</t>
  </si>
  <si>
    <t>Comprehensive income</t>
  </si>
  <si>
    <t>Condensed Consolidated Statements of Comprehensive Income (Parenthetical) - USD ($) $ in Thousands</t>
  </si>
  <si>
    <t>Tax expense (benefit) on unrealized securities gains (losses)</t>
  </si>
  <si>
    <t>Tax expense (benefit) on unrealized derivative gains (losses)</t>
  </si>
  <si>
    <t>Condensed Consolidated Statements of Changes in Stockholders' Equity - USD ($) $ in Thousands</t>
  </si>
  <si>
    <t>Total</t>
  </si>
  <si>
    <t>Common Stock [Member]</t>
  </si>
  <si>
    <t>Additional Paid-in Capital [Member]</t>
  </si>
  <si>
    <t>Retained Earnings (Accumulated Deficit) [Member]</t>
  </si>
  <si>
    <t>Treasury Stock [Member]</t>
  </si>
  <si>
    <t>Accumulated Other Comprehensive Income (Loss), Net [Member]</t>
  </si>
  <si>
    <t>Beginning Balance at Dec. 31, 2015</t>
  </si>
  <si>
    <t>Issuance of restricted stock</t>
  </si>
  <si>
    <t>Net Shares reacquired from employee transactions</t>
  </si>
  <si>
    <t>Tax benefit (expense) from vesting of restricted stock</t>
  </si>
  <si>
    <t>Repurchase of common stock</t>
  </si>
  <si>
    <t>Exercise of common stock options, net</t>
  </si>
  <si>
    <t>Tax benefit from exercise of stock options</t>
  </si>
  <si>
    <t>Amortization of restricted common stock awards</t>
  </si>
  <si>
    <t>Ending Balance at Mar. 31, 2016</t>
  </si>
  <si>
    <t>Beginning Balance at Dec. 31, 2016</t>
  </si>
  <si>
    <t>Common stock dividends of $0.02 per share</t>
  </si>
  <si>
    <t>Ending Balance at Mar. 31, 2017</t>
  </si>
  <si>
    <t>Condensed Consolidated Statements of Changes in Stockholders' Equity (Parenthetical)</t>
  </si>
  <si>
    <t>Mar. 31, 2017$ / shares</t>
  </si>
  <si>
    <t>Statement Of Stockholders Equity [Abstract]</t>
  </si>
  <si>
    <t>Common stock, dividends, per share</t>
  </si>
  <si>
    <t>Condensed Consolidated Statements of Cash Flows - USD ($) $ in Thousands</t>
  </si>
  <si>
    <t>Cash flows from operating activities:</t>
  </si>
  <si>
    <t>Adjustments to reconcile net income to net cash used for operations:</t>
  </si>
  <si>
    <t>Depreciation, amortization and accretion, net</t>
  </si>
  <si>
    <t>Amortization of debt issuance costs</t>
  </si>
  <si>
    <t>Equity compensation expense</t>
  </si>
  <si>
    <t>Gain on sale of Business Credit</t>
  </si>
  <si>
    <t>(Gain) loss on sale of loans, net</t>
  </si>
  <si>
    <t>Gain on sale of equipment, net</t>
  </si>
  <si>
    <t>Loss on sale of CLO bonds</t>
  </si>
  <si>
    <t>Net change in deferred income taxes</t>
  </si>
  <si>
    <t>Loans held-for-sale originated</t>
  </si>
  <si>
    <t>Proceeds from sale of loans held-for-sale</t>
  </si>
  <si>
    <t>Loss on loans held-for-sale, net</t>
  </si>
  <si>
    <t>Net change in interest receivable</t>
  </si>
  <si>
    <t>Net change in other assets</t>
  </si>
  <si>
    <t>Net change in accrued interest payable</t>
  </si>
  <si>
    <t>Net change in other liabilities</t>
  </si>
  <si>
    <t>Net cash (used in) provided by operating activities</t>
  </si>
  <si>
    <t>Cash flows from investing activities:</t>
  </si>
  <si>
    <t>Net change in restricted cash</t>
  </si>
  <si>
    <t>Net change in loans and leases</t>
  </si>
  <si>
    <t>Purchase of equity investments</t>
  </si>
  <si>
    <t>Purchase of debt securities, available-for-sale</t>
  </si>
  <si>
    <t>Proceeds from debt securities, available-for-sale</t>
  </si>
  <si>
    <t>Acquisition of property and equipment</t>
  </si>
  <si>
    <t>Net cash provided by investing activities</t>
  </si>
  <si>
    <t>Cash flows from financing activities:</t>
  </si>
  <si>
    <t>Proceeds from exercise of stock options, net</t>
  </si>
  <si>
    <t>Tax expense from vesting of restricted stock</t>
  </si>
  <si>
    <t>Payment of dividends on common stock</t>
  </si>
  <si>
    <t>Advances on credit facilities</t>
  </si>
  <si>
    <t>Repayment of borrowings on credit facilities</t>
  </si>
  <si>
    <t>Issuance of term debt</t>
  </si>
  <si>
    <t>Borrowings on term debt</t>
  </si>
  <si>
    <t>Repayment of borrowings on term debt</t>
  </si>
  <si>
    <t>Borrowing on subordinated notes</t>
  </si>
  <si>
    <t>Borrowings on repurchase agreements</t>
  </si>
  <si>
    <t>Repayment of borrowings on repurchase agreements</t>
  </si>
  <si>
    <t>Release of cash collateral</t>
  </si>
  <si>
    <t>Payment of deferred financing costs</t>
  </si>
  <si>
    <t>Purchase of treasury stock</t>
  </si>
  <si>
    <t>Net cash used in financing activities</t>
  </si>
  <si>
    <t>Net (decrease) increase in cash during the period</t>
  </si>
  <si>
    <t>Cash and cash equivalents at beginning of period</t>
  </si>
  <si>
    <t>Cash and cash equivalents at end of period</t>
  </si>
  <si>
    <t>Supplemental cash flows information:</t>
  </si>
  <si>
    <t>Interest paid</t>
  </si>
  <si>
    <t>Taxes paid, net of refund</t>
  </si>
  <si>
    <t>Transfer of loans, net to loans-held-for-sale, at fair value</t>
  </si>
  <si>
    <t>Unsettled trades payable</t>
  </si>
  <si>
    <t>Organization</t>
  </si>
  <si>
    <t>Accounting Policies [Abstract]</t>
  </si>
  <si>
    <t xml:space="preserve">Note 1. Organization NewStar Financial, Inc. is an internally-managed, commercial finance company with $6.6 billion of assets managed across two complementary business lines- middle market direct lending and asset management. The Company’s direct lending activities are focused on meeting the complex financing needs of companies and private investors in the middle market by offering a range of flexible debt financing options. Through its asset management platforms, NewStar offers a range of investment products employing credit-oriented strategies focused on middle market loans and liquid, tradeable credit. The Company manages approximately $1.3 billion of assets in a series of private credit funds that co-invest in middle market loans originated through its established leveraged finance lending platform and its strategic relationship with GSO Capital, the credit division of The Blackstone Group. Through its wholly-owned subsidiary, NewStar Capital, the Company also has more than $2 billion of assets managed across a series of CLOs that invest primarily in broadly syndicated, non-investment grade loans, as well as other sponsored funds and managed accounts that invest across various asset classes, including non-investment grade loans and bonds. These lending activities require specialized skills and transaction experience, as well as a significant investment in personnel and operating infrastructure. To meet these demands, our loans are originated directly by teams of credit-trained bankers. These teams are supported by centralized credit management and operating platforms. This structure enables us to leverage common standards, systems, and industry and professional expertise across multiple businesses. The Company targets its marketing and origination efforts at private equity firms, mid-sized companies, corporate executives, banks and a variety of other referral sources and financial intermediaries to develop new customer relationships and source lending opportunities. The Company's origination network is national in scope and it targets companies with business operations across a broad range of industry sectors. The Company employs highly experienced bankers and credit professionals to identify and structure new lending opportunities and manage customer relationships. The Company believes that the quality of its professionals, the breadth of their relationships and referral networks, and their ability to develop creative solutions for customers position it to be a valued partner and preferred lender for mid-sized companies and private equity funds with middle market investment strategies. The Company's emphasis on direct origination is an important aspect of its marketing and credit strategy. The Company's national network is designed around specialized origination channels intended to generate a large set of potential lending opportunities. That allows the Company to be highly selective in its credit process and to allocate capital to market segments that we believe represent the most attractive opportunities. The Company's direct origination network also generates proprietary lending opportunities with yield characteristics that we believe would not otherwise be available through intermediaries. In addition, direct origination provides the Company with direct access to management teams and enhances its ability to conduct detailed due diligence and credit analysis of prospective borrowers. It also allows the Company to negotiate transaction terms directly with borrowers and, as a result, advise its customers on financial strategies and capital structures, which it believes benefits its credit performance. The size of financing commitments depends on various factors, including the type of loan, the credit characteristics of the borrower, the economic characteristics of the loan, and the Company's role in the transaction. The Company also selectively arranges larger transactions that it may retain on its balance sheet or syndicate to other lenders, which may include funds that it manages for third party institutional investors. By syndicating loans to other lenders and the Company's managed funds, it is able to provide larger financing commitments to its customers and generate fee income, while limiting its risk exposure to single borrowers. Beginning in January 2016, the Company’s operations were divided into two reportable segments that represent its core businesses, Commercial Lending and Asset Management. The Commercial Lending segment represents our direct lending activities which are focused on providing a range of flexible senior secured debt options to mid-sized companies with annual cash flow (EBITDA) typically between $15 million and $50 million owned by private equity investment funds and managed by established professional alternative asset managers. The Asset Management segment represents our investment advisory activities which are focused on providing opportunities for qualified investors to invest in a range of credit funds managed by the Company. The Asset Management segment manages a series of private credit funds that co-invest in middle market loans originated through its established direct lending platform. Additionally, through its wholly-owned subsidiary, NewStar Capital, the Company also manages assets across a series of CLOs that invest primarily in broadly syndicated loans, as well as other sponsored funds and managed accounts that invest across various liquid, non-investment grade asset classes, including broadly syndicated loans and bonds. </t>
  </si>
  <si>
    <t>Summary of Significant Accounting Policies</t>
  </si>
  <si>
    <t>Note 2. Summary of Significant Accounting Policies Basis of Presentation These interim condensed consolidated financial statements include the accounts of the Company and its subsidiaries (collectively, “NewStar”) and have been prepared in accordance with U.S. generally accepted accounting principles (“GAAP”). All significant intercompany transactions have been eliminated in consolidation. These interim condensed financial statements include adjustments of a normal and recurring nature considered necessary by management to fairly present NewStar’s financial position, results of operations and cash flows. These interim condensed financial statements may not be indicative of financial results for the full year. The preparation of financial statements in conformity with GAAP requires management to make estimates and assumptions that affect certain reported amounts and disclosure of contingent assets and liabilities. Actual results could differ from those estimates. The estimates most susceptible to change in the near-term are the Company’s estimates of its (i) allowance for credit losses, (ii) recorded amounts of deferred income taxes, (iii) fair value measurements used to record fair value adjustments to certain financial instruments, (iv) valuation of investments, (v) determination of other than temporary impairments and temporary impairments and (vi) impairment of goodwill and identified intangible assets. The interim condensed consolidated financial statements and notes thereto should be read in conjunction with the Company’s Annual Report on Form 10-K for the year ended December 31, 2016. Prior Period Reclassification Prior period amounts are reclassified wherever necessary to confirm with current period presentation. Segment Reporting Due to the continued expansion of our asset management activities, through new fund formation and the acquisition of NewStar Capital, the Company reassessed its classification of reporting as a single segment under ASC 280, Segment Reporting Recently Adopted Accounting Standards In November 2015, the FASB issued ASU 2015-17, Income Taxes (Topic 740). ASU 2015-17 did not have an impact on its consolidated financial statements as the Company does not classify its deferred income tax In March 2016, the FASB issued ASU 2016-07, Simplifying the Transition to the Equity Method of Accounting (Topic 323) In March 2016, the FASB issued ASU 2016-09, Improvements to Employee Share-Based Payment Accounting (Topic 718) 2019-09 2016-09 In December 2016, the FASB issued ASU 2016-19 Technical Corrections and Improvements 2016-19 Issued not yet Adopted Accounting Standards In May 2014, the FASB issued ASU 2014-09, Revenue from Contracts with Customers (Topic 606). 2016-20 In January 2016, the FASB issued ASU 2016-01, Financial Instruments – Recognition and Measurement of Financial Assets and Financial Liabilities (Topic 825-10) In February 2016, the FASB issued ASU 2016-02, Leases (Topic 842) . ASU 2016-02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ASU 2016-02 is effective for annual periods and interim periods within that reporting period beginning after December 15, 2018, with early adoption permitted. ASU 2016-02 mandates a modified retrospective transition method for all entities. The Company has performed a preliminary analysis of ASU 2016-02. The adoption of ASU 2016-02 is expected to impact the balance sheet of the Company, as both the value of the leased office space as well as the current value of future lease liabilities will be recorded, however the evaluation has not yet been completed. The Company plans to adopt this standard effective January 1, 2019. In June 2016, the FASB issued ASU 2016-13, Financial Instruments-Credit Losses (Topic 326) ASU 2016-13 requires enhanced disclosures, including qualitative and quantitative requirements, to help understand significant estimates and judgments used in estimating credit losses, as well as provide additional information about the amounts recorded in the financial statements. In August 2016, the FASB issued ASU 2016-15, Statement of Cash Flows (Topic 230). In October 2016, the FASB issued ASU 2016-17, Consolidation (Topic 810), Interest Held Through Related Parties That Are Under Common Control In November 2016, the FASB issued ASU 2016-18, Statement of Cash Flows (Topic 230): Restricted Cash. is effective for annual periods and interim periods within that reporting period beginning after D In January 2017, the FASB issued ASU 2017-01 Business Combinations (Topic 805): Clarifying the Definition of a Business. ASU 2017-01 is effective for annual periods and interim periods within that reporting period beginning after D In January 2017, the FASB issued ASU 2017-04 Intangibles - Goodwill and Other (Topic 350): Simplifying the Test for Goodwill Impairment. 2017-04 is effective for annual periods and interim periods within that reporting period beginning after December 15, 2019, with early adoption permitted. In March 2017, the FASB issued ASU 2017-08, Receivables – Nonrefundable Fees and Other Costs (Topic 310): Premium Amortization on Purchased Callable Debt Securities. amends the amortization period for certain purchased callable debt securities held at a premium, shortening such period to the earliest call date. ASU 2017-08 is effective for annual periods and interim periods within that reporting period beginning after December 15, 2018, with early adoption permitted. ASU 2017-08 will be adopted using a modified retrospective approach, with the cumulative effect adjustment recognized to retained earnings as of the beginning of the period of adoption. Entities are also required to provide disclosures about a change in accounting principle in the period of adoption.</t>
  </si>
  <si>
    <t>Disposition Activities</t>
  </si>
  <si>
    <t>Discontinued Operations And Disposal Groups [Abstract]</t>
  </si>
  <si>
    <t>Note 3. Disposition Activities Sale of NewStar Equipment Finance assets and related platform On December 1, 2016, the Company sold the assets of NewStar Equipment Finance (“Equipment Finance”) and related platform to a third party and exited the business. The sale of Equipment Finance assets was the result of the Company’s decision to exit businesses with economic models increasingly challenged by competition from banks and other lenders with access to lower cost funding. The sale resulted in a gain of $6.7 million, before transaction related costs of $4.3 million. The net gain was recorded in non-interest income on the consolidated statement of operations. In connection with the sale of the assets of Equipment Finance, the Company established a contingent liability to cover any potential credit indemnification costs resulting from actual credit losses incurred on the assets sold. As of March 31, 2017, a $1.4 million liability was recorded to cover any potential credit losses. This liability reflects management’s best estimate of losses, taking into consideration the individual credit quality and borrower activity since origination and the anticipated residual value of the assets sold. As of March 31, 2017, the Company had not been notified or required to pay for any credit losses on the assets sold. The initial indemnification is capped at $10.0 million of actual credit losses and is reduced to $8.0 million at December 31, 2017, then further reduced to $5.0 million at December 31, 2018, $3.0 million at December 31, 2019 and zero as of December 31, 2020. Sale of NewStar Business Credit LLC On March 31, 2016, the Company sold its asset based lending business, NewStar Business Credit LLC (“Business Credit”) to a third party. The sale resulted in a gain of $22.5 million, before transaction related costs of $2.5 million. The net gain was recorded in non-interest income on the accompanying consolidated statement of operations.</t>
  </si>
  <si>
    <t>Loans Held-for-Sale, Loans, Leases and Allowance for Credit Losses</t>
  </si>
  <si>
    <t>Receivables [Abstract]</t>
  </si>
  <si>
    <t xml:space="preserve">Note 4. Loans Held-for-Sale, Loans, Leases and Allowance for Credit Losses As of March 31, 2017 and December 31, 2016, loans held-for-sale consisted of the following:
March 31, 2017
December 31, 2016
($ in thousands)
Leveraged Finance
$
258,704
$
146,126
Lower cost or market adjustment
(274
)
(160
)
Gross loans held-for-sale
258,430
145,966
Deferred loan fees, net
(2,469
)
(1,906
)
Total loans held-for-sale, net
$
255,961
$
144,060
These loans are carried at the lower of aggregate cost, net of any deferred origination costs or fees, or fair value. At March 31, 2017, loans held-for-sale consisted of loans with an aggregate outstanding balance of $257.6 million that were intended to be sold to credit funds managed by the Company. The Company sold loans with an outstanding balance totaling $25.8 million for an aggregate gain of $0.1 million to entities other than credit funds managed by the Company during the three months ended March 31, 2017. The Company sold loans with an outstanding balance of $48.7 million for a net loss of $0.1 million to entities other than credit funds managed by the Company during the three months ended March 31, 2016. As of March 31, 2017, and December 31, 2016, loans consisted of the following:
March 31, 2017
December 31, 2016
($ in thousands)
Leveraged Finance (1)
$
3,217,234
$
3,308,926
Real Estate
10,661
10,624
Gross loans
3,227,895
3,319,550
Deferred loan fees and discount, net
(27,549
)
(29,423
)
Allowance for loan losses
(51,579
)
(50,936
)
Total loans, net
$
3,148,767
$
3,239,191
(1) Includes loans at fair value of $406.6 million and $403.7 million, respectively. Broadly syndicated loans which we hold in our fair value portfolio as part of our liquid credit strategy, by nature tend to experience higher prepayment and refinancing rates compared to our middle market loans. As a result this portfolio may be more actively managed to optimize performance. The Company provides commercial loans to customers throughout the United States. The Company’s borrowers may be susceptible to economic slowdowns or recessions and, as a result, may have a lower capacity to make scheduled payments of interest or principal on their borrowings during these periods. Although the Company has a diversified loan portfolio, certain events may occur, including, but not limited to, adverse economic conditions and adverse events affecting specific clients, industries or markets, that could adversely affect the ability of borrowers to make timely scheduled principal and interest payments on their loans. The Company internally risk rates loans based on individual credit criteria on at least a quarterly basis. Borrowers provide the Company with financial information on either a quarterly or monthly basis. Loan ratings as well as identification of impaired loans are dynamically updated to reflect changes in borrower condition or profile. A loan is considered to be impaired when it is probable that the Company will be unable to collect all amounts due to it according to the contractual terms of the loan agreement. Impaired loans include all non-accrual loans, loans with partial charge-offs and loans which are troubled debt restructuring (“TDR”). The Company utilizes a number of analytical tools for the purpose of estimating probability of default and loss given default for its lending groups. The quantitative models employed by the Company in its Leveraged Finance business utilize Moody’s KMV RiskCalc credit risk model in combination with a proprietary qualitative model, which generates a rating that maps to a probability of default estimate. The Real Estate lending group utilizes a proprietary model that has been developed to capture risk characteristics unique to the lending activities in that line of business. Together, these models produce a suggested obligor risk rating which corresponds to a probability of default and also produces a loss given default. In each case, the probability of default and the loss given default are used to calculate an expected loss for those lending groups. P rior to the sale of the Equipment Finance assets, management used similar models for its Equipment Finance portfolio as its Leveraged Finance group. Prior to the sale of Loans which are rated at or better than a specified threshold are typically classified as “Pass”, and loans rated worse than that threshold are typically classified as “Criticized”, a characterization that may apply to impaired loans, including TDR. As of March 31, 2017, $109.2 million of the Company’s loans were classified as “Criticized,” all of which were impaired loans, and $3.1 billion were classified as “Pass”. As of December 31, 2016, $118.7 million of the Company’s loans were classified as “Criticized”, all of which were impaired loans, and $3.2 billion were classified as “Pass”. When the Company determines a loan is impaired, the Company will evaluate the loan individually and, if necessary, establish a specific allowance. The loan will be analyzed and may be placed on non-accrual status. If the asset deteriorates further, the specific allowance may increase, and ultimately may result in a loss and charge-off. A TDR that performs in accordance with the terms of its restructuring may improve its risk profile over time. While the concessions in terms of pricing or amortization may not have been reversed and further amended to “market” levels, the financial condition of the borrower may improve over time to the point where the rating improves from the “Criticized” classification that was appropriate immediately prior to, or at, restructuring. A loan is considered impaired when it is probable that a creditor will be unable to collect all amounts due according to the contractual terms of the loan agreement. The measurement of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t is the Company’s policy during the reporting period to record a specific provision for credit losses and/or partial or full charge off for all loans for which we have serious doubts as to the ability of the borrowers to comply with the present loan repayment terms. As of March 31, 2017, the Company had investment, net of charge-offs impaired loans with a balance of $129.4 million. Impaired loans with an aggregate outstanding balance of $102.0 million have been restructured and classified as TDRs. At March 31, 2017, additional funding commitments for TDRs totaled $6.7 million. As of March 31, 2017, the aggregate carrying value of equity investments in certain of the Company’s borrowers in connection with troubled debt restructurings totaled $9.9 million. Impaired loans with an aggregate outstanding balance of $102.8 million were also on non-accrual status. These non-accrual loans had a carrying value of $96.4 million before specific reserves. For impaired loans on non-accrual status, the Company’s policy is to reverse the accrued interest previously recognized as interest income subsequent to the last cash receipt in the current year. The recognition of interest income on the loan only resumes when factors indicating doubtful collection no longer exist and the non-accrual loan payment status has been brought current. During the three months ended March 31, 2017, the Company charged off $5.5 million of non-accruing loan balances. During the three months ended March 31, 2017, the Company placed $8.5 million loans on non-accrual status. During the three months ended March 31, 2017, the Company recorded $6.3 million of net specific provisions for impaired loans. At March 31, 2017, the Company had a $20.6 million specific allowance for impaired loans with an aggregate outstanding balance of $87.0 million. At March 31, 2017, additional funding commitments for impaired loans totaled $10.0 million. The Company’s obligation to fulfill the additional funding commitments on impaired loans is generally contingent on the borrower’s compliance with the terms of the credit agreement, or if the borrower is not in compliance additional funding commitments may be made at the Company’s discretion. As of March 31, 2017, the Company had loans totaling $21.1 million on non-accrual status which were greater than 60 days past due and classified as delinquent by the Company. Included in the $20.6 million specific allowance for impaired loans was $8.4 million related to delinquent loans. As of December 31, 2016, the Company had investment, net of charge offs impaired loans with a balance of $133.4 million. At that date, impaired loans with an aggregate outstanding balance of $114.8 million had been restructured and classified as TDR. As of December 31, 2016, the aggregate carrying value of equity investments in certain of the Company’s borrowers in connection with troubled debt restructurings totaled $9.9 million. Impaired loans with an aggregate outstanding balance of $99.2 million were also on non-accrual status. These non-accrual loans had a carrying value of $92.9 million before specific reserves. During 2016, the Company charged off $25.7 million of outstanding non-accrual loans. During 2016, the Company placed loans with an aggregate outstanding balance of $27.1 million on non-accrual status and no loans were returned to performing status. During 2016, the Company recorded $24.8 million of net specific provisions for impaired loans. At December 31, 2016, the Company had a $19.8 million specific allowance for impaired loans with an aggregate outstanding balance of $73.5 million. At December 31, 2016, additional funding commitments for impaired loans totaled $11.9 million. As of December 31, 2016, loans to two borrowers totaling approximately $21.1 million were on non-accrual status and were greater than 60 days past due and classified as delinquent by the Company. Included in the $19.8 million specific allowance for impaired loans was $7.9 million related to delinquent loans. A summary of impaired loans is as follows:
Investment, Net of Charge-offs
Investment, Net of Unamortized Discount/Premium
Unpaid Principal
($ in thousands)
March 31, 2017
Impaired loans
$
129,430
$
122,820
$
157,539
December 31, 2016
Impaired loans
$
133,413
$
126,839
$
154,879
Recorded Investment Related Allowance for Credit Losses
Recorded Investment, net, with a Related Allowance for Credit Losses
Recorded Investment without a Related Allowance for Credit Losses
Recorded Investment, net, without a Related Allowance for Credit Losses
($ in thousands)
March 31, 2017
Impaired loans
$
87,040
$
82,421
$
42,390
$
40,399
December 31, 2016
Impaired loans
$
73,499
$
68,924
$
59,914
$
57,915
During the three months ended March 31, 2017, the Company recorded charge-offs of $5.5 million. During the three months ended March 31, 2016, the Company recorded net charge-offs of $7.3 million. When a loan is determined to be uncollectible, the specific allowance is charged off, which reduces the gross investment in the loan. The Company may record the initial specific allowance related to an impaired loan in the same period as it records a partial charge-off in certain circumstances such as if the terms of a restructured loan are finalized during that period. While charge-offs typically have no net impact on the carrying value of net loans, charge-offs lower the level of the allowance for loan losses, and, as a result, reduce the percentage of allowance for loans to total loans, and the percentage of allowance for loan losses to non-performing loans. Below is a summary of the Company’s evaluation of its amortized cost portfolio and allowance for loan losses by impairment methodology:
Leveraged Finance
Real Estate
March 31, 2017
Investment
Allowance
Investment
Allowance
($ in thousands)
Collectively evaluated (1)(2)
$
2,681,225
$
30,928
$
10,661
$
92
Individually evaluated (3)
129,430
20,559
—
—
Total
$
2,810,655
$
51,487
$
10,661
$
92
Leveraged Finance
Real Estate
December 31, 2016
Investment
Allowance
Investment
Allowance
($ in thousands)
Collectively evaluated (1)(2)
$
2,771,768
$
31,073
$
10,624
$
92
Individually evaluated (3)
133,413
19,771
—
—
Total
$
2,905,181
$
50,844
$
10,624
$
92
(1)
Represents loans collectively evaluated for impairment in accordance with ASC 450-20, Loss Contingencies, and pursuant to amendments by ASU 2010-20 regarding allowance for unimpaired loans. These loans had a weighted average risk rating of 5.2 at March 31, 2017 and December 31, 2016, respectively, based on the Company’s internally developed 12 point scale for the Leveraged Finance and Real Estate loans.
(2)
Excludes $406.6 million at March 31, 2017 and $403.7 million at December 31, 2016 of Leveraged Finance loans which the Company elected to record at fair value.
(3)
Represents loans individually evaluated for impairment in accordance with ASU 310-10, Receivables, Below is a summary of the Company’s investment in nonaccrual loans.
Recorded Investment in Nonaccrual Loans
March 31, 2017
December
($ in thousands)
Nonaccrual loans
$
102,773
$
99,233
Less: Deferred loan fees
(6,534
)
(6,485
)
Add back: Interest receivable
154
116
Total
$
96,393
$
92,864
Loans being restructured have typically developed adverse performance trends as a result of various factors, the result of which is an inability to comply with the terms of the applicable credit agreement governing the borrowers’ obligations to the Company. In order to mitigate default risk and/or liquidation, assuming that liquidation proceeds are not viewed as a more favorable outcome to the Company and other lenders, the Company will enter into negotiations with the borrower and its shareholders on the terms of a restructuring. When restructuring a loan, the Company undertakes an extensive diligence process which typically includes (i) development of a financial model with a forecast horizon that matches the term of the proposed restructuring, (ii) meetings with management of the borrower, (iii) engagement of third party consultants and (iv) other internal analyses. Once a restructuring proposal is developed, it is subject to approval by both the Company’s Underwriting and Investment Committee. Loans are only removed from TDR classification after a period of performance following the refinancing of outstanding obligations on terms which are determined to be “market” in all material respects. The Company may modify loans that are not determined to be a TDR. Where a loan is modified or restructured but loan terms are considered market and no concessions were given on the loan terms, including price, principal amortization or obligation, or other restrictive covenants, a loan will not be classified as a TDR. The Company has made the following types of concessions in the context of a TDR: Group I:
•
extension of principal repayment term
•
principal holidays
•
interest rate adjustments Group II:
•
partial forgiveness
•
conversion of debt to equity A summary of the types of concessions that the Company made with respect to TDRs at March 31, 2017 and December 31, 2016 is provided below:
Group I
Group II
($ in thousands)
March 31, 2017
$
101,997
$
64,263
December 31, 2016
$
114,803
$
77,061
Note: A loan may be included in both restructuring groups, but not repeated within each group. For the three months ended March 31, 2017, the Company recorded $5.5 million of partial charge-offs related to loans previously classified as TDR. As of March 31, 2017, the Company had not removed the TDR classification from any loan previously identified as such during the quarter, but had charged-off, sold and received repayments of outstanding TDRs. The Company measures TDRs similarly to how it measures all loans for impairment. The Company performs a discounted cash flow analysis on cash flow dependent loans and assesses the underlying collateral value less reasonable costs of sale for collateral dependent loans. Management analyzes the projected performance of the borrower to determine if it has the ability to service principal and interest payments based on the terms of the restructuring. Loans will typically not be returned to accrual status until at least six months of contractual payments have been made in a timely manner or the borrower shows significant ability to maintain servicing of the restructured debt. Additionally, at the time of a restructuring and quarterly thereafter, an impairment analysis is undertaken to determine the measurement of specific reserve, if any, on each impaired loan. Below is a summary of the Company’s loans which were newly classified as TDR and existing TDR loans which subsequently defaulted, in each during the periods presented.
Three Months Ended March 31, 2017
Pre-Modification Outstanding Recorded Investment
Post-Modification Outstanding Recorded Investment
Investment in TDR Subsequently Defaulted
($ in thousands)
Leveraged Finance
$
—
$
—
$
15,356
Total
$
—
$
—
$
15,356
Three Months Ended March 31, 2016
Pre-Modification Outstanding Recorded Investment
Post-Modification Outstanding Recorded Investment
Investment in TDR Subsequently Defaulted
($ in thousands)
Leveraged Finance
$
—
$
—
$
—
Real Estate
—
—
—
Equipment Finance
—
—
—
Total
$
—
$
—
$
—
The following sets forth a breakdown of troubled debt restructurings at March 31, 2017 and December 31, 2016:
As of March 31, 2017
Accrual Status
For the three months
($ in thousands) Loan Type
Accruing
Nonaccrual
Impaired Balance
Specific Allowance
Charged-off
Leveraged Finance
$
16,274
$
85,723
$
101,997
$
15,532
$
5,500
Total
$
16,274
$
85,723
$
101,997
$
15,532
$
5,500
As of December 31, 2016
Accrual Status
For the year
($ in thousands) Loan Type
Accruing
Nonaccrual
Impaired Balance
Specific Allowance
Charged-off
Leveraged Finance
$
24,367
$
90,436
$
114,803
$
15,939
$
26,684
Total
$
24,367
$
90,436
$
114,803
$
15,939
$
26,684
The Company classifies a loan as delinquent when it is over 60 days past due. An age analysis of the Company’s delinquent receivables is as follows:
60-89 Days Past Due
Greater than 90 Days
Total Past Due
Current
Total Loans
Investment &gt; 60 Days &amp; Accruing
($ in thousands)
March 31, 2017
Leveraged Finance
$
—
$
21,135
$
21,135
$
3,196,099
$
3,217,234
$
—
Real Estate
—
—
—
10,661
10,661
—
Total
$
—
$
21,135
$
21,135
$
3,206,760
$
3,227,895
$
—
60-89 Days Past Due
Greater than 90 Days
Total Past Due
Current
Total Loans
Investment in &gt; 60 Days &amp; Accruing
($ in thousands)
December 31, 2016
Leveraged Finance
$
—
$
21,135
$
21,135
$
3,287,791
$
3,308,926
$
—
Real Estate
—
—
—
10,624
10,624
—
Total
$
—
$
21,135
$
21,135
$
3,298,415
$
3,319,550
$
—
A general allowance is provided for loans within the amortized portfolio that are not impaired. The Company employs a variety of internally developed and third-party modeling and estimation tools for measuring credit risk, which are used in developing an allowance for loan losses on outstanding loans held at amortized cost.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losses. The Company continually evaluates the appropriateness of its allowance for credit losses methodology. Based on the Company’s evaluation process to determine the level of the allowance for loan losses, management believes the allowance to be adequate as of March 31, 2017 in light of the estimated known and inherent risks identified through its analysis. The Company closely monitors the credit quality of its loans which is partly reflected in its credit metrics such as loan delinquencies, non-accruals and charge-offs. Changes in these credit metrics are largely due to changes in economic conditions and seasoning of the loan portfolio. On at least a quarterly basis, loans are internally risk-rated based on individual credit criteria, including loan type, loan structures (including balloon and bullet structures common in the Company’s Leveraged Finance and Real Estate cash flow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and/or profile. For Leveraged Finance loans and Equipment Finance loans and leases (prior to the sale of the latter), the data set used to construct probabilities of default in its allowance for loan losses model, Moody’s CRD Private Firm Database, primarily contains middle market loans that share attributes similar to the Company’s loans. The Company also considers the quality of the loan terms and lender protections in determining a loan loss in the event of default. 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 Prior to the sale of Business Credit, the Company utilized a proprietary model to risk rate the loans on a monthly basis. This model captured the impact of changes in industry and economic conditions as well as changes in the quality of the borrower’s collateral and financial performance to assign a final risk rating. The Company also evaluated historical net loss trends by risk rating from a comprehensive industry database covering more than twenty-five years of experience of the majority of the asset based lenders operating in the United States. Based upon the monthly risk rating from the model, the reserve was adjusted to reflect the historical average for expected loss from the industry database. The Company periodically reviews its allowance for credit loss methodology to assess any necessary adjustments based upon changing economic and capital market conditions. If the Company determines that changes in its allowance for credit losses methodology are advisable, as a result of changes in the economic environment or otherwise, the revised allowance methodology may result in higher or lower levels of allowance. Additionally, when determining the amount of the general allowance, the Company supplements the base amount with an environmental reserve amount which is governed by a score card system comprised of seven risk factors. The risk factors are designed based on those outlined in the Comptrollers of the Currency’s Allowance for Loan and Lease Losses Handbook. The Company also performs a ratio analysis of comparable money center banks, regional banks and finance companies. While the Company does not rely on this peer group comparison to set the level of allowance for credit losses, use of the peer group does assist management in identifying market trends and serves as an overall reasonableness check on the allowance for credit losses computation. A summary of the activity in the allowance for credit losses is as follows:
Three Months Ended March 31, 2017
Leveraged Finance
Real Estate
Total
($ in thousands)
Balance, beginning of period
$
51,316
$
92
$
51,408
Provision (reversal) for credit losses—general
(115
)
—
(115
)
Provision for credit losses—specific
6,264
—
6,264
Loans charged off, net of recoveries
(5,476
)
—
(5,476
)
Balance, end of period
$
51,989
$
92
$
52,081
Balance, end of period—specific
$
20,559
$
—
$
20,559
Balance, end of period—general
$
31,430
$
92
$
31,522
Average balance of impaired loans
$
143,202
$
—
$
143,202
Interest recognized from impaired loans
$
1,648
$
—
$
1,648
Loans (1)
Loans individually evaluated with specific allowance
$
87,040
$
—
$
87,040
Loans individually evaluated with no specific allowance
42,390
—
42,390
Loans collectively evaluated with general allowance
2,681,225
10,661
2,691,886
Total loans
$
2,810,655
$
10,661
$
2,821,316
(1)
Excludes $406.6 million of Leveraged Finance loans which the Company elected to record at fair value.
Three Months Ended March 31, 2016
Leveraged Finance
Business Credit
Real Estate
Equipment Finance
Total
($ in thousands)
Balance, beginning of period
$
54,788
$
1,991
$
656
$
1,291
$
58,726
Provision for credit losses—general
227
(172
)
965
51
1,071
Provision for credit losses—specific
12,573
—
4,069
—
16,642
Reversal due to sale of Business Credit
—
(1,819
)
—
—
(1,819
)
Loans charged off, net of recoveries
(6,060
)
––
(1,268
)
—
(7,328
)
Balance, end of period
$
61,528
$
—
$
4,422
$
1,342
$
67,292
Balance, end of period—specific
$
32,960
$
—
$
4,375
$
—
$
37,335
Balance, end of period—general
$
28,568
$
—
$
47
$
1,342
$
29,957
Average balance of impaired loans
$
109,342
$
—
$
4,607
$
—
$
113,949
Interest recognized from impaired loans
$
1,896
$
—
$
47
$
—
$
1,943
Loans (1)
Loans individually evaluated with specific allowance
$
133,733
$
—
$
28,058
$
—
$
161,791
Loans individually evaluated with no specific allowance
43,119
—
7,212
697
51,028
Acquired impaired loan
1,775
—
—
—
1,775
Loans collectively evaluated with general allowance
2,674,607
—
9,317
174,809
2,858,733
Total loans
$
2,853,234
$
—
$
44,587
$
175,506
$
3,073,327
(1)
Excludes $89.2 million of Leveraged Finance loans which the Company elected to record at fair value. Included in the allowance for credit losses at March 31, 2017 and December 31, 2016 is an allowance for unfunded commitments of $0.5 million, which is recorded as a component of other liabilities on the Company’s consolidated balance sheet with changes recorded in the provision for credit losses on the Company’s consolidated statement of operations. The methodology for determining the allowance for unfunded commitments is consistent with the methodology for determining the allowance for loan losses. During the three months ended March 31, 2017 , the Company recorded a total provision for credit losses of $6.1 million. The Company increased its allowance for credit losses to $52.1 million as of March 31, 2017 from $51.4 million at December 31, 2016. The general allowance for credit losses covers probable incurred losses in the Company’s loan portfolio with respect to loans for which no specific impairment has been identified. When a loan is classified as impaired, the loan is evaluated for a specific allowance and a specific provision may be recorded, thereby removing it from consideration under the general component of the allowance analysis. Loans that are deemed to be uncollectible are charged off and deducted from the allowance, and recoveries on loans previously charged off are netted against loans charged off. A specific provision for credit losses is recorded with respect to impaired loans for which it is probable that the Company will be unable to collect all amounts due in accordance with the contractual terms of the loan agreement for which there is impairment recognized. The outstanding balance of impaired loans, which include all of the outstanding balances of the Company’s delinquent loans and its troubled debt restructurings, as a percentage of “Loans, net” was 4 % as of March 31, 2017 and December 31, 2016. </t>
  </si>
  <si>
    <t>Restricted Cash</t>
  </si>
  <si>
    <t>Cash And Cash Equivalents [Abstract]</t>
  </si>
  <si>
    <t>Note 5. Restricted Cash Restricted cash as of March 31, 2017 and December 31, 2016 was as follows:
March 31, 2017
December 31, 2016
($ in thousands)
Collections on loans pledged to credit facilities
$
47,331
$
43,822
Principal and interest collections on loans held in trust and prefunding amounts
259,971
216,501
Customer escrow accounts
2,066
2,320
Total
$
309,368
$
262,643
As of March 31, 2017, the Company had the ability to use $229.8 million of restricted cash to fund new or existing loans.</t>
  </si>
  <si>
    <t>Investments in Debt Securities, Available-for-Sale</t>
  </si>
  <si>
    <t>Investments Debt And Equity Securities [Abstract]</t>
  </si>
  <si>
    <t>Note 6. Investments in Debt Securities, Available-for-Sale Amortized cost of investments in debt securities as of March 31, 2017 and December 31, 2016 was as follows:
March 31, 2017
December 31, 2016
($ in thousands)
Investments in debt securities—gross
$
135,380
$
132,180
Unamortized discount
(6,260
)
(6,743
)
Investments in debt securities—amortized cost
$
129,120
$
125,437
The amortized cost, gross unrealized holding gains, gross unrealized holding losses, and fair value of available-for-sale securities at March 31, 2017 and December 31, 2016 were as follows:
Amortized cost
Gross unrealized holding gains
Gross unrealized holding losses
Fair value
($ in thousands)
March 31, 2017
Collateralized loan obligations
$
129,120
$
2,225
$
(3,802
)
$
127,543
$
129,120
$
2,225
$
(3,802
)
$
127,543
Amortized cost
Gross unrealized holding gains
Gross unrealized holding losses
Fair value
($ in thousands)
December 31, 2016
Collateralized loan obligations
$
125,437
$
286
$
(6,416
)
$
119,307
$
125,437
$
286
$
(6,416
)
$
119,307
During the three months ended March 31, 2017, the Company purchased $3.6 million of debt securities and a $0.02 million par value investment in debt securities was redeemed. During the three months ended March 31, 2016, the Company did not purchase or sell any debt securities. The Company did not record any net “Other-Than-Temporary Impairment” charges during the three months ended March 31, 2017. The following is an analysis of the continuous periods during which the Company has held investment positions which were carried at an unrealized loss as of March 31, 2017 and December 31, 2016:
March 31, 2017
Less than 12 Months
Greater than or Equal to 12 Months
Total
($ in thousands)
Number of positions
1
5
6
Fair value
$
2,727
$
22,873
$
25,600
Amortized cost
2,870
26,532
29,402
Unrealized loss
$
(143
)
$
(3,659
)
$
(3,802
)
December 31, 2016
Less than 12 Months
Greater than or Equal to 12 Months
Total
($ in thousands)
Number of positions
3
17
20
Fair value
$
4,811
$
68,737
$
73,548
Amortized cost
4,885
75,079
79,964
Unrealized loss
$
(74
)
$
(6,342
)
$
(6,416
) As a result of the Company’s evaluation of the securities, management concluded that the unrealized losses at March 31, 2017 and December 31, 2016 were caused by changes in market prices driven by interest rates and credit spreads. The Company’s evaluation of impairment include quotes from third party pricing services, adjustments to prepayment speeds, delinquency, an analysis of expected cash flows, interest rates, market discount rates, other contract terms, and the timing and level of losses on the loans and leases within the underlying trusts. At March 31, 2017, the Company has determined that it is not more likely than not that it will be required to sell the securities before the Company recovers its amortized cost basis in the security. The Company has also determined that there has not been an adverse change in the cash flows expected to be collected. Based upon the Company’s impairment review process, and the Company’s ability and intent to hold these securities until maturity or a recovery of fair value, the decline in the value of these investments is not considered to be “Other Than Temporary.” Maturities of debt securities classified as available-for-sale were as follows at March 31, 2017 and December 31, 2016:
March 31, 2017
December 31, 2016
Amortized cost
Fair value
Amortized cost
Fair value
($ in thousands)
Available-for-sale:
Due one year or less
$
—
$
—
$
91
$
20
Due after one year through five years
3,611
3,611
—
—
Due after five years through ten years
80,335
78,032
53,177
48,404
Due after ten years through fifteen years
45,174
45,900
72,169
70,883
Total
$
129,120
$
127,543
$
125,437
$
119,307
Actual maturities of debt securities may differ from those presented above since certain obligations amortize and provide the issuer of the individual debt securities the right to call or prepay the obligation prior to the scheduled final stated maturity without penalty.</t>
  </si>
  <si>
    <t>Borrowings</t>
  </si>
  <si>
    <t>Debt Disclosure [Abstract]</t>
  </si>
  <si>
    <t>Note 7. Borrowings Credit Facilities As of March 31, 2017 the Company had two credit facilities through certain of its wholly owned subsidiaries: (i) a $615.0 million credit facility with syndicated lenders agented by Wells Fargo Bank, National Association (“Wells Fargo”) to fund leveraged finance loans, and (ii) a $250.0 million credit facility with Citibank, N.A. (“Citibank”) to fund leveraged finance loans. The Company must comply with various covenants under these facilities. The breach of certain of these covenants could result in a termination event and the exercise of remedies if not cured. At March 31, 2017, the Company was in compliance with all such covenants. These covenants are customary and include, but are not limited to, failure to service debt obligations, failure to meet liquidity covenants and tangible net worth covenants, and failure to remain within prescribed facility portfolio delinquency, charge-off levels, and overcollateralization tests. The Company has a $615.0 million credit facility with syndicated lenders agented by Wells Fargo to fund leveraged finance loans. The credit facility had an outstanding balance of $382.3 million and unamortized deferred financing fees of $5.9 million as of March 31, 2017. Interest on this facility accrues at a variable rate per annum. The facility matures on August 10, 2020. The facility provides for a revolving reinvestment period which ends on August 10, 2018, with a two-year amortization period. The Company has a $250.0 million credit facility with Citibank to fund leveraged finance loans. The credit facility had no outstanding balance and unamortized deferred financing fees of $2.3 million as of March 31, 2017. Interest on this facility accrues at a variable rate per annum. The facility matures on May 5, 2020. It provides for a revolving reinvestment period which ends on May 5, 2018, with a two-year amortization period. Senior notes On April 22, 2015, the Company issued $300.0 million in aggregate principal amount of 7.25% Senior Notes due 2020 (the “2020 Notes”). On November 9, 2015, the Company issued an additional $80.0 million in aggregate principal amount of 2020 Notes, at a debt discount of $0.8 million which will amortize over the life of the 2020 Notes. The Company used a portion of the net proceeds from the April notes offering to repay in full its corporate credit facility with Fortress Credit Corp. The 2020 Notes mature on May 1, 2020, and bear interest at a rate of 7.25% per annum, which is payable semi-annually on May 1 and November 1 of each year. 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 In addition, if the Company undergoes a change of control, the Company will be required to make an offer to purchase each holder’s 2020 Notes at a price equal to 101% of the principal amount of the 2020 Notes, plus accrued and unpaid interest. As of March 31, 2017, unamortized deferred financing fees were $4.7 million. Subordinated notes On December 4, 2014, the Company completed the initial closing of an investment of long-term capital from funds sponsored by Franklin Square Capital Partners ("Franklin Square") and sub-advised by GSO Capital Partners at which the Franklin Square funds purchased $200.0 million of 10-year subordinated notes (the "Subordinated Notes"), which rank junior to the Company's existing and future senior debt. During 2015, the Company drew an additional $75 million of these Subordinated Notes. The Company drew the remaining $25 million in January 2016. The Subordinated Notes were recorded at par less the initial relative fair value of the warrants issued in connection with the investment in December 2014 and January 2015, which was $52.0 million as of March 31, 2017 and $53.7 million as of December 31, 2016. The debt discount will amortize over the life of the notes and will be recorded as non-cash interest expense as the Subordinated Notes accrete to par value. As of March 31, 2017, unamortized deferred financing fees were $5.1 million. The Subordinated Notes bear interest at 8.25% and include a Payment-in-Kind ("PIK Toggle") feature that allows the Company, at its option, to elect to have interest accrued at a rate of 8.75% added to the principal of the Subordinated Notes instead of paying it in cash. The Subordinated Notes have a ten-year term and mature on December 4, 2024. They are callable during the first three years with payment of a make-whole premium. The prepayment premium decreases to 103% and 101% after the third and fourth anniversaries of the closing, respectively. They are callable at par after December 4, 2019. Beginning on December 5, 2019, the Company is required to make a cash payment of principal plus accrued interest in an amount required to prevent the Subordinated Notes from being treated as an "Applicable High Yield Discount Obligation" within the meaning of Section 163(i)(1) of the Internal Revenue Code of 1986, as amended. Events of default under the Subordinated Notes include failure to pay interest or principal when due subject to applicable grace periods, material uncured breaches of the terms of the Subordinated Notes, and bankruptcy/insolvency events. Term Debt Securitizations 2012-2 CLO. On December 18, 2012, the Company completed a term debt securitization transaction. In conjunction with this transaction the Company established a separate single-purpose bankruptcy-remote subsidiary, NewStar Commercial Loan Funding 2012-2 LLC (the “2012-2 CLO”) and sold and contributed $325.9 million in loans and investments (including unfunded commitments), or portions thereof, to the 2012-2 CLO. The Company remains the servicer of the loans. Simultaneously with the initial sale and contribution, the 2012-2 CLO issued $263.3 million of notes to institutional investors. The Company retained $62.6 million, comprising 100% of the 2012-2 CLO’s membership interests, Class E notes, Class F notes, and subordinated notes. On June 12, 2015, the Company sold 100% of the 2012-2 CLO’s Class E Notes totaling $16.3 million to institutional investors. At March 31, 2017, the $201.0 million of outstanding drawn notes were collateralized by the specific loans and investments, principal collection account cash and principal payment receivables totaling $247.3 million. At March 31, 2017, unamortized deferred financing fees were $0.5 million. The 2012-2 CLO permitted reinvestment of collateral principal repayments for a three-year period which ended in January 2016.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2-2 CLO is in default under the terms of the indenture, the excess interest spread from the 2012-2 CLO may not be distributed if the overcollateralization ratio, or other collateral quality tests, are not satisfied. The following table sets forth selected information with respect to the 2012-2 CLO:
Notes originally issued
Outstanding balance March 31, 2017
Interest rate
Legal final maturity
($ in thousands)
2012-2 CLO
Class A
$
190,700
$
112,108
Libor+1.90%
January
Class B
26,000
26,000
Libor+3.25%
January 20, 2023
Class C
35,200
35,200
Libor+4.25%
January 20, 2023
Class D
11,400
11,400
Libor+6.25%
January 20, 2023
Class E
16,300
16,300
Libor+6.75%
January 20, 2023
$
279,600
$
201,008
2014-1 CLO. On April 17, 2014, the Company completed a term debt securitization transaction through its separate single-purpose bankruptcy-remote subsidiary, NewStar Commercial Loan Funding 2014-1 LLC (the “2014-1 CLO”) and sold and contributed $249.6 million in loans and investments (including unfunded commitments), or portions thereof, to the 2014-1 CLO. The Company remains the servicer of the loans. Simultaneously with the initial sale and contribution, the 2014-1 CLO issued $289.5 million of notes to institutional investors. The Company retained $58.9 million, comprising 100% of the 2014-1 CLO’s membership interests, Class E notes, Class F notes, and subordinated notes. At March 31, 2017, the $289.5 million of outstanding drawn notes were collateralized by the specific loans and investments, principal collection account cash and principal payment receivables totaling $348.4 million. At March 31, 2017, unamortized deferred financing fees were $1.8 million. The 2014-1 CLO permits reinvestment of collateral principal repayments for a four-year period ending in April 2018.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4-1 CLO is in default under the terms of the indenture, the excess interest spread from the 2014-1 CLO may not be distributed if the overcollateralization ratio, or other collateral quality tests, are not satisfied. The following table sets forth selected information with respect to the 2014-1 CLO:
Notes originally issued
Outstanding balance March 31, 2017
Interest rate
Legal final maturity
($ in thousands)
2014-1 CLO
Class A
$
202,500
$
202,500
Libor+1.80%
April
Class B-1
20,000
20,000
Libor+2.60%
April 20, 2025
Class B-2
13,250
13,250
(1)
April 20, 2025
Class C
30,250
30,250
Libor+3.60%
April 20, 2025
Class D
23,500
23,500
Libor+4.75%
April 20, 2025
$
289,500
$
289,500
(1)
Class B-2 Notes accrue interest at a fixed rate of 4.902%. 2015-1 CLO. On March 20, 2015, the Company completed a term debt securitization transaction through its separate single-purpose bankruptcy-remote subsidiary, NewStar Commercial Loan Funding 2015-1 LLC (the “2015-1 CLO”) and sold and contributed $336.3 million in loans and investments (including unfunded commitments), or portions thereof, to the 2015-1 CLO. The Company remains the servicer of the loans. Simultaneously with the initial sale and contribution, the 2015-1 CLO issued $410.3 million of notes to institutional investors. The Company retained $85.8 million, comprising 100% of the 2015-1 CLO’s membership interests and subordinated notes. At March 31, 2017, the $410.3 million of outstanding drawn notes were collateralized by the specific loans and investments, principal collection account cash and principal payment receivables totaling $496.1 million. At March 31, 2017, unamortized deferred financing fees were $3.0 million. The 2015-1 CLO permits reinvestment of collateral principal repayments for a four-year period ending in April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1 CLO is in default under the terms of the indenture, the excess interest spread from the 2015-1 CLO may not be distributed if the overcollateralization ratio, or other collateral quality tests, are not satisfied. The following table sets forth selected information with respect to the 2015-1 CLO:
Notes originally issued
Outstanding balance March 31, 2017
Interest rate
Legal final maturity
($ in thousands)
2015-1 CLO
Class A-1
$
253,500
$
253,500
Libor+1.80%
January 20, 2027
Class A-2
35,000
35,000
(1)
January 20, 2027
Class B
50,000
50,000
Libor+2.80%
January 20, 2027
Class C
38,500
38,500
Libor+3.85%
January 20, 2027
Class D
33,250
33,250
Libor+5.50%
January 20, 2027
$
410,250
$
410,250
(1)
Class A-2 Notes accrue interest at a spread over Libor of 1.65% from the closing date to, but excluding March 20, 2017, and 2.00% thereafter. 2015-2 CLO. On September 15, 2015, the Company completed a term debt securitization transaction through its separate single-purpose bankruptcy-remote subsidiary, NewStar Commercial Loan Funding 2015-2 LLC (the “2015-2 CLO”) and sold and contributed $298.4 million in loans and investments (including unfunded commitments), or portions thereof, to the 2015-2 CLO. The Company remains the servicer of the loans. Simultaneously with the initial sale and contribution, the 2015-2 CLO issued $327.8 million of notes to institutional investors. The Company retained $70.1 million, comprising 100% of the 2015-2 CLO’s membership interests and a portion of the Class E notes. At March 31, 2017, the $327.8 million of outstanding drawn notes were collateralized by the specific loans and investments, principal collection account cash and principal payment receivables totaling $397.8 million. At March 31, 2017, unamortized deferred financing fees were $2.8 million. The 2015-2 CLO permits reinvestment of collateral principal repayments for a four-year period ending in August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2 CLO is in default under the terms of the indenture, the excess interest spread from the 2015-2 CLO may not be distributed if the overcollateralization ratio, or other collateral quality tests, are not satisfied. The following table sets forth selected information with respect to the 2015-2 CLO:
Notes originally issued
Outstanding balance March 31, 2017
Interest rate
Legal final maturity
($ in thousands)
2015-2 CLO
Class A-1
$
205,000
$
205,000
Libor+2.00%
August 25, 2027
Class A-2
23,000
23,000
(1)
August 25, 2027
Class B
40,000
40,000
Libor+2.90%
August 25, 2027
Class C
26,250
26,250
Libor+3.95%
August 25, 2027
Class D
28,500
28,500
Libor+5.25%
August 25, 2027
Class E
5,000
5,000
Libor+7.50%
August 25, 2027
$
327,750
$
327,750
(1)
Class A-2 Notes accrue interest at a fixed rate of 3.461%. 2016-1 CLO. On March 2, 2016, the Company completed a term debt securitization transaction through its separate single-purpose bankruptcy-remote subsidiary, NewStar Commercial Loan Funding 2016-1 LLC (the “2016-1 CLO”) and sold and contributed $247.3 million in loans and investments (including unfunded commitments), or portions thereof, to the 2016-1 CLO. The Company remains the servicer of the loans. Simultaneously with the initial sale and contribution, the 2016-1 CLO issued $255.8 million of notes to institutional investors. The Company retained $92.2 million, comprising 100% of the 2016-1 CLO’s membership interests, and the Class D and Class E notes. At March 31, 2017, the $263.3 million of outstanding drawn notes were collateralized by the specific loans and investments, principal collection account cash and principal payment receivables totaling $348.0 million. At March 31, 2017, unamortized deferred financing fees were $2.3 million. The 2016-1 CLO permits reinvestment of collateral principal repayments for a four-year period ending in February 2020. Should the Company determine that reinvestment of collateral principal repayments are impractical in light of market conditions or if collateral principal repayments are not reinvested within a prescribed timeframe, such funds may be used to repay the outstanding notes. The following table sets forth selected information with respect to the 2016-1 CLO:
Notes originally issued
Outstanding balance March 31, 2017
Interest rate
Legal final maturity
($ in thousands)
2016-1 CLO
Class A-1
$
176,500
$
176,500
Libor+2.30%
February 25, 2028
Class A-2
20,000
20,000
(1)
February 25, 2028
Class B
36,750
36,750
Libor+3.75%
February 25, 2028
Class C
22,500
22,500
Libor+5.40%
February 25, 2028
Class D
7,500
7,500
Libor+5.50%
February 25, 2028
$
263,250
$
263,250
(1)
Class A-2 Notes accrue interest at a fixed rate of 3.44%. Arch Street CLO. On September 15, 2016, NewStar Capital LLC completed a $409.8 million broadly syndicated loan securitization. The notes offered in the collateralized loan obligation (“Arch Street CLO”) were issued by Arch Street CLO, Ltd., an exempted company incorporated under the laws of the Cayman Islands, and (with the exception of the Class E and F notes) by Arch Street CLO, LLC, a Delaware limited liability company (each a subsidiary of NewStar Capital and collectively, “Arch Street”). The Arch Street CLO notes are backed by a diversified portfolio of broadly syndicated loans purchased and serviced by the Company. Investors purchased approximately $370.3 million of the Arch Street CLO notes, representing approximately 90.4% of the total capitalization of Arch Street. The Company retained all of the Class F notes and subordinated notes which together totaled approximately $39.5 million, representing approximately 9.6% of the total capitalization of Arch Street. At March 31, 2017, the outstanding note balance was $367.8 million and unamortized deferred financing fees were $4.0 million. The reinvestment period is expected to end in October 2020 and scheduled to mature in October 2028.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Arch Street CLO is in default under the terms of the indenture, the excess interest spread from the Arch Street CLO may not be distributed if the overcollateralization ratio, or other collateral quality tests, are not satisfied. The following table sets forth selected information with respect to the Arch Street CLO:
Notes originally issued
Outstanding balance March 31, 2017
Interest rate
Legal final maturity
($ in thousands)
Arch Street CLO
Class X
$
2,500
$
-
Libor+1.25%
October 20, 2028
Class A
256,000
256,000
Libor+1.65%
October 20, 2028
Class B
48,000
48,000
Libor+2.24%
October 20, 2028
Class C
20,000
20,000
Libor+3.00%
October 20, 2028
Class D
22,750
22,750
Libor+4.20%
October 20, 2028
Class E
21,000
21,000
Libor+6.95%
October 20, 2028
$
370,250
$
367,750
2017-1 CLO. On March 20, 2017, the Company completed a term debt securitization transaction through its separate single-purpose bankruptcy-remote subsidiary, NewStar Commercial Loan Funding 2017-1 LLC (the “2017-1 CLO”). This securitization was a refinance of the NewStar Commercial Loan Funding 2013-1 LLC term debt securitization completed on September 11, 2013. The Company remains the servicer of the loans. In connection with the refinance the Company accelerated and recognized deferred financing fees of $0.3 million related to the 2013-1 CLO. Simultaneously with the refinance, the 2017-1 CLO issued $328.0 million of replacement notes to institutional investors. The Company retained the Class E-N replacement notes and all of the equity which together totaled $69.3 million. At March 31, 2017, the $303.0 million of outstanding drawn replacement notes were collateralized by the specific loans and investments, principal collection account cash and principal payment receivables totaling $372.3 million. At March 31, 2017, unamortized deferred financing fees were $3.5 million. The reinvestment period is expected to end in March 2019 and the replacement notes are scheduled to mature in October 2027.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7-1 CLO is in default under the terms of the indenture, the excess interest spread from the 2017-1 CLO may not be distributed if the overcollateralization ratio, or other collateral quality tests, are not satisfied. The following table sets forth selected information with respect to the 2017-1 CLO:
Notes originally issued
Outstanding balance March 31, 2017
Interest rate
Legal final maturity
($ in thousands)
2017-1 CLO
Class A-T-N
$
207,000
$
207,000
Libor+1.78%
September
Class A-R-N
25,000
-
Libor+1.78%
September
Class B-N
40,000
40,000
Libor+2.50%
September
Class C-N
32,000
32,000
Libor+3.50%
September
Class D-N
24,000
24,000
Libor+5.10%
September
$
328,000
$
303,000</t>
  </si>
  <si>
    <t>Repurchase Agreements</t>
  </si>
  <si>
    <t>Banking And Thrift [Abstract]</t>
  </si>
  <si>
    <t>Note 8. Repurchase Agreements The Company has entered into a repurchase transaction with Deutsche Bank AG, pursuant to the terms of a Global Master Repurchase Agreement (2000 version), dated as of February 13, 2015 between Deutsche Bank AG and NS Bond Funding I LLC (the “Deutsche Bank Repurchase Agreement”). Pursuant to the Deutsche Bank Repurchase Agreement, Deutsche Bank AG will purchase securities and simultaneously agree to sell the securities back to the Company at a specified date. Under the terms of the Deutsche Bank Repurchase Agreement, the Company is required at all times to maintain a level of overcollateralization for the obligations, which is maintained through daily margining. As of March 31, 2017, there was no outstanding balance under the Deutsche Bank Repurchase Agreement. The Company has made certain representations and warranties and is required to comply with various covenants and requirements customary for financing arrangements of this nature. The Company has entered into a repurchase transaction with Citigroup Global Markets, pursuant to the terms of a Global Master Repurchase Agreement (2000 version), dated as of March 16, 2015 between Citigroup Global Markets and NS Loan Originator LLC (the “Citigroup Repurchase Agreement”). Pursuant to the Citigroup Repurchase Agreement, Citigroup Global Markets will purchase securities and simultaneously agree to sell the securities back to the Company at a specified date. Under the terms of the Citigroup Repurchase Agreement, the Company is required at all times to maintain a level of overcollateralization for the obligations, which is maintained through daily margining. As of March 31, 2017, the outstanding balance was $31.6 million. The Company has made certain representations and warranties and is required to comply with various covenants and requirements customary for financing arrangements of this nature. The Company has entered into a repurchase transaction with JP Morgan Chase Bank pursuant to the terms of a Global Master Repurchase Agreement (2000 version), dated as of April 2, 2015 between JP Morgan Chase Bank and NS Bond Funding II LLC (the “JP Morgan Repurchase Agreement”). Pursuant to the JP Morgan Repurchase Agreement, JP Morgan Chase Bank will purchase securities and simultaneously agree to sell the securities back to the Company at a specified date. Under the terms of the JP Morgan Repurchase Agreement, the Company is required at all times to maintain a level of overcollateralization for the obligations, which is maintained through daily margining. As of March 31, 2017, the outstanding balance was $24.6 million. The Company has made certain representations and warranties and is required to comply with various covenants and requirements customary for financing arrangements of this nature. The Company has entered into a repurchase transaction with Natixis Securities Americas LLC pursuant to the terms of a Global Master Repurchase Agreement (2000 version), dated as of October 14, 2015 between Natixis Securities Americas LLC and NS Bond Funding III LLC (the “Natixis Repurchase Agreement”). Pursuant to the Natixis Repurchase Agreement, Natixis Securities Americas LLC will purchase securities and simultaneously agree to sell the securities back to the Company at a specified date. Under the terms of the Natixis Repurchase Agreement, the Company is required at all times to maintain a level of overcollateralization for the obligations, which is maintained through daily margining. As of March 31, 2017, the outstanding balance was $1.8 million. The Company has made certain representations and warranties and is required to comply with various covenants and requirements customary for financing arrangements of this nature.</t>
  </si>
  <si>
    <t>Stockholders' Equity</t>
  </si>
  <si>
    <t>Equity [Abstract]</t>
  </si>
  <si>
    <t>Note 9. Stockholders’ Equity Stockholders’ Equity As of March 31, 2017 and December 31, 2016, the Company’s authorized capital consists of preferred and common stock and the following was authorized and outstanding:
March 31, 2017
December 31, 2016
Shares authorized
Shares outstanding
Shares authorized
Shares outstanding
(In thousands)
Preferred stock
5,000
—
5,000
—
Common stock
145,000
42,278
145,000
42,820
Preferred Stock The Company’s authorized capital stock includes 5,000,000 shares of preferred stock with a par value of $0.01 per share, all of which remain undesignated. Common Stock On December 9, 2016, the Company’s Board of Directors authorized the repurchase of up to $30.0 million of the Company’s common stock from time to time on the open market or in privately negotiated transactions. On February 14, 2017, our Board of Directors initiated a quarterly cash dividend. The first cash dividend of $0.02 per share was paid on March 17, 2017 to stockholders of record on March 2, 2017. Warrants On January 23, 2015, the Company completed its December 4, 2014 issuance of warrants as part of the strategic relationship with Franklin Square Capital Partners (“Franklin Square”). The Company issued the second tranche of warrants to purchase 2,500,000 shares of its common stock subject to the same terms as the warrants that were issued on December 4, 2014, bringing the total warrants to purchase shares of common stock to 12,000,000. Restricted Stock During the three months ended March 31, 2017, the Company issued 284,241 shares of restricted stock to certain employees of the Company pursuant to the Company’s 2006 Incentive Plan, as amended. The fair value of the shares of restricted stock is equal to the closing price of the Company’s stock on the date of issuance. The shares of restricted stock issued to employees of the Company vest in three equal installments on each of the first three anniversaries of the date of grant. Restricted stock activity for the three months ended March 31, 2017 was as follows:
Shares
Grant-date fair value
($ in thousands)
Non-vested as of December 31, 2016
840,834
$
6,564
Granted
284,241
2,800
Vested
(308,621
)
(2,634
)
Forfeited
—
—
Non-vested as of March 31, 2017
816,454
$
6,730
The Company’s compensation expense related to restricted stock was $0.9 million and $1.0 million, respectively, for three months ended March 31, 2017 and 2016. The unrecognized compensation cost of $4.2 million at March 31, 2017 is expected to be recognized over the next three years. Stock Options Under the Company’s 2006 Incentive Plan, the Company’s compensation committee may grant options to purchase shares of common stock. Stock options may either be incentive stock options (“ISOs”) or non-qualified stock options. ISOs may only be granted to officers and employees. The compensation committee will, with regard to each stock option, determine the number of shares subject to the stock option, the manner and time of exercise, vesting, and the exercise price, which will not be less than 100% of the fair market value of the common stock on the date of the grant. The shares of common stock issuable upon exercise of options or other awards or upon grant of any other award may be either previously authorized but unissued shares or treasury shares. Stock option activity for the three months ended March 31, 2017 was as follows:
Options
Outstanding as of December 31, 2016
421,692
Granted
—
Exercised
(70,837
)
Forfeited
—
Outstanding as of March 31, 2017
350,855
Vested and exercisable as of March 31, 2017
350,855
As of March 31, 2017 and December 31, 2016, the Company has recognized all compensation costs related to options granted.</t>
  </si>
  <si>
    <t>Earnings Per Share</t>
  </si>
  <si>
    <t>Earnings Per Share [Abstract]</t>
  </si>
  <si>
    <t xml:space="preserve">Note 10. Earnings Per Share The Company utilizes the two-class method to calculate earnings per share. The two-class method allocates net income to each class of common stock and participating security. Unvested share-based payment awards granted to certain employees and board members entitle holders to same rights as outstanding and vested common stock. These securities are considered to be participating securities and are included in the allocation for computing earnings per share under this method. Income is allocated to common shareholders and participating securities under the two-class method based upon the proportion of each to the total weighted average shares available. The computations of basic and diluted income per share for the three months ended March 31, 2017 and 2016 are as follows:
Three Months Ended March 31,
2017
2016
(In thousands)
Numerator:
Net income to common shareholders
$
1,382
$
4,009
Net income allocated to participating securities - basic and diluted
26
59
Net income allocated to common shareholders - basic and diluted
1,356
3,950
Denominator:
Denominator for basic earnings per common share
41,790
46,447
Denominator for diluted earnings per common share:
Denominator for basic earnings per common share
41,790
46,447
Potentially dilutive securities - options
37
—
Total weighted average diluted shares
41,827
46,447
Earnings per common share
Basic
$
0.03
$
0.09
Diluted
$
0.03
$
0.09
Warrants to purchase 12,000,000 shares of common stock were not included in the computation of earnings per share for the three months ended March 31, 2017 and 2016 due to the fact that the effect would be anti-dilutive. Stock options representing 871,519 shares were not included in the computation of earnings per share for the three months ended March 31, 2016 due to the fact that the effect would be anti-dilutive. </t>
  </si>
  <si>
    <t>Variable Interest Entities</t>
  </si>
  <si>
    <t>Organization Consolidation And Presentation Of Financial Statements [Abstract]</t>
  </si>
  <si>
    <t xml:space="preserve">Note 11. Variable Interest Entities On October 1, 2015, the Company adopted ASU 2015-2, Consolidation – Amendments to the Consolidation Analysis The Company sponsors the formation of various entities that are considered to be VIEs. The majority of these VIEs were formed to issue term debt securitizations. The assets of the VIEs are primarily comprised of senior secured loans and the liabilities are primarily comprised of debt. The Company's determination of whether it is the primary beneficiary of the VIE is based in part on an assessment of whether or not the Company is exposed to the majority of the risks and rewards of the entity. In instances where the Company retains a significant portion of the equity and remains the servicer of the loans, it was determined that the Company has the power to direct the activities that most significantly impact the economic performance of these VIEs. Additionally, the Company determined that the potential fees that we could receive directly or indirectly from these VIEs represent rights to returns that could potentially be significant to the VIEs. As a result, the Company was deemed the primary beneficiary and therefore has consolidated these entities. Consolidated VIEs are disclosed in Note 7. Unconsolidated VIEs In November 2016, NewStar closed a new managed credit fund, NewStar Berkeley Fund CLO LLC (the “Berkeley Fund”), a $505.0 million term debt securitization. The Berkeley Fund is the fourth credit fund established by the Company to co-invest in directly originated middle market commercial loans. To comply with European Union (“EU”) risk retention rules, the Company holds 5% of each class of notes in the securitization (vertical strip), totaling $25.3 million. The Berkeley Fund employs an independent investment professional who is responsible for investment decision making on behalf of the fund. The Company has determined that it is not the primary beneficiary of the Berkeley Fund and will not consolidate the Berkeley Fund’s operating results or statements of financial position; however, the Company has determined that it has a variable interest in the Berkeley Fund as it holds notes of the securitization. In January 2015, NewStar closed a new managed credit fund, NewStar Clarendon Fund CLO LLC (the “Clarendon Fund”), a $400.0 million term debt securitization. The Clarendon Fund is the third credit fund established by the Company to co-invest in directly originated middle market commercial loans. To comply with EU risk retention rules, the Company holds 5% of each class of notes in the securitization (vertical strip), totaling $20.4 million. The Clarendon Fund employs an independent investment professional who is responsible for reviewing and approving investment recommendations made to the Clarendon Fund by the Company. In October 2015, NewStar acquired FOC Partners, which now operates as NewStar Capital. At acquisition, NewStar Capital was the investment manager for six collateralized loan obligations and two sponsored funds and provided discretionary services to a series of separately managed accounts. The Company determined that it was not the primary beneficiary of any of acquired CLOs, sponsored funds or separately managed accounts; however, the Company determined that it had a variable interest in the Secured Value sponsored fund as it holds approximately one percent of the interest of the fund. The following table sets forth the information with respect to the unconsolidated VIEs for which the Company holds a variable interest in as of March 31, 2017 and December 31, 2016:
March 31, 2017
December 31, 2016
($ in thousands)
Unconsolidated VIE assets
$
918,366
$
912,900
Unconsolidated VIE liabilities
807,983
810,030
Equity interest included on the Consolidated Balance Sheet
50,387
50,386
Maximum risk of loss (1)
51,508
50,794
(1)
Includes equity investment the Company has made, or is required to make, and any earned but uncollected management and incentive fees. The Company does not record performance and incentive allocations until the respective measurement period has ended. </t>
  </si>
  <si>
    <t>Financial Instruments with Off-Balance Sheet Risk</t>
  </si>
  <si>
    <t>Commitments And Contingencies Disclosure [Abstract]</t>
  </si>
  <si>
    <t>Note 12. Financial Instruments with Off-Balance Sheet Risk The Company is party to financial instruments with off-balance sheet risk in the normal course of business to meet the financing needs of its borrowers. These financial instruments include unfunded commitments and standby letters of credit. The instruments involve, to varying degrees, elements of credit risk in excess of the amount recognized in the consolidated balance sheet. The contract or notional amounts of those instruments reflect the extent of involvement we have in particular classes of financial instruments.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balance sheet instruments. Unused lines of credit are commitments to lend to a borrower if certain conditions have been met. These commitments generally have fixed expiration dates or other termination clauses and may require payment of a fee. Because certain commitments may expire without being drawn upon, the total commitment amounts do not necessarily represent future cash requirements. The Company evaluates each borrower’s creditworthiness on a case-by-case basis. The amount of collateral required is based on factors that include management’s credit evaluation of the borrower and the borrower’s compliance with financial covenants. Due to their fluctuating nature, the Company cannot know with certainty the aggregate amounts that will be required to fund its unfunded commitments. The aggregate amount of these unfunded commitments may exceed the Company’s available funds. The credit risk involved in issuing letters of credit is essentially the same as that involved in extending credit to our borrowers. Standby letters of credit are conditional commitments issued by us to guarantee the performance by a borrower to a third party. Financial instruments with off-balance sheet risk are summarized as follows:
March 31, 2017
December 31, 2016
($ in thousands)
Unused lines of credit
$
313,712
$
326,051
Standby letters of credit
8,053
8,239</t>
  </si>
  <si>
    <t>Total Return Swap</t>
  </si>
  <si>
    <t>Derivative Instruments And Hedging Activities Disclosure [Abstract]</t>
  </si>
  <si>
    <t>Note 13. Total Return Swap The Company was a participant in a Total Return Swap (“TRS”), which matured on March 31, 2016. We acted as the manager of the TRS and selected the specific loans to be subject to the TRS. The TRS did not qualify for hedge accounting treatment as it did not offset the risks of another investment position. The underlying referenced loan portfolio of the TRS was primarily large, liquid, broadly syndicated senior secure floating rate loans with Citibank, N.A. as the counterparty. The TRS effectively added leverage to the Company's portfolio by providing economic benefits of the loans subject to the TRS, despite the fact that such loans were not directly owned the Company, in return for an interest-type payment to Citibank. On December 4, 2014, NewStar TRS I LLC, a newly-formed wholly owned subsidiary of the Company, entered into the TRS. The initial maximum market value (determined at the time such loan becomes subject to the TRS) of the portfolio of loans subject to the TRS was $75.0 million. On December 15, 2014, we entered into an amendment to the TRS that increased the maximum value to $125.0 million, on March 2, 2015, we entered into an amendment that increased the maximum value to $150.0 million, and on July 14, 2015, we entered into an additional amendment to the TRS that increased the maximum value to $175.0 million. Upon maturity of the TRS on March 31, 2016, the Company purchased $138.9 million of the loans in the referenced portfolio. The majority of these loans were purchased to fund future CLOs of the Company and its wholly owned subsidiary NewStar Capital. The Company recorded these loans at fair value which was determined by using the At March 31, 2016, the receivable and realized loss on the total return swap on the consolidated balance sheet and consolidated statements of operations consisted of the following:
Net Receivable
Net Realized Gains/(Losses)
($ in thousands)
Interest income from TRS portfolio
$
—
$
2,355
TRS interest expense
—
848
Realized loss on TRS
—
(6,122
)
Due to Citibank
(10,984
)
—
TRS receivable
1,145
—
The fair value of the TRS was reflected as an unrealized gain or loss on the total return swap on the consolidated balance sheet, within other assets or liabilities. The change in value of the TRS was reflected in the consolidated statements of operations as loss on total return swap. The Company's obligations under the TRS were non-recourse to it, and its exposure was limited to the value of the cash collateral which fluctuated from time to time depending on the market value of the underlying loans. The Company was required to cash collateralize a specified percentage of each loan included under the TRS in accordance with margin requirements. As of March 31, 2017 and 2016, the Company had cash collateral on deposit with Citibank of $0 and $11.9 million, respectively. The Company paid interest to Citibank for each loan at a rate equal to one-month LIBOR plus 1.60% per annum. Upon the termination or repayment of any loan under the TRS Agreement, the Company would deduct the appreciation of such loan's value from any interest owed to Citibank or pay the depreciation amount to Citibank in addition to remaining interest payments.</t>
  </si>
  <si>
    <t>Fair Value</t>
  </si>
  <si>
    <t>Fair Value Disclosures [Abstract]</t>
  </si>
  <si>
    <t xml:space="preserve">Note 14. Fair Value ASC 820, Fair Value Measurements and disclosur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Items Recorded at Fair Value on a Recurring Basis Investments in debt securities, available-for-sale Investments in debt securities available-for-sale are recorded at fair value on a recurring basis. The fair value measurement of investments in debt securities is based on third party pricing services or by using internally developed financial models. For securities in less liquid markets where there is limited activity and little transparency around broker quotes used to value such securities, the Company classifies securities valued using broker quotes as Level 3. If quoted prices are not available, then fair value is estimated by using internally developed financial models. These securities are not actively traded and require a private sale, and the valuation involves application of significant management judgment. Inputs into the model-based valuations can include changes in market indexes, selling prices of similar securities, management’s assumptions related to the credit rating of the security, prepayment assumptions and other factors such as credit loss assumptions and management’s assessment of the current market conditions. Such securities are classified as Level 3, as the valuation models are based on significant inputs that are unobservable in the market. Loans Loans designated to Credit Funds managed by NewStar Capital are recorded at fair value on a recurring basis. The Company has elected to apply the fair value option accounting to these loans which is consistent with the manner in which the Credit Funds are managed. The fair value of these loans are based on third party pricing services. These loans are classified as Level 2. During the three months ended March 31, 2017, the Company recorded a $2.8 million loss from the change in fair value. Contingent Liability The contingent liability relating to potential credit indemnification obligations in connection with the Equipment Finance sale is recorded at fair value on a recurring basis. The measurement of the contingent liability is based on the Company’s periodic portfolio review of the then outstanding loans and leases sold. The Company has an agreement with the third party buyer to provide a review of the portfolio on a periodic basis. The Company uses the portfolio review, historical knowledge of the portfolio, changes in market indexes, management’s assumptions related to the credit rating, prepayment and collateral value assumptions and other factors such as current market conditions to calculate management’s best estimate of expected losses. This contingent liability is classified as Level 3. Items Measured at Fair Value on a Nonrecurring Basis Collateral dependent impaired loans Collateral dependent loans that are deemed to be impaired are valued based upon the fair value of the underlying collateral. For collateral dependent loans for which repayment is dependent on the sale of the collateral, management adjusts the fair value for estimated costs to sell. For collateral dependent loans for which repayment is dependent on the operation of the collateral, management may also adjust values to reflect estimated market value declines or apply other discounts to appraised values. Collateral dependent impaired loans are categorized as Level 3. During the three months ended March 31, 2017, the Company did not record any specific allowance for credit losses related to “Collateral dependent impaired loans” measured at fair value. During 2016, the Company recorded $4.3 million of specific allowance for credit losses related to “Collateral dependent impaired loans” measured at fair value at December 31, 2016, of which $4.2 million was subsequently charged off when the impaired loans were transferred to the held-for-sale portfolio. Loans held-for-sale Loans held-for-sale are carried at the lower of cost or fair value. Loans held-for-sale measured at fair value consist of loans that have had credit downgrades and/or have remained in the loans held-for-sale portfolio for a significant period of time. When fair value is determined to be the carrying value, the fair values of these loans are obtained through a third party pricing service or by using internally developed financial models. Inputs into the model-based valuations can include changes in market indexes, selling prices of similar loans, management’s assumption related to the credit rating of the loan, prepayment assumptions and other factors, such as credit loss assumptions. Where quoted market prices are obtained through dealer quotes, broker indicative prices or online posts, loans held-for-sale are classified as Level 2. Loans held-for-sale are classified as Level 3 in instances where valuation models are based on significant inputs that are unobservable in the market. During the three months ended March 31, 2017, the Company recorded a $0.1 million loss related to “Loans, held-for-sale” measured at fair value. During 2016, the Company recorded a $2.4 million gain related to “Loans, held-for-sale” measured at fair value. Other real estate owned or repossessed assets The fair value is estimated using one of several methods, including collateral value, market value of similar properties, liquidation value and discounted cash flows. M anagement may adjust the fair value for estimated costs to sell or adjust values to reflect estimated market value declines or apply other discounts to values. During 2016, the Company recorded a $0.3 million expense to write down other real estate owned to fair value. The following table presents recorded amounts of assets and liabilities measured at fair value on a recurring and nonrecurring basis as of March 31, 2017, by caption in the consolidated balance sheet and by ASC 820 valuation hierarchy.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127,543
$
127,543
Loans
—
406,579
—
406,579
Total assets recorded at fair value on a recurring basis
$
—
$
406,579
$
127,543
$
534,122
Liabilities:
Contingent liability
$
—
$
—
$
1,350
$
1,350
Total liabilities recorded at fair value on a recurring basis
$
—
$
—
$
1,350
$
1,350
Nonrecurring Basis:
Assets:
Loans held-for-sale
$
—
$
16,534
$
7,097
$
23,631
Other real estate owned/repossessed assets
—
—
15,750
15,750
Total assets recorded at fair value on a nonrecurring basis
$
—
$
16,534
$
22,847
$
39,381
The following table presents recorded amounts of assets and liabilities measured at fair value on a recurring and nonrecurring basis as of December 31, 2016, by caption in the consolidated balance sheet and by ASC 820 valuation hierarchy.
Quoted Prices in Active Markets for Identical (Level 1)
Significant Other Observable Inputs (Level 2)
Significant Unobservable Inputs (Level 3)
Total Carrying Value in Consolidated Balance Sheet
($ in thousands)
Recurring Basis:
Assets:
Investments in debt securities, available-for-sale
$
—
$
—
$
119,307
$
119,307
Loans
—
403,745
—
403,745
Total assets recorded at fair value on a recurring basis
$
—
$
403,745
$
119,307
$
523,052
Liabilities:
Contingent liability
—
—
1,350
1,350
Total liabilities recorded at fair value on a recurring basis
$
—
$
—
$
1,350
$
1,350
Nonrecurring Basis:
Assets:
Loans held-for-sale *
$
—
$
4,465
$
2,459
$
6,924
Other real estate owned/repossessed assets
—
—
15,750
15,750
Total assets recorded at fair value on a nonrecurring basis
$
—
$
4,465
$
18,209
$
22,674
*This amount has been adjusted to reflect only those Loans held-for-sale Loans held-for-sale The Company determined the error to be immaterial to the previously reported consolidated financial statements. The following table presents a summary of significant unobservable inputs and valuation techniques of the Company’s Level 3 fair value measurements at March 31, 2017.
Fair
Valuation Techniques
Unobservable Input
Range
($ in thousands)
Financial assets:
Investments in debt securities, available-for-sale
$
127,543
Third-party
Pricing
Loans, held-for-sale
7,097
Market comparables
Cost to Sell
3%-7%
Valuation model
Marketability discount
5%-30%
Other real estate/repossessed assets
15,750
Appraisal
Cost to sell
3%- 7%
Total Assets:
$
150,390
Financial liabilities
Contingent liability
$
1,350
Valuation model
PoD/LGD
Total Liability
$
1,350
The following table presents a summary of significant unobservable inputs and valuation techniques of the Company’s Level 3 fair value measurements at December 31, 2016.
Fair value
Valuation Techniques
Unobservable Input
Range
($ in thousands)
Financial assets:
Investments in debt securities, available-for-sale
$
119,307
Third-party pricing
Pricing
Loans held-for-sale
2,459
Market comparables
Cost to sell
3% -
Valuation model
Marketability discount
5%-30%
Other real estate owned/repossessed assets
15,750
Appraisal
Cost to sell
3% - 7%
Total Assets:
$
137,516
Financial liabilities
Contingent liability
$
1,350
Valuation model
PoD/LGD
Total Liability
$
1,350
Changes in Level 3 recurring fair value measurements The table below illustrates the change in balance sheet amounts during the three months ended March 31, 2017 and 2016 (including the change in fair value), for financial instruments measured on a recurring basis and classified by the Company as Level 3 in the valuation hierarchy. When a determination is made to classify a financial instrument as Level 3, the determination is based up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Company did not transfer any financial instruments in or out of Level 1, 2, or 3 during the three months ended March 31, 2017 and 2016. For the three months ended March 31, 2017:
Investments Debt Securities, Available-for-sale
Contingent Liability
($
Balance as of December 31, 2016
$
119,307
$
1,350
Total gains or losses (realized/unrealized)
Included in earnings
99
—
Included in other comprehensive income (loss)
4,549
—
Purchases
3,608
—
Issuances
—
—
Settlements
(20
)
—
Balance as of March 31, 2017
$
127,543
$
1,350
For the three months ended March 31, 2016:
Investments Debt Securities, Available-for-sale
($
Balance as of December 31, 2015
$
94,177
Total gains or losses (realized/unrealized)
Included in earnings
176
Included in other comprehensive income (loss)
(4,666
)
Purchases
—
Issuances
—
Settlements
—
Balance as of March 31, 2016
$
89,687
The following table presents the carrying amounts and estimated fair values of the Company’s financial instruments at March 31, 2017 and December 31, 2016. The fair value of a financial instrument is the amount at which the instrument could be exchanged in a current transaction between willing parties.
March 31, 2017
December 31, 2016
Carrying amount
Fair
Carrying amount
Fair
($ in thousands)
Financial assets:
Cash and cash equivalents
$
15,374
$
15,374
$
154,480
$
154,480
Restricted cash
309,368
309,368
262,643
262,643
Cash collateral on deposit with custodians
7,564
7,564
7,564
7,564
Investments in debt securities available-for-sale
127,543
127,543
119,307
119,307
Loans held-for-sale, net
255,961
258,191
144,060
145,406
Loans, net
3,148,767
3,151,190
3,239,191
3,241,910
Other assets
18,454
18,454
15,954
15,954
Financial liabilities:
Credit facilities, net
$
374,116
$
374,116
$
445,493
$
445,493
Term debt, net
2,141,949
2,215,962
2,195,064
2,230,102
Senior notes, net
374,374
389,500
373,919
380,000
Subordinated notes, net
243,236
318,117
241,390
303,916
Repurchase agreements, net
57,973
57,973
55,046
55,046
Other liabilities
1,350
1,350
1,350
1,350
The carrying amounts shown in the table are included in the consolidated balance sheets under the indicated captions. The following table presents the carrying amounts, estimated fair values, and placement in the fair value hierarchy of the Company’s financial instruments at March 31, 2017 and December 31, 2016. The table excludes financial instruments for which the carrying amount approximates fair value such as cash and cash equivalents, restricted cash, cash collateral on deposit with custodian, investments in debt securities available-for-sale, and financial information disclosed above.
Fair Value Measurements
March 31, 2017
Carrying amount
Fair
Level 1
Level 2
Level 3
($ in thousands)
Financial assets:
Loans, net
$
3,148,767
$
3,151,190
$
—
$
—
$
3,151,190
Loans held-for-sale, net
255,961
258,191
—
134,175
124,016
Other assets
18,454
18,454
—
—
18,454
Financial liabilities:
Credit facilities, net
374,116
374,116
—
374,116
—
Term debt securitizations, net
2,141,949
2,215,962
—
2,215,962
—
Repurchase agreements, net
57,973
57,973
—
57,973
—
Senior notes, net
374,374
389,500
—
389,500
—
Subordinated notes, net
243,236
318,117
—
—
318,117
Other liabilities
1,350
1,350
1,350
Fair Value Measurements
December 31, 2016
Carrying amount
Fair
Level 1
Level 2
Level 3
($ in thousands)
Financial assets:
Loans and leases, net
$
3,239,191
$
3,241,910
$
—
$
—
$
3,241,910
Loans held-for-sale, net
144,060
145,406
—
69,875
75,531
Other assets
15,954
15,954
—
—
15,954
Financial liabilities:
Credit facilities, net
445,493
445,493
—
445,493
—
Term debt securitizations, net
2,195,064
2,230,102
—
2,230,102
—
Repurchase agreements, net
55,046
55,046
—
55,046
—
Senior notes, net
373,919
380,000
—
380,000
—
Subordinated notes, net
241,390
303,916
—
—
303,916
Other liabilities
1,350
1,350
—
—
1,350
Valuation of Other Financial Instruments The methodologies for estimating the fair value of financial instruments that are measured at fair value on a recurring or nonrecurring basis are discussed above. The methodologies for other financial instruments are discussed below. Cash and cash equivalents, restricted cash and cash collateral on deposit with custodians: The carrying amounts approximate fair value because of the short maturity of these instruments. Credit facilities: Due to the adjustable rate nature of the borrowings, the fair values of the credit facilities are estimated to approximate their carrying values. Rates currently are comparable to those offered to the Company for similar debt instruments of comparable maturities by the Company’s lenders. Term debt securitizations: The fair value was determined by applying prevailing term debt securitization market interest rates to the Company’s current term debt securitization structure. Repurchase agreements: The fair value was determined by applying prevailing repurchase agreement market interest rates to the Company’s current repurchase agreement structure. Senior notes: The fair value was based on available quoted market prices. Subordinated notes: The fair value was estimated as the present value of expected future cash flows discounted at market interest rates on similar debt instruments, issued by companies with comparable credit ratings. Other assets/other liabilities : Comprised of non-public investments, that are carried within other assets at $18.5 million and $16.0 million, as of March 31, 2017 and December 31, 2016, respectively. These investments are in the form of equity or warrants and are obtained as part of the loan origination process. The investments are initially recorded at cost and reviewed quarterly. If the fair value is less than cost then the investment is written down to fair value with the necessary adjustment recorded through current earnings. Fair value is determined using internally developed valuation models. Where sufficient data exists, a market approach method is utilized to estimate the current value of the underlying company. The estimated fair value of the underlying securities for warrants requiring valuation at fair value is adjusted for discounts related to lack of liquidity. The Company classifies equity and warrants as Level 3. The contingent liability for potential indemnification obligations from the sale of Equipment Finance was included in other liabilities as of March 31, 2017 and December 31, 2016. Its fair value was based on periodic portfolio review and various assumptions used by management. The Company classifies the contingent liability as Level 3. </t>
  </si>
  <si>
    <t>Segment Reporting</t>
  </si>
  <si>
    <t>Segment Reporting [Abstract]</t>
  </si>
  <si>
    <t>Note 15. Segment Reporting Beginning in 2016, the Company has two reportable segments, Commercial Lending and Asset Management. Segment information is derived from the internal reporting system utilized by management. Revenues and expenses for segments reflect those revenue and expenses which can be specifically identified and have been assigned based on internally developed allocation methods. Results may be restated, when necessary, to reflect changes in organizational structure or allocation methodology. Any changes in allocations that may affect the reported results of any business segment will not affect the consolidated financial position or results of operations of the Company as a whole. Commercial Lending The Commercial Lending segment represents our direct lending activities which are focused on providing a range of flexible senior secured debt options to mid-sized companies with annual cash flow (EBITDA) typically between $15 million and $50 million owned by private equity investment funds and managed by established professional alternative asset managers. Asset Management The Asset Management segment represents our investment advisory activities which include credit funds managed by the Company and NewStar Capital. Credit funds managed by the Company focus on middle market loans, liquid tradeable credit and liquid loan strategies. NewStar Capital manages assets across a series of CLOs that invest primarily in broadly syndicated loans, as well as other sponsored funds and managed accounts that invest across various liquid, non-investment grade asset classes, including broadly syndicated loans and bonds. The following tables presents the statement of operations and total assets for the Company’s reportable segments:
Three Months Ended March 31, 2017
Commercial Lending
Asset Management
Consolidated Total
Net interest income:
$
12,855
$
1,133
$
13,988
Provision for loan losses
6,149
—
6,149
Net interest income after provision
6,706
1,133
7,839
Noninterest income:
Management fees
—
3,301
3,301
Performance fees
—
346
346
Other lending fees
3,140
53
3,193
Gain/(loss) on sale of loans and equipment
92
604
696
Other noninterest income (1)
1,411
(2,796
)
(1,385
)
Total noninterest income:
4,643
1,508
6,151
Non-interest expense
9,481
2,156
11,637
Income before income taxes
$
1,868
$
485
$
2,353
Income tax expense
971
Net income
$
1,382
(1)
Includes fair value adjustments on Loans held-for-sale and fair value portfolio.
Three months ended March 31, 2016
Commercial Lending
Asset Management
Consolidated Total
($ in thousands)
Net interest income
$
21,857
$
662
$
22,519
Provision for loan losses
17,713
—
17,713
Net interest income after provision
4,144
662
4,806
Noninterest income:
Management fees
—
3,047
3,047
Performance fees
—
394
394
Other lending fees
1,193
—
1,193
Gain/(loss) on sale of loans and equipment
115
—
115
Other noninterest income (1)
14,515
(112
)
14,403
Total Noninterest income:
15,823
3,329
19,152
Non-interest expense
14,835
2,233
17,068
Income before income taxes
$
5,132
$
1,758
$
6,890
Income tax expense
2,881
Net income
$
4,009
(1)
Includes fair value adjustment on Loans held-for-sale.
March 31, 2017
Commercial Lending
Asset Management
Total
($ in thousands)
Loans and leases, gross (including loans at fair value of $406,579)
$
2,821,316
$
406,579
$
3,227,895
Loans held-for-sale, gross
258,430
—
258,430
Investments in debt securities, available-for-sale
—
127,543
127,543
Other
282,833
89,000
371,833
Total Balance Sheet Assets
3,362,579
623,122
3,985,701
Illiquid Credit funds *
—
1,320,910
1,320,910
Liquid/Tradeable Credit *
—
1,656,689
1,656,689
Total Assets
3,362,579
3,600,721
6,963,300
Less: Non Managed assets (1)
282,833
82,740
365,573
Total Managed Assets
$
3,079,746
$
3,517,981
$
6,597,727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
December 31, 2016
Commercial Lending
Asset Management
Total
($ in thousands)
Loans and leases, gross (including loans at fair value of $403,745)
$
2,915,805
$
403,745
$
3,319,550
Loans held-for-sale, gross
145,966
—
145,966
Investments in debt securities, available-for-sale
—
119,307
119,307
Other
374,851
80,918
455,769
Total Balance Sheet Assets
3,436,622
603,970
4,040,592
Illiquid Credit funds *
1,314,690
1,314,690
Liquid/Tradeable Credit *
1,833,607
1,833,607
Total Assets
3,436,622
3,752,267
7,188,889
Less: Non Managed assets (1)
374,851
74,175
449,026
Total Managed Assets
$
3,061,771
$
3,678,092
$
6,739,863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t>
  </si>
  <si>
    <t>Related-Party Transactions</t>
  </si>
  <si>
    <t>Related Party Transactions [Abstract]</t>
  </si>
  <si>
    <t>Note 16. Related-Party Transactions On November 29, 2016, the Company closed of the Berkeley Fund, a $505.0 million term debt securitization. The Berkeley Fund is the fourth credit fund established by the Company to co-invest in directly originated middle market commercial loans. To comply with EU risk retention rules, the Company holds 5% of each class of note in the securitization, totaling $25.3 million. The Berkeley Fund employs an independent investment professional who is responsible for investment decision making on behalf of the program. The Company has determined that it is not the primary beneficiary of the Berkeley Fund and will not consolidate the Berkeley Fund’s operating results or statements of financial position. Pursuant to a Collateral Management Agreement dated November 29, 2016, the Company serves as collateral manager of the Berkeley Fund. The Company is entitled to receive a fee, which will accrue quarterly based on the fee basis amount in arrears payable on each payment date. For the three months ended March 31, 2017, the Berkeley Fund’s collateral management fee was $0.7 million. On January 15, 2015, the Company closed of the NewStar Clarendon Fund CLO LLC (the “Clarendon Fund”), a $400.0 million term debt securitization. The Clarendon Fund is the third credit fund established by the Company to co-invest in directly originated middle market commercial loans. To comply with EU risk retention rules, the Company holds 5% of each class of note in the securitization, totaling $20.4 million. The Clarendon Fund employs an independent investment professional who is responsible for reviewing and approving investment recommendations made to the Clarendon Fund by the Company. The Company has determined that it is not the primary beneficiary of the Clarendon Fund and will not consolidate the Clarendon Fund’s operating results or statements of financial position. Pursuant to a Collateral Management Agreement dated January 15, 2015, the Company serves as collateral manager of the Clarendon Fund. The Company is entitled to receive a fee, which will accrue quarterly based on the fee basis amount in arrears payable on each payment date. For the three months ended March 31, 2017 and March 31, 2016, the Clarendon Fund’s collateral management fee was $0.5 million and $0.5 million, respectively. Pursuant to a Collateral Management Agreement dated June 26, 2014, the Company serves as collateral manager of the Arlington Program. The Company is entitled to receive a fee, which will accrue quarterly based on the fee basis amount in arrears payable on each payment date. For the three months ended March 31, 2017 and March 31, 2016, the Arlington Program’s collateral management fee was $0.5 million and $0.5 million, respectively. Pursuant to an Investment Management Agreement dated August 3, 2005, the Company serves as investment manager of the NewStar Credit Opportunities Fund, Ltd., a Cayman Islands exempted company limited by shares incorporated under the provisions of The Companies Law of the Cayman Islands. This Fund pays the Company a fee when cash is distributed to its investors. For the three months ended March 31, 2017 and March 31, 2016, the fund paid the Company zero and $0.04 million, respectively.</t>
  </si>
  <si>
    <t>Summary of Significant Accounting Policies (Policies)</t>
  </si>
  <si>
    <t>Basis of Presentation</t>
  </si>
  <si>
    <t>Basis of Presentation These interim condensed consolidated financial statements include the accounts of the Company and its subsidiaries (collectively, “NewStar”) and have been prepared in accordance with U.S. generally accepted accounting principles (“GAAP”). All significant intercompany transactions have been eliminated in consolidation. These interim condensed financial statements include adjustments of a normal and recurring nature considered necessary by management to fairly present NewStar’s financial position, results of operations and cash flows. These interim condensed financial statements may not be indicative of financial results for the full year. The preparation of financial statements in conformity with GAAP requires management to make estimates and assumptions that affect certain reported amounts and disclosure of contingent assets and liabilities. Actual results could differ from those estimates. The estimates most susceptible to change in the near-term are the Company’s estimates of its (i) allowance for credit losses, (ii) recorded amounts of deferred income taxes, (iii) fair value measurements used to record fair value adjustments to certain financial instruments, (iv) valuation of investments, (v) determination of other than temporary impairments and temporary impairments and (vi) impairment of goodwill and identified intangible assets. The interim condensed consolidated financial statements and notes thereto should be read in conjunction with the Company’s Annual Report on Form 10-K for the year ended December 31, 2016.</t>
  </si>
  <si>
    <t>Prior Period Reclassification</t>
  </si>
  <si>
    <t xml:space="preserve">Prior Period Reclassification Prior period amounts are reclassified wherever necessary to confirm with current period presentation. </t>
  </si>
  <si>
    <t>Segment Reporting Due to the continued expansion of our asset management activities, through new fund formation and the acquisition of NewStar Capital, the Company reassessed its classification of reporting as a single segment under ASC 280, Segment Reporting</t>
  </si>
  <si>
    <t>Recently Adopted Accounting Standards</t>
  </si>
  <si>
    <t xml:space="preserve">Recently Adopted Accounting Standards In November 2015, the FASB issued ASU 2015-17, Income Taxes (Topic 740). ASU 2015-17 did not have an impact on its consolidated financial statements as the Company does not classify its deferred income tax In March 2016, the FASB issued ASU 2016-07, Simplifying the Transition to the Equity Method of Accounting (Topic 323) In March 2016, the FASB issued ASU 2016-09, Improvements to Employee Share-Based Payment Accounting (Topic 718) 2019-09 2016-09 In December 2016, the FASB issued ASU 2016-19 Technical Corrections and Improvements 2016-19 </t>
  </si>
  <si>
    <t>Issued not yet Adopted Accounting Standards</t>
  </si>
  <si>
    <t>Issued not yet Adopted Accounting Standards In May 2014, the FASB issued ASU 2014-09, Revenue from Contracts with Customers (Topic 606). 2016-20 In January 2016, the FASB issued ASU 2016-01, Financial Instruments – Recognition and Measurement of Financial Assets and Financial Liabilities (Topic 825-10) In February 2016, the FASB issued ASU 2016-02, Leases (Topic 842) . ASU 2016-02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ASU 2016-02 is effective for annual periods and interim periods within that reporting period beginning after December 15, 2018, with early adoption permitted. ASU 2016-02 mandates a modified retrospective transition method for all entities. The Company has performed a preliminary analysis of ASU 2016-02. The adoption of ASU 2016-02 is expected to impact the balance sheet of the Company, as both the value of the leased office space as well as the current value of future lease liabilities will be recorded, however the evaluation has not yet been completed. The Company plans to adopt this standard effective January 1, 2019. In June 2016, the FASB issued ASU 2016-13, Financial Instruments-Credit Losses (Topic 326) ASU 2016-13 requires enhanced disclosures, including qualitative and quantitative requirements, to help understand significant estimates and judgments used in estimating credit losses, as well as provide additional information about the amounts recorded in the financial statements. In August 2016, the FASB issued ASU 2016-15, Statement of Cash Flows (Topic 230). In October 2016, the FASB issued ASU 2016-17, Consolidation (Topic 810), Interest Held Through Related Parties That Are Under Common Control In November 2016, the FASB issued ASU 2016-18, Statement of Cash Flows (Topic 230): Restricted Cash. is effective for annual periods and interim periods within that reporting period beginning after D In January 2017, the FASB issued ASU 2017-01 Business Combinations (Topic 805): Clarifying the Definition of a Business. ASU 2017-01 is effective for annual periods and interim periods within that reporting period beginning after D In January 2017, the FASB issued ASU 2017-04 Intangibles - Goodwill and Other (Topic 350): Simplifying the Test for Goodwill Impairment. 2017-04 is effective for annual periods and interim periods within that reporting period beginning after December 15, 2019, with early adoption permitted. In March 2017, the FASB issued ASU 2017-08, Receivables – Nonrefundable Fees and Other Costs (Topic 310): Premium Amortization on Purchased Callable Debt Securities. amends the amortization period for certain purchased callable debt securities held at a premium, shortening such period to the earliest call date. ASU 2017-08 is effective for annual periods and interim periods within that reporting period beginning after December 15, 2018, with early adoption permitted. ASU 2017-08 will be adopted using a modified retrospective approach, with the cumulative effect adjustment recognized to retained earnings as of the beginning of the period of adoption. Entities are also required to provide disclosures about a change in accounting principle in the period of adoption.</t>
  </si>
  <si>
    <t>Loans Held-for-Sale, Loans, Leases and Allowance for Credit Losses (Tables)</t>
  </si>
  <si>
    <t>Loans Held-for-Sale</t>
  </si>
  <si>
    <t>As of March 31, 2017 and December 31, 2016, loans held-for-sale consisted of the following:
March 31, 2017
December 31, 2016
($ in thousands)
Leveraged Finance
$
258,704
$
146,126
Lower cost or market adjustment
(274
)
(160
)
Gross loans held-for-sale
258,430
145,966
Deferred loan fees, net
(2,469
)
(1,906
)
Total loans held-for-sale, net
$
255,961
$
144,060</t>
  </si>
  <si>
    <t>Summary of Loans</t>
  </si>
  <si>
    <t xml:space="preserve">As of March 31, 2017, and December 31, 2016, loans consisted of the following:
March 31, 2017
December 31, 2016
($ in thousands)
Leveraged Finance (1)
$
3,217,234
$
3,308,926
Real Estate
10,661
10,624
Gross loans
3,227,895
3,319,550
Deferred loan fees and discount, net
(27,549
)
(29,423
)
Allowance for loan losses
(51,579
)
(50,936
)
Total loans, net
$
3,148,767
$
3,239,191
(1) Includes loans at fair value of $406.6 million and $403.7 million, respectively. </t>
  </si>
  <si>
    <t>Summary of Impaired Loans</t>
  </si>
  <si>
    <t>A summary of impaired loans is as follows:
Investment, Net of Charge-offs
Investment, Net of Unamortized Discount/Premium
Unpaid Principal
($ in thousands)
March 31, 2017
Impaired loans
$
129,430
$
122,820
$
157,539
December 31, 2016
Impaired loans
$
133,413
$
126,839
$
154,879
Recorded Investment Related Allowance for Credit Losses
Recorded Investment, net, with a Related Allowance for Credit Losses
Recorded Investment without a Related Allowance for Credit Losses
Recorded Investment, net, without a Related Allowance for Credit Losses
($ in thousands)
March 31, 2017
Impaired loans
$
87,040
$
82,421
$
42,390
$
40,399
December 31, 2016
Impaired loans
$
73,499
$
68,924
$
59,914
$
57,915</t>
  </si>
  <si>
    <t>Evaluation Summary of Amortized Cost Portfolio and Allowance for Loan Losses by Impairment</t>
  </si>
  <si>
    <t>Below is a summary of the Company’s evaluation of its amortized cost portfolio and allowance for loan losses by impairment methodology:
Leveraged Finance
Real Estate
March 31, 2017
Investment
Allowance
Investment
Allowance
($ in thousands)
Collectively evaluated (1)(2)
$
2,681,225
$
30,928
$
10,661
$
92
Individually evaluated (3)
129,430
20,559
—
—
Total
$
2,810,655
$
51,487
$
10,661
$
92
Leveraged Finance
Real Estate
December 31, 2016
Investment
Allowance
Investment
Allowance
($ in thousands)
Collectively evaluated (1)(2)
$
2,771,768
$
31,073
$
10,624
$
92
Individually evaluated (3)
133,413
19,771
—
—
Total
$
2,905,181
$
50,844
$
10,624
$
92
(1)
Represents loans collectively evaluated for impairment in accordance with ASC 450-20, Loss Contingencies, and pursuant to amendments by ASU 2010-20 regarding allowance for unimpaired loans. These loans had a weighted average risk rating of 5.2 at March 31, 2017 and December 31, 2016, respectively, based on the Company’s internally developed 12 point scale for the Leveraged Finance and Real Estate loans.
(2)
Excludes $406.6 million at March 31, 2017 and $403.7 million at December 31, 2016 of Leveraged Finance loans which the Company elected to record at fair value.
(3)
Represents loans individually evaluated for impairment in accordance with ASU 310-10, Receivables,</t>
  </si>
  <si>
    <t>Summary of Company's Investment in Nonaccrual Loans</t>
  </si>
  <si>
    <t>Below is a summary of the Company’s investment in nonaccrual loans.
Recorded Investment in Nonaccrual Loans
March 31, 2017
December
($ in thousands)
Nonaccrual loans
$
102,773
$
99,233
Less: Deferred loan fees
(6,534
)
(6,485
)
Add back: Interest receivable
154
116
Total
$
96,393
$
92,864</t>
  </si>
  <si>
    <t>Summary of Types of Concessions with Respect to TDRs</t>
  </si>
  <si>
    <t>A summary of the types of concessions that the Company made with respect to TDRs at March 31, 2017 and December 31, 2016 is provided below:
Group I
Group II
($ in thousands)
March 31, 2017
$
101,997
$
64,263
December 31, 2016
$
114,803
$
77,061
Note: A loan may be included in both restructuring groups, but not repeated within each group.</t>
  </si>
  <si>
    <t>Summary of the Company's Loans Newly Classified as TDR and Existing TDR Loans Subsequently Defaulted</t>
  </si>
  <si>
    <t>Below is a summary of the Company’s loans which were newly classified as TDR and existing TDR loans which subsequently defaulted, in each during the periods presented
Three Months Ended March 31, 2017
Pre-Modification Outstanding Recorded Investment
Post-Modification Outstanding Recorded Investment
Investment in TDR Subsequently Defaulted
($ in thousands)
Leveraged Finance
$
—
$
—
$
15,356
Total
$
—
$
—
$
15,356
Three Months Ended March 31, 2016
Pre-Modification Outstanding Recorded Investment
Post-Modification Outstanding Recorded Investment
Investment in TDR Subsequently Defaulted
($ in thousands)
Leveraged Finance
$
—
$
—
$
—
Real Estate
—
—
—
Equipment Finance
—
—
—
Total
$
—
$
—
$
—</t>
  </si>
  <si>
    <t>Breakdown of Troubled Debt Restructurings</t>
  </si>
  <si>
    <t>The following sets forth a breakdown of troubled debt restructurings at March 31, 2017 and December 31, 2016:
As of March 31, 2017
Accrual Status
For the three months
($ in thousands) Loan Type
Accruing
Nonaccrual
Impaired Balance
Specific Allowance
Charged-off
Leveraged Finance
$
16,274
$
85,723
$
101,997
$
15,532
$
5,500
Total
$
16,274
$
85,723
$
101,997
$
15,532
$
5,500
As of December 31, 2016
Accrual Status
For the year
($ in thousands) Loan Type
Accruing
Nonaccrual
Impaired Balance
Specific Allowance
Charged-off
Leveraged Finance
$
24,367
$
90,436
$
114,803
$
15,939
$
26,684
Total
$
24,367
$
90,436
$
114,803
$
15,939
$
26,684</t>
  </si>
  <si>
    <t>Age Analysis of Delinquent Receivables</t>
  </si>
  <si>
    <t>An age analysis of the Company’s delinquent receivables is as follows:
60-89 Days Past Due
Greater than 90 Days
Total Past Due
Current
Total Loans
Investment &gt; 60 Days &amp; Accruing
($ in thousands)
March 31, 2017
Leveraged Finance
$
—
$
21,135
$
21,135
$
3,196,099
$
3,217,234
$
—
Real Estate
—
—
—
10,661
10,661
—
Total
$
—
$
21,135
$
21,135
$
3,206,760
$
3,227,895
$
—
60-89 Days Past Due
Greater than 90 Days
Total Past Due
Current
Total Loans
Investment in &gt; 60 Days &amp; Accruing
($ in thousands)
December 31, 2016
Leveraged Finance
$
—
$
21,135
$
21,135
$
3,287,791
$
3,308,926
$
—
Real Estate
—
—
—
10,624
10,624
—
Total
$
—
$
21,135
$
21,135
$
3,298,415
$
3,319,550
$
—</t>
  </si>
  <si>
    <t>Summary Activity in the Allowance for Credit Losses</t>
  </si>
  <si>
    <t xml:space="preserve">A summary of the activity in the allowance for credit losses is as follows:
Three Months Ended March 31, 2017
Leveraged Finance
Real Estate
Total
($ in thousands)
Balance, beginning of period
$
51,316
$
92
$
51,408
Provision (reversal) for credit losses—general
(115
)
—
(115
)
Provision for credit losses—specific
6,264
—
6,264
Loans charged off, net of recoveries
(5,476
)
—
(5,476
)
Balance, end of period
$
51,989
$
92
$
52,081
Balance, end of period—specific
$
20,559
$
—
$
20,559
Balance, end of period—general
$
31,430
$
92
$
31,522
Average balance of impaired loans
$
143,202
$
—
$
143,202
Interest recognized from impaired loans
$
1,648
$
—
$
1,648
Loans (1)
Loans individually evaluated with specific allowance
$
87,040
$
—
$
87,040
Loans individually evaluated with no specific allowance
42,390
—
42,390
Loans collectively evaluated with general allowance
2,681,225
10,661
2,691,886
Total loans
$
2,810,655
$
10,661
$
2,821,316
(1)
Excludes $406.6 million of Leveraged Finance loans which the Company elected to record at fair value.
Three Months Ended March 31, 2016
Leveraged Finance
Business Credit
Real Estate
Equipment Finance
Total
($ in thousands)
Balance, beginning of period
$
54,788
$
1,991
$
656
$
1,291
$
58,726
Provision for credit losses—general
227
(172
)
965
51
1,071
Provision for credit losses—specific
12,573
—
4,069
—
16,642
Reversal due to sale of Business Credit
—
(1,819
)
—
—
(1,819
)
Loans charged off, net of recoveries
(6,060
)
––
(1,268
)
—
(7,328
)
Balance, end of period
$
61,528
$
—
$
4,422
$
1,342
$
67,292
Balance, end of period—specific
$
32,960
$
—
$
4,375
$
—
$
37,335
Balance, end of period—general
$
28,568
$
—
$
47
$
1,342
$
29,957
Average balance of impaired loans
$
109,342
$
—
$
4,607
$
—
$
113,949
Interest recognized from impaired loans
$
1,896
$
—
$
47
$
—
$
1,943
Loans (1)
Loans individually evaluated with specific allowance
$
133,733
$
—
$
28,058
$
—
$
161,791
Loans individually evaluated with no specific allowance
43,119
—
7,212
697
51,028
Acquired impaired loan
1,775
—
—
—
1,775
Loans collectively evaluated with general allowance
2,674,607
—
9,317
174,809
2,858,733
Total loans
$
2,853,234
$
—
$
44,587
$
175,506
$
3,073,327
(1)
Excludes $89.2 million of Leveraged Finance loans which the Company elected to record at fair value. </t>
  </si>
  <si>
    <t>Restricted Cash (Tables)</t>
  </si>
  <si>
    <t>Summary of Restricted Cash</t>
  </si>
  <si>
    <t>Restricted cash as of March 31, 2017 and December 31, 2016 was as follows:
March 31, 2017
December 31, 2016
($ in thousands)
Collections on loans pledged to credit facilities
$
47,331
$
43,822
Principal and interest collections on loans held in trust and prefunding amounts
259,971
216,501
Customer escrow accounts
2,066
2,320
Total
$
309,368
$
262,643</t>
  </si>
  <si>
    <t>Investments in Debt Securities, Available-for-Sale (Tables)</t>
  </si>
  <si>
    <t>Summary of Amortized Cost of Investments in Debt Securities</t>
  </si>
  <si>
    <t>Amortized cost of investments in debt securities as of March 31, 2017 and December 31, 2016 was as follows:
March 31, 2017
December 31, 2016
($ in thousands)
Investments in debt securities—gross
$
135,380
$
132,180
Unamortized discount
(6,260
)
(6,743
)
Investments in debt securities—amortized cost
$
129,120
$
125,437</t>
  </si>
  <si>
    <t>Summary of Amortized Cost, Gross Unrealized Holding Gains, Gross Unrealized Holding Losses, and Fair Value of Available-for-Sale Securities</t>
  </si>
  <si>
    <t>The amortized cost, gross unrealized holding gains, gross unrealized holding losses, and fair value of available-for-sale securities at March 31, 2017 and December 31, 2016 were as follows:
Amortized cost
Gross unrealized holding gains
Gross unrealized holding losses
Fair value
($ in thousands)
March 31, 2017
Collateralized loan obligations
$
129,120
$
2,225
$
(3,802
)
$
127,543
$
129,120
$
2,225
$
(3,802
)
$
127,543
Amortized cost
Gross unrealized holding gains
Gross unrealized holding losses
Fair value
($ in thousands)
December 31, 2016
Collateralized loan obligations
$
125,437
$
286
$
(6,416
)
$
119,307
$
125,437
$
286
$
(6,416
)
$
119,307</t>
  </si>
  <si>
    <t>Summary of Unrealized Loss on Investments</t>
  </si>
  <si>
    <t xml:space="preserve">The following is an analysis of the continuous periods during which the Company has held investment positions which were carried at an unrealized loss as of March 31, 2017 and December 31, 2016:
March 31, 2017
Less than 12 Months
Greater than or Equal to 12 Months
Total
($ in thousands)
Number of positions
1
5
6
Fair value
$
2,727
$
22,873
$
25,600
Amortized cost
2,870
26,532
29,402
Unrealized loss
$
(143
)
$
(3,659
)
$
(3,802
)
December 31, 2016
Less than 12 Months
Greater than or Equal to 12 Months
Total
($ in thousands)
Number of positions
3
17
20
Fair value
$
4,811
$
68,737
$
73,548
Amortized cost
4,885
75,079
79,964
Unrealized loss
$
(74
)
$
(6,342
)
$
(6,416
) </t>
  </si>
  <si>
    <t>Summary of Maturities of Debt Securities</t>
  </si>
  <si>
    <t>Maturities of debt securities classified as available-for-sale were as follows at March 31, 2017 and December 31, 2016:
March 31, 2017
December 31, 2016
Amortized cost
Fair value
Amortized cost
Fair value
($ in thousands)
Available-for-sale:
Due one year or less
$
—
$
—
$
91
$
20
Due after one year through five years
3,611
3,611
—
—
Due after five years through ten years
80,335
78,032
53,177
48,404
Due after ten years through fifteen years
45,174
45,900
72,169
70,883
Total
$
129,120
$
127,543
$
125,437
$
119,307</t>
  </si>
  <si>
    <t>Borrowings (Tables)</t>
  </si>
  <si>
    <t>2012-2 CLO [Member]</t>
  </si>
  <si>
    <t>Debt Instrument [Line Items]</t>
  </si>
  <si>
    <t>Summary of Borrowings</t>
  </si>
  <si>
    <t>The following table sets forth selected information with respect to the 2012-2 CLO:
Notes originally issued
Outstanding balance March 31, 2017
Interest rate
Legal final maturity
($ in thousands)
2012-2 CLO
Class A
$
190,700
$
112,108
Libor+1.90%
January
Class B
26,000
26,000
Libor+3.25%
January 20, 2023
Class C
35,200
35,200
Libor+4.25%
January 20, 2023
Class D
11,400
11,400
Libor+6.25%
January 20, 2023
Class E
16,300
16,300
Libor+6.75%
January 20, 2023
$
279,600
$
201,008</t>
  </si>
  <si>
    <t>2014-1 CLO [Member]</t>
  </si>
  <si>
    <t xml:space="preserve">The following table sets forth selected information with respect to the 2014-1 CLO:
Notes originally issued
Outstanding balance March 31, 2017
Interest rate
Legal final maturity
($ in thousands)
2014-1 CLO
Class A
$
202,500
$
202,500
Libor+1.80%
April
Class B-1
20,000
20,000
Libor+2.60%
April 20, 2025
Class B-2
13,250
13,250
(1)
April 20, 2025
Class C
30,250
30,250
Libor+3.60%
April 20, 2025
Class D
23,500
23,500
Libor+4.75%
April 20, 2025
$
289,500
$
289,500
(1)
Class B-2 Notes accrue interest at a fixed rate of 4.902%. </t>
  </si>
  <si>
    <t>2015-1 CLO [Member]</t>
  </si>
  <si>
    <t>The following table sets forth selected information with respect to the 2015-1 CLO:
Notes originally issued
Outstanding balance March 31, 2017
Interest rate
Legal final maturity
($ in thousands)
2015-1 CLO
Class A-1
$
253,500
$
253,500
Libor+1.80%
January 20, 2027
Class A-2
35,000
35,000
(1)
January 20, 2027
Class B
50,000
50,000
Libor+2.80%
January 20, 2027
Class C
38,500
38,500
Libor+3.85%
January 20, 2027
Class D
33,250
33,250
Libor+5.50%
January 20, 2027
$
410,250
$
410,250
(1)
Class A-2 Notes accrue interest at a spread over Libor of 1.65% from the closing date to, but excluding March 20, 2017, and 2.00% thereafter.</t>
  </si>
  <si>
    <t>2015-2 CLO [Member]</t>
  </si>
  <si>
    <t>The following table sets forth selected information with respect to the 2015-2 CLO:
Notes originally issued
Outstanding balance March 31, 2017
Interest rate
Legal final maturity
($ in thousands)
2015-2 CLO
Class A-1
$
205,000
$
205,000
Libor+2.00%
August 25, 2027
Class A-2
23,000
23,000
(1)
August 25, 2027
Class B
40,000
40,000
Libor+2.90%
August 25, 2027
Class C
26,250
26,250
Libor+3.95%
August 25, 2027
Class D
28,500
28,500
Libor+5.25%
August 25, 2027
Class E
5,000
5,000
Libor+7.50%
August 25, 2027
$
327,750
$
327,750
(1)
Class A-2 Notes accrue interest at a fixed rate of 3.461%.</t>
  </si>
  <si>
    <t>2016-1 CLO [Member]</t>
  </si>
  <si>
    <t>The following table sets forth selected information with respect to the 2016-1 CLO:
Notes originally issued
Outstanding balance March 31, 2017
Interest rate
Legal final maturity
($ in thousands)
2016-1 CLO
Class A-1
$
176,500
$
176,500
Libor+2.30%
February 25, 2028
Class A-2
20,000
20,000
(1)
February 25, 2028
Class B
36,750
36,750
Libor+3.75%
February 25, 2028
Class C
22,500
22,500
Libor+5.40%
February 25, 2028
Class D
7,500
7,500
Libor+5.50%
February 25, 2028
$
263,250
$
263,250
(1)
Class A-2 Notes accrue interest at a fixed rate of 3.44%.</t>
  </si>
  <si>
    <t>Arch Street CLO [Member]</t>
  </si>
  <si>
    <t>The following table sets forth selected information with respect to the Arch Street CLO:
Notes originally issued
Outstanding balance March 31, 2017
Interest rate
Legal final maturity
($ in thousands)
Arch Street CLO
Class X
$
2,500
$
-
Libor+1.25%
October 20, 2028
Class A
256,000
256,000
Libor+1.65%
October 20, 2028
Class B
48,000
48,000
Libor+2.24%
October 20, 2028
Class C
20,000
20,000
Libor+3.00%
October 20, 2028
Class D
22,750
22,750
Libor+4.20%
October 20, 2028
Class E
21,000
21,000
Libor+6.95%
October 20, 2028
$
370,250
$
367,750</t>
  </si>
  <si>
    <t>2017-1 CLO [Member]</t>
  </si>
  <si>
    <t>The following table sets forth selected information with respect to the 2017-1 CLO:
Notes originally issued
Outstanding balance March 31, 2017
Interest rate
Legal final maturity
($ in thousands)
2017-1 CLO
Class A-T-N
$
207,000
$
207,000
Libor+1.78%
September
Class A-R-N
25,000
-
Libor+1.78%
September
Class B-N
40,000
40,000
Libor+2.50%
September
Class C-N
32,000
32,000
Libor+3.50%
September
Class D-N
24,000
24,000
Libor+5.10%
September
$
328,000
$
303,000</t>
  </si>
  <si>
    <t>Stockholders' Equity (Tables)</t>
  </si>
  <si>
    <t>Schedule of Authorized Capital</t>
  </si>
  <si>
    <t>As of March 31, 2017 and December 31, 2016, the Company’s authorized capital consists of preferred and common stock and the following was authorized and outstanding:
March 31, 2017
December 31, 2016
Shares authorized
Shares outstanding
Shares authorized
Shares outstanding
(In thousands)
Preferred stock
5,000
—
5,000
—
Common stock
145,000
42,278
145,000
42,820</t>
  </si>
  <si>
    <t>Schedule of Restricted Stock Activity</t>
  </si>
  <si>
    <t>Restricted stock activity for the three months ended March 31, 2017 was as follows:
Shares
Grant-date fair value
($ in thousands)
Non-vested as of December 31, 2016
840,834
$
6,564
Granted
284,241
2,800
Vested
(308,621
)
(2,634
)
Forfeited
—
—
Non-vested as of March 31, 2017
816,454
$
6,730</t>
  </si>
  <si>
    <t>Schedule of Stock Option Activity</t>
  </si>
  <si>
    <t>Stock option activity for the three months ended March 31, 2017 was as follows:
Options
Outstanding as of December 31, 2016
421,692
Granted
—
Exercised
(70,837
)
Forfeited
—
Outstanding as of March 31, 2017
350,855
Vested and exercisable as of March 31, 2017
350,855</t>
  </si>
  <si>
    <t>Earnings Per Share (Tables)</t>
  </si>
  <si>
    <t>Computations of Basic and Diluted Income Per Share</t>
  </si>
  <si>
    <t>The Company utilizes the two-class method to calculate earnings per share. The two-class method allocates net income to each class of common stock and participating security. Unvested share-based payment awards granted to certain employees and board members entitle holders to same rights as outstanding and vested common stock. These securities are considered to be participating securities and are included in the allocation for computing earnings per share under this method. Income is allocated to common shareholders and participating securities under the two-class method based upon the proportion of each to the total weighted average shares available. The computations of basic and diluted income per share for the three months ended March 31, 2017 and 2016 are as follows:
Three Months Ended March 31,
2017
2016
(In thousands)
Numerator:
Net income to common shareholders
$
1,382
$
4,009
Net income allocated to participating securities - basic and diluted
26
59
Net income allocated to common shareholders - basic and diluted
1,356
3,950
Denominator:
Denominator for basic earnings per common share
41,790
46,447
Denominator for diluted earnings per common share:
Denominator for basic earnings per common share
41,790
46,447
Potentially dilutive securities - options
37
—
Total weighted average diluted shares
41,827
46,447
Earnings per common share
Basic
$
0.03
$
0.09
Diluted
$
0.03
$
0.09</t>
  </si>
  <si>
    <t>Variable Interest Entities (Tables)</t>
  </si>
  <si>
    <t>Schedule of Unconsolidated Variable Interest Entities</t>
  </si>
  <si>
    <t>The following table sets forth the information with respect to the unconsolidated VIEs for which the Company holds a variable interest in as of March 31, 2017 and December 31, 2016:
March 31, 2017
December 31, 2016
($ in thousands)
Unconsolidated VIE assets
$
918,366
$
912,900
Unconsolidated VIE liabilities
807,983
810,030
Equity interest included on the Consolidated Balance Sheet
50,387
50,386
Maximum risk of loss (1)
51,508
50,794
(1)
Includes equity investment the Company has made, or is required to make, and any earned but uncollected management and incentive fees. The Company does not record performance and incentive allocations until the respective measurement period has ended.</t>
  </si>
  <si>
    <t>Financial Instruments with Off-Balance Sheet Risk (Tables)</t>
  </si>
  <si>
    <t>Financial instruments with off-balance sheet risk are summarized as follows:
March 31, 2017
December 31, 2016
($ in thousands)
Unused lines of credit
$
313,712
$
326,051
Standby letters of credit
8,053
8,239</t>
  </si>
  <si>
    <t>Total Return Swap (Tables)</t>
  </si>
  <si>
    <t>Schedule of Receivable and Realized Loss on Total Return Swap</t>
  </si>
  <si>
    <t>At March 31, 2016, the receivable and realized loss on the total return swap on the consolidated balance sheet and consolidated statements of operations consisted of the following:
Net Receivable
Net Realized Gains/(Losses)
($ in thousands)
Interest income from TRS portfolio
$
—
$
2,355
TRS interest expense
—
848
Realized loss on TRS
—
(6,122
)
Due to Citibank
(10,984
)
—
TRS receivable
1,145
—</t>
  </si>
  <si>
    <t>Fair Value (Tables)</t>
  </si>
  <si>
    <t>Assets and Liabilities Measured at Fair Value on Recurring and Nonrecurring Basis</t>
  </si>
  <si>
    <t>The following table presents recorded amounts of assets and liabilities measured at fair value on a recurring and nonrecurring basis as of March 31, 2017, by caption in the consolidated balance sheet and by ASC 820 valuation hierarchy.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127,543
$
127,543
Loans
—
406,579
—
406,579
Total assets recorded at fair value on a recurring basis
$
—
$
406,579
$
127,543
$
534,122
Liabilities:
Contingent liability
$
—
$
—
$
1,350
$
1,350
Total liabilities recorded at fair value on a recurring basis
$
—
$
—
$
1,350
$
1,350
Nonrecurring Basis:
Assets:
Loans held-for-sale
$
—
$
16,534
$
7,097
$
23,631
Other real estate owned/repossessed assets
—
—
15,750
15,750
Total assets recorded at fair value on a nonrecurring basis
$
—
$
16,534
$
22,847
$
39,381
The following table presents recorded amounts of assets and liabilities measured at fair value on a recurring and nonrecurring basis as of December 31, 2016, by caption in the consolidated balance sheet and by ASC 820 valuation hierarchy.
Quoted Prices in Active Markets for Identical (Level 1)
Significant Other Observable Inputs (Level 2)
Significant Unobservable Inputs (Level 3)
Total Carrying Value in Consolidated Balance Sheet
($ in thousands)
Recurring Basis:
Assets:
Investments in debt securities, available-for-sale
$
—
$
—
$
119,307
$
119,307
Loans
—
403,745
—
403,745
Total assets recorded at fair value on a recurring basis
$
—
$
403,745
$
119,307
$
523,052
Liabilities:
Contingent liability
—
—
1,350
1,350
Total liabilities recorded at fair value on a recurring basis
$
—
$
—
$
1,350
$
1,350
Nonrecurring Basis:
Assets:
Loans held-for-sale *
$
—
$
4,465
$
2,459
$
6,924
Other real estate owned/repossessed assets
—
—
15,750
15,750
Total assets recorded at fair value on a nonrecurring basis
$
—
$
4,465
$
18,209
$
22,674
*This amount has been adjusted to reflect only those Loans held-for-sale Loans held-for-sale The Company determined the error to be immaterial to the previously reported consolidated financial statements.</t>
  </si>
  <si>
    <t>Summary of Significant Unobservable Inputs and Valuation Techniques</t>
  </si>
  <si>
    <t>The following table presents a summary of significant unobservable inputs and valuation techniques of the Company’s Level 3 fair value measurements at March 31, 2017.
Fair
Valuation Techniques
Unobservable Input
Range
($ in thousands)
Financial assets:
Investments in debt securities, available-for-sale
$
127,543
Third-party
Pricing
Loans, held-for-sale
7,097
Market comparables
Cost to Sell
3%-7%
Valuation model
Marketability discount
5%-30%
Other real estate/repossessed assets
15,750
Appraisal
Cost to sell
3%- 7%
Total Assets:
$
150,390
Financial liabilities
Contingent liability
$
1,350
Valuation model
PoD/LGD
Total Liability
$
1,350
The following table presents a summary of significant unobservable inputs and valuation techniques of the Company’s Level 3 fair value measurements at December 31, 2016.
Fair value
Valuation Techniques
Unobservable Input
Range
($ in thousands)
Financial assets:
Investments in debt securities, available-for-sale
$
119,307
Third-party pricing
Pricing
Loans held-for-sale
2,459
Market comparables
Cost to sell
3% -
Valuation model
Marketability discount
5%-30%
Other real estate owned/repossessed assets
15,750
Appraisal
Cost to sell
3% - 7%
Total Assets:
$
137,516
Financial liabilities
Contingent liability
$
1,350
Valuation model
PoD/LGD
Total Liability
$
1,350</t>
  </si>
  <si>
    <t>Reconciliation of Financial Instruments Measured on Recurring Basis and Classified as Level 3 Inputs</t>
  </si>
  <si>
    <t>For the three months ended March 31, 2017:
Investments Debt Securities, Available-for-sale
Contingent Liability
($
Balance as of December 31, 2016
$
119,307
$
1,350
Total gains or losses (realized/unrealized)
Included in earnings
99
—
Included in other comprehensive income (loss)
4,549
—
Purchases
3,608
—
Issuances
—
—
Settlements
(20
)
—
Balance as of March 31, 2017
$
127,543
$
1,350
For the three months ended March 31, 2016:
Investments Debt Securities, Available-for-sale
($
Balance as of December 31, 2015
$
94,177
Total gains or losses (realized/unrealized)
Included in earnings
176
Included in other comprehensive income (loss)
(4,666
)
Purchases
—
Issuances
—
Settlements
—
Balance as of March 31, 2016
$
89,687</t>
  </si>
  <si>
    <t>Carrying Amounts and Estimated Fair Values of Company's Financial Instruments</t>
  </si>
  <si>
    <t>The following table presents the carrying amounts and estimated fair values of the Company’s financial instruments at March 31, 2017 and December 31, 2016. The fair value of a financial instrument is the amount at which the instrument could be exchanged in a current transaction between willing parties.
March 31, 2017
December 31, 2016
Carrying amount
Fair
Carrying amount
Fair
($ in thousands)
Financial assets:
Cash and cash equivalents
$
15,374
$
15,374
$
154,480
$
154,480
Restricted cash
309,368
309,368
262,643
262,643
Cash collateral on deposit with custodians
7,564
7,564
7,564
7,564
Investments in debt securities available-for-sale
127,543
127,543
119,307
119,307
Loans held-for-sale, net
255,961
258,191
144,060
145,406
Loans, net
3,148,767
3,151,190
3,239,191
3,241,910
Other assets
18,454
18,454
15,954
15,954
Financial liabilities:
Credit facilities, net
$
374,116
$
374,116
$
445,493
$
445,493
Term debt, net
2,141,949
2,215,962
2,195,064
2,230,102
Senior notes, net
374,374
389,500
373,919
380,000
Subordinated notes, net
243,236
318,117
241,390
303,916
Repurchase agreements, net
57,973
57,973
55,046
55,046
Other liabilities
1,350
1,350
1,350
1,350</t>
  </si>
  <si>
    <t>Carrying Amounts, Estimated Fair Values and Placement in Fair Value Hierarchy of Financial Instruments</t>
  </si>
  <si>
    <t>The following table presents the carrying amounts, estimated fair values, and placement in the fair value hierarchy of the Company’s financial instruments at March 31, 2017 and December 31, 2016. The table excludes financial instruments for which the carrying amount approximates fair value such as cash and cash equivalents, restricted cash, cash collateral on deposit with custodian, investments in debt securities available-for-sale, and financial information disclosed above.
Fair Value Measurements
March 31, 2017
Carrying amount
Fair
Level 1
Level 2
Level 3
($ in thousands)
Financial assets:
Loans, net
$
3,148,767
$
3,151,190
$
—
$
—
$
3,151,190
Loans held-for-sale, net
255,961
258,191
—
134,175
124,016
Other assets
18,454
18,454
—
—
18,454
Financial liabilities:
Credit facilities, net
374,116
374,116
—
374,116
—
Term debt securitizations, net
2,141,949
2,215,962
—
2,215,962
—
Repurchase agreements, net
57,973
57,973
—
57,973
—
Senior notes, net
374,374
389,500
—
389,500
—
Subordinated notes, net
243,236
318,117
—
—
318,117
Other liabilities
1,350
1,350
1,350
Fair Value Measurements
December 31, 2016
Carrying amount
Fair
Level 1
Level 2
Level 3
($ in thousands)
Financial assets:
Loans and leases, net
$
3,239,191
$
3,241,910
$
—
$
—
$
3,241,910
Loans held-for-sale, net
144,060
145,406
—
69,875
75,531
Other assets
15,954
15,954
—
—
15,954
Financial liabilities:
Credit facilities, net
445,493
445,493
—
445,493
—
Term debt securitizations, net
2,195,064
2,230,102
—
2,230,102
—
Repurchase agreements, net
55,046
55,046
—
55,046
—
Senior notes, net
373,919
380,000
—
380,000
—
Subordinated notes, net
241,390
303,916
—
—
303,916
Other liabilities
1,350
1,350
—
—
1,350</t>
  </si>
  <si>
    <t>Segment Reporting (Tables)</t>
  </si>
  <si>
    <t>Summary of Assets and Statement of Operations</t>
  </si>
  <si>
    <t>The following tables presents the statement of operations and total assets for the Company’s reportable segments:
Three Months Ended March 31, 2017
Commercial Lending
Asset Management
Consolidated Total
Net interest income:
$
12,855
$
1,133
$
13,988
Provision for loan losses
6,149
—
6,149
Net interest income after provision
6,706
1,133
7,839
Noninterest income:
Management fees
—
3,301
3,301
Performance fees
—
346
346
Other lending fees
3,140
53
3,193
Gain/(loss) on sale of loans and equipment
92
604
696
Other noninterest income (1)
1,411
(2,796
)
(1,385
)
Total noninterest income:
4,643
1,508
6,151
Non-interest expense
9,481
2,156
11,637
Income before income taxes
$
1,868
$
485
$
2,353
Income tax expense
971
Net income
$
1,382
(1)
Includes fair value adjustments on Loans held-for-sale and fair value portfolio.
Three months ended March 31, 2016
Commercial Lending
Asset Management
Consolidated Total
($ in thousands)
Net interest income
$
21,857
$
662
$
22,519
Provision for loan losses
17,713
—
17,713
Net interest income after provision
4,144
662
4,806
Noninterest income:
Management fees
—
3,047
3,047
Performance fees
—
394
394
Other lending fees
1,193
—
1,193
Gain/(loss) on sale of loans and equipment
115
—
115
Other noninterest income (1)
14,515
(112
)
14,403
Total Noninterest income:
15,823
3,329
19,152
Non-interest expense
14,835
2,233
17,068
Income before income taxes
$
5,132
$
1,758
$
6,890
Income tax expense
2,881
Net income
$
4,009
(1)
Includes fair value adjustment on Loans held-for-sale.
March 31, 2017
Commercial Lending
Asset Management
Total
($ in thousands)
Loans and leases, gross (including loans at fair value of $406,579)
$
2,821,316
$
406,579
$
3,227,895
Loans held-for-sale, gross
258,430
—
258,430
Investments in debt securities, available-for-sale
—
127,543
127,543
Other
282,833
89,000
371,833
Total Balance Sheet Assets
3,362,579
623,122
3,985,701
Illiquid Credit funds *
—
1,320,910
1,320,910
Liquid/Tradeable Credit *
—
1,656,689
1,656,689
Total Assets
3,362,579
3,600,721
6,963,300
Less: Non Managed assets (1)
282,833
82,740
365,573
Total Managed Assets
$
3,079,746
$
3,517,981
$
6,597,727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
December 31, 2016
Commercial Lending
Asset Management
Total
($ in thousands)
Loans and leases, gross (including loans at fair value of $403,745)
$
2,915,805
$
403,745
$
3,319,550
Loans held-for-sale, gross
145,966
—
145,966
Investments in debt securities, available-for-sale
—
119,307
119,307
Other
374,851
80,918
455,769
Total Balance Sheet Assets
3,436,622
603,970
4,040,592
Illiquid Credit funds *
1,314,690
1,314,690
Liquid/Tradeable Credit *
1,833,607
1,833,607
Total Assets
3,436,622
3,752,267
7,188,889
Less: Non Managed assets (1)
374,851
74,175
449,026
Total Managed Assets
$
3,061,771
$
3,678,092
$
6,739,863
*Assets managed by the Company for the Illiquid Credit and Liquid/Tradeable Credit Funds are not assets of the Company and are not included in the Consolidated Total Assets as reflected in the Condensed Consolidated Balance Sheet.
(1) Other less unamortized discount on investment in debt securities, available-for-sale.</t>
  </si>
  <si>
    <t>Organization - Additional Information (Detail)</t>
  </si>
  <si>
    <t>Mar. 31, 2017USD ($)BusinessSegment</t>
  </si>
  <si>
    <t>Schedule Of Investment Income Reported Amounts By Category [Line Items]</t>
  </si>
  <si>
    <t>Assets managed</t>
  </si>
  <si>
    <t>Number of business lines | Business</t>
  </si>
  <si>
    <t>Number of operating segment | Segment</t>
  </si>
  <si>
    <t>Minimum [Member] | Commercial Lending Segment</t>
  </si>
  <si>
    <t>Annual cash flow (EBITDA) of companies financed through specialized lending groups</t>
  </si>
  <si>
    <t>Maximum [Member] | Commercial Lending Segment</t>
  </si>
  <si>
    <t>NewStar Capital [Member]</t>
  </si>
  <si>
    <t>Private Credit Funds [Member]</t>
  </si>
  <si>
    <t>Summary of Significant Accounting Policies - Additional Information (Detail)</t>
  </si>
  <si>
    <t>Mar. 31, 2017Segment</t>
  </si>
  <si>
    <t>Number of reportable segments</t>
  </si>
  <si>
    <t>Disposition Activities - Additional Information (Detail) - USD ($)</t>
  </si>
  <si>
    <t>Dec. 01, 2016</t>
  </si>
  <si>
    <t>Income Statement Balance Sheet And Additional Disclosures By Disposal Groups Including Discontinued Operations [Line Items]</t>
  </si>
  <si>
    <t>NewStar Equipment Finance Assets and Related Platform [Member]</t>
  </si>
  <si>
    <t>Transaction related cost</t>
  </si>
  <si>
    <t>Contingent consideration liability</t>
  </si>
  <si>
    <t>Initial indemnification of actual credit losses</t>
  </si>
  <si>
    <t>Initial indemnification of actual credit losses at December 31, 2017</t>
  </si>
  <si>
    <t>Initial indemnification of actual credit losses at December 31, 2018</t>
  </si>
  <si>
    <t>Initial indemnification of actual credit losses at December 31, 2019</t>
  </si>
  <si>
    <t>Initial indemnification of actual credit losses at December 31, 2020</t>
  </si>
  <si>
    <t>New Star Business Credit, LLC [Member]</t>
  </si>
  <si>
    <t>Loans Held-for-Sale, Loans, Leases and Allowance for Credit Losses - Loans Held-for-Sale (Detail) - USD ($) $ in Thousands</t>
  </si>
  <si>
    <t>Accounts, Notes, Loans and Financing Receivable [Line Items]</t>
  </si>
  <si>
    <t>Gross loans held-for-sale</t>
  </si>
  <si>
    <t>Deferred loan fees, net</t>
  </si>
  <si>
    <t>Total loans held-for-sale, net</t>
  </si>
  <si>
    <t>Leveraged Finance [Member]</t>
  </si>
  <si>
    <t>Finance Receivables Loans Held For Sale [Member]</t>
  </si>
  <si>
    <t>Finance Receivables Loans Held For Sale [Member] | Leveraged Finance [Member]</t>
  </si>
  <si>
    <t>Finance Receivables Loans Held For Sale [Member] | Lower Cost or Market Adjustment [Member]</t>
  </si>
  <si>
    <t>Loans Held-for-Sale, Loans, Leases and Allowance for Credit Losses - Additional Information (Detail) $ in Thousands</t>
  </si>
  <si>
    <t>12 Months Ended</t>
  </si>
  <si>
    <t>Mar. 31, 2017USD ($)risk_factor</t>
  </si>
  <si>
    <t>Mar. 31, 2016USD ($)</t>
  </si>
  <si>
    <t>Dec. 31, 2016USD ($)</t>
  </si>
  <si>
    <t>Dec. 31, 2015USD ($)</t>
  </si>
  <si>
    <t>Loans held-for-sale an aggregate outstanding balance</t>
  </si>
  <si>
    <t>Gain (loss) on sale of loans, net</t>
  </si>
  <si>
    <t>Loans and leases, net</t>
  </si>
  <si>
    <t>Impaired loans</t>
  </si>
  <si>
    <t>Impaired loans restructured and classified as TDRs</t>
  </si>
  <si>
    <t>Aggregate carrying value of equity investments</t>
  </si>
  <si>
    <t>Recorded Investment in Nonaccrual Loans</t>
  </si>
  <si>
    <t>Carrying value of non-accrual loans</t>
  </si>
  <si>
    <t>Loans, charged off</t>
  </si>
  <si>
    <t>Impaired loans, non-accrual status</t>
  </si>
  <si>
    <t>Specific provisions for impaired loans during the year</t>
  </si>
  <si>
    <t>Specific allowance for impaired loans</t>
  </si>
  <si>
    <t>Impaired loans with specific allowance</t>
  </si>
  <si>
    <t>Number of days past due to classified as delinquent</t>
  </si>
  <si>
    <t>60 days</t>
  </si>
  <si>
    <t>Loans charged-off, net of recoveries</t>
  </si>
  <si>
    <t>Non-accrual loan returned to performing status</t>
  </si>
  <si>
    <t>Number of risk factors used to determine allowance for credit losses. | risk_factor</t>
  </si>
  <si>
    <t>Allowance for unfunded commitments</t>
  </si>
  <si>
    <t>Allowance for credit losses</t>
  </si>
  <si>
    <t>Financing receivable percentage of impaired and troubled debt restructuring to all loans</t>
  </si>
  <si>
    <t>4.00%</t>
  </si>
  <si>
    <t>Commitments To Extend Credit [Member]</t>
  </si>
  <si>
    <t>TDRs [Member]</t>
  </si>
  <si>
    <t>Range of commitment per borrower</t>
  </si>
  <si>
    <t>Impaired loans related to delinquent loans</t>
  </si>
  <si>
    <t>Non-accrual Loans [Member]</t>
  </si>
  <si>
    <t>Non-accrual Loans [Member] | TDRs [Member]</t>
  </si>
  <si>
    <t>Nonperforming Financing Receivable</t>
  </si>
  <si>
    <t>Nonperforming Financing Receivable | Financing Receivables Greater Than 60 Days Past Due</t>
  </si>
  <si>
    <t>Criticized [Member]</t>
  </si>
  <si>
    <t>Loans Pass [Member]</t>
  </si>
  <si>
    <t>Other than NCOF [Member]</t>
  </si>
  <si>
    <t>Loans sold, outstanding balance amount</t>
  </si>
  <si>
    <t>Credit Funds [Member]</t>
  </si>
  <si>
    <t>Loans Held-for-Sale, Loans, Leases and Allowance for Credit Losses - Summary of Loans (Detail) - USD ($) $ in Thousands</t>
  </si>
  <si>
    <t>Financing Receivable, Impaired [Line Items]</t>
  </si>
  <si>
    <t>Gross loans</t>
  </si>
  <si>
    <t>Allowance for loan losses</t>
  </si>
  <si>
    <t>Real Estate [Member]</t>
  </si>
  <si>
    <t>Loans Held-for-Sale, Loans, Leases and Allowance for Credit Losses - Summary of Loans (Parenthetical) (Detail) - USD ($) $ in Thousands</t>
  </si>
  <si>
    <t>Loans Held-for-Sale, Loans, Leases and Allowance for Credit Losses - Summary of Impaired Loans (Detail) - USD ($) $ in Thousands</t>
  </si>
  <si>
    <t>Loans Held For Sale Loans And Allowance For Credit Losses [Abstract]</t>
  </si>
  <si>
    <t>Investment, Net of Charge-offs</t>
  </si>
  <si>
    <t>Investment, Net of Unamortized Discount/Premium</t>
  </si>
  <si>
    <t>Unpaid Principal</t>
  </si>
  <si>
    <t>Recorded Investment with a Related Allowance for Credit Losses</t>
  </si>
  <si>
    <t>Recorded Investment, net, with a Related Allowance for Credit Losses</t>
  </si>
  <si>
    <t>Recorded Investment without a Related Allowance for Credit Losses</t>
  </si>
  <si>
    <t>Recorded Investment, net, without a Related Allowance for Credit Losses</t>
  </si>
  <si>
    <t>Loans Held-for-Sale, Loans, Leases and Allowance for Credit Losses - Evaluation Summary of Amortized Cost Portfolio and Allowance for Loan Losses by Impairment (Detail) - USD ($) $ in Thousands</t>
  </si>
  <si>
    <t>Financing Receivable, Allowance for Credit Losses [Line Items]</t>
  </si>
  <si>
    <t>Allowance, Total</t>
  </si>
  <si>
    <t>Investment, Collectively evaluated</t>
  </si>
  <si>
    <t>Total investment evaluated</t>
  </si>
  <si>
    <t>Allowance, Collectively evaluated</t>
  </si>
  <si>
    <t>Allowance, Individually evaluated</t>
  </si>
  <si>
    <t>Investment, Individually evaluated</t>
  </si>
  <si>
    <t>Loans Held-for-Sale, Loans, Leases and Allowance for Credit Losses - Evaluation Summary of Amortized Cost Portfolio and Allowance for Loan Losses by Impairment (Parenthetical) (Detail) $ in Thousands</t>
  </si>
  <si>
    <t>Mar. 31, 2017USD ($)</t>
  </si>
  <si>
    <t>Fair value of loans acquired</t>
  </si>
  <si>
    <t>Weighted Average Risk Rating of Loans and Leases</t>
  </si>
  <si>
    <t>Point Scale Used to Determine Weighted Average Risk Rating of Loans and Leases</t>
  </si>
  <si>
    <t>Loans Held-for-Sale, Loans, Leases and Allowance for Credit Losses - Summary of Company's Investment in Nonaccrual Loans (Detail) - USD ($) $ in Thousands</t>
  </si>
  <si>
    <t>Nonaccrual loans</t>
  </si>
  <si>
    <t>Less: Deferred loan fees</t>
  </si>
  <si>
    <t>Add back: Interest receivable</t>
  </si>
  <si>
    <t>Loans Held-for-Sale, Loans, Leases and Allowance for Credit Losses - Summary of Types of Concessions with Respect to TDRs (Detail) - USD ($) $ in Thousands</t>
  </si>
  <si>
    <t>Troubled Debt Restructuring, Debtor, Subsequent Periods [Line Items]</t>
  </si>
  <si>
    <t>Group I [Member]</t>
  </si>
  <si>
    <t>Group II [Member]</t>
  </si>
  <si>
    <t>Loans Held-for-Sale, Loans, Leases and Allowance for Credit Losses - Summary of the Company's Loans Classified as TDR (Detail) $ in Thousands</t>
  </si>
  <si>
    <t>Financing Receivable, Modifications [Line Items]</t>
  </si>
  <si>
    <t>Investment in TDR Subsequently Defaulted</t>
  </si>
  <si>
    <t>Loans Held-for-Sale, Loans, Leases and Allowance for Credit Losses - Breakdown of Troubled Debt Restructurings (Detail) - USD ($) $ in Thousands</t>
  </si>
  <si>
    <t>Impaired Balance</t>
  </si>
  <si>
    <t>Specific Allowance</t>
  </si>
  <si>
    <t>Accruing</t>
  </si>
  <si>
    <t>Nonaccrual</t>
  </si>
  <si>
    <t>Charged- off</t>
  </si>
  <si>
    <t>TDRs [Member] | Leveraged Finance [Member]</t>
  </si>
  <si>
    <t>Loans Held-for-Sale, Loans, Leases and Allowance for Credit Losses - Age Analysis of Delinquent Receivables (Detail) - USD ($) $ in Thousands</t>
  </si>
  <si>
    <t>Financing Receivable Recorded Investment Past Due [Line Items]</t>
  </si>
  <si>
    <t>Total Past Due</t>
  </si>
  <si>
    <t>Current</t>
  </si>
  <si>
    <t>Total Loans</t>
  </si>
  <si>
    <t>Financing Receivables, Equal to Greater than 90 Days Past Due [Member]</t>
  </si>
  <si>
    <t>Financing Receivables, Equal to Greater than 90 Days Past Due [Member] | Leveraged Finance [Member]</t>
  </si>
  <si>
    <t>Loans Held-for-Sale, Loans, Leases and Allowance for Credit Losses - Summary Activity in the Allowance for Credit Losses (Detail) - USD ($) $ in Thousands</t>
  </si>
  <si>
    <t>Balance, beginning of period</t>
  </si>
  <si>
    <t>Provision (reversal) for credit losses—general</t>
  </si>
  <si>
    <t>Provision for credit losses—specific</t>
  </si>
  <si>
    <t>Reversal due to sale of Business Credit</t>
  </si>
  <si>
    <t>Loans charged off, net of recoveries</t>
  </si>
  <si>
    <t>Balance, end of period</t>
  </si>
  <si>
    <t>Balance, end of period—specific</t>
  </si>
  <si>
    <t>Balance, end of period—general</t>
  </si>
  <si>
    <t>Average balance of impaired loans</t>
  </si>
  <si>
    <t>Interest recognized from impaired loans</t>
  </si>
  <si>
    <t>Loans individually evaluated with specific allowance</t>
  </si>
  <si>
    <t>Loans individually evaluated with no specific allowance</t>
  </si>
  <si>
    <t>Acquired impaired loan</t>
  </si>
  <si>
    <t>Loans collectively evaluated with general allowance</t>
  </si>
  <si>
    <t>Business Credit [Member]</t>
  </si>
  <si>
    <t>Equipment Finance [Member]</t>
  </si>
  <si>
    <t>Loans Held-for-Sale, Loans, Leases and Allowance for Credit Losses - Summary Activity in the Allowance for Credit Losses (Parenthetical) (Detail) - USD ($) $ in Millions</t>
  </si>
  <si>
    <t>Restricted Cash - Summary of Restricted Cash (Detail) - USD ($) $ in Thousands</t>
  </si>
  <si>
    <t>Restricted Cash And Investments [Abstract]</t>
  </si>
  <si>
    <t>Collections on loans pledged to credit facilities</t>
  </si>
  <si>
    <t>Principal and interest collections on loans held in trust and prefunding amounts</t>
  </si>
  <si>
    <t>Customer escrow accounts</t>
  </si>
  <si>
    <t>Restricted Cash - Additional Information (Detail) $ in Millions</t>
  </si>
  <si>
    <t>Restricted cash to fund new or existing loans</t>
  </si>
  <si>
    <t>Investments in Debt Securities, Available-for-Sale - Summary of Amortized Cost of Investments in Debt Securities (Detail) - USD ($) $ in Thousands</t>
  </si>
  <si>
    <t>Investments in debt securities—gross</t>
  </si>
  <si>
    <t>Unamortized discount</t>
  </si>
  <si>
    <t>Investments in debt securities—amortized cost</t>
  </si>
  <si>
    <t>Investments in Debt Securities, Available-for-Sale - Summary of Amortized Cost, Gross Unrealized Holding Gains, Gross Unrealized Holding Losses, and Fair Value of Available-for-Sale Securities (Detail) - USD ($) $ in Thousands</t>
  </si>
  <si>
    <t>Guarantee Obligations [Line Items]</t>
  </si>
  <si>
    <t>Gross unrealized holding gains</t>
  </si>
  <si>
    <t>Gross unrealized holding losses</t>
  </si>
  <si>
    <t>Fair value</t>
  </si>
  <si>
    <t>Collateralized Loan Obligations [Member]</t>
  </si>
  <si>
    <t>Investments in Debt Securities, Available-for-Sale - Additional Information (Detail) - USD ($)</t>
  </si>
  <si>
    <t>Purchase of debt securities</t>
  </si>
  <si>
    <t>Sale of debt securities</t>
  </si>
  <si>
    <t>Net OTTI</t>
  </si>
  <si>
    <t>Investments in Debt Securities, Available-for-Sale - Summary of Unrealized Loss on Investments (Detail) $ in Thousands</t>
  </si>
  <si>
    <t>Mar. 31, 2017USD ($)Position</t>
  </si>
  <si>
    <t>Dec. 31, 2016USD ($)Position</t>
  </si>
  <si>
    <t>Number of positions, Less than 12 Months | Position</t>
  </si>
  <si>
    <t>Fair value, Less than 12 Months</t>
  </si>
  <si>
    <t>Amortized cost, Less than 12 Months</t>
  </si>
  <si>
    <t>Unrealized loss, Less than 12 Months</t>
  </si>
  <si>
    <t>Number of positions, Greater than or Equal to 12 Months | Position</t>
  </si>
  <si>
    <t>Fair value, Greater than or Equal to 12 Months</t>
  </si>
  <si>
    <t>Amortized cost, Greater than or Equal to 12 Months</t>
  </si>
  <si>
    <t>Unrealized loss, Greater than or Equal to 12 Months</t>
  </si>
  <si>
    <t>Number of positions | Position</t>
  </si>
  <si>
    <t>Amortized cost</t>
  </si>
  <si>
    <t>Unrealized loss</t>
  </si>
  <si>
    <t>Investments in Debt Securities, Available-for-Sale - Summary of Maturities of Debt Securities (Detail) - USD ($) $ in Thousands</t>
  </si>
  <si>
    <t>Amortized cost, Available-for-sale, Due one year or less</t>
  </si>
  <si>
    <t>Amortized cost, Available-for-sale, Due after one year through five years</t>
  </si>
  <si>
    <t>Amortized cost, Available-for-sale, Due after five years through ten years</t>
  </si>
  <si>
    <t>Amortized cost, Available-for-sale, Due after ten years through fifteen years</t>
  </si>
  <si>
    <t>Fair value, Available-for-sale, Due one year or less</t>
  </si>
  <si>
    <t>Fair value, Available-for-sale, Due after one year through five years</t>
  </si>
  <si>
    <t>Fair value, Available-for-sale, Due after five years through ten years</t>
  </si>
  <si>
    <t>Fair value, Available-for-sale, Due after ten years through fifteen years</t>
  </si>
  <si>
    <t>Borrowings - Credit Facilities - Additional Information (Detail)</t>
  </si>
  <si>
    <t>Mar. 31, 2017USD ($)CreditFacility</t>
  </si>
  <si>
    <t>Line of Credit Facility [Line Items]</t>
  </si>
  <si>
    <t>Number of credit facility | CreditFacility</t>
  </si>
  <si>
    <t>Outstanding balance of credit facility</t>
  </si>
  <si>
    <t>Wells Fargo Bank, National Association [Member] | Revolving Credit Facility, Leveraged Finance Loans [Member]</t>
  </si>
  <si>
    <t>Current borrowing capacity of credit facility</t>
  </si>
  <si>
    <t>Unamortized deferred financing fees</t>
  </si>
  <si>
    <t>Reinvestment period expiration date</t>
  </si>
  <si>
    <t>Aug. 10,
		2018</t>
  </si>
  <si>
    <t>Amortization period of credit facility</t>
  </si>
  <si>
    <t>2 years</t>
  </si>
  <si>
    <t>Maturity date of facility</t>
  </si>
  <si>
    <t>Aug. 10,
		2020</t>
  </si>
  <si>
    <t>Citibank, N.A. [Member] | Revolving Credit Facility, Leveraged Finance Loans [Member]</t>
  </si>
  <si>
    <t>Amount of credit facility</t>
  </si>
  <si>
    <t>May 5,
		2018</t>
  </si>
  <si>
    <t>May 5,
		2020</t>
  </si>
  <si>
    <t>Borrowings - Senior Notes - Additional Information (Detail) - 7.25% Senior Notes Due 2020 [Member] - USD ($)</t>
  </si>
  <si>
    <t>Apr. 22, 2015</t>
  </si>
  <si>
    <t>Nov. 09, 2015</t>
  </si>
  <si>
    <t>Debt instrument face amount</t>
  </si>
  <si>
    <t>Debt instrument, interest rate (percent)</t>
  </si>
  <si>
    <t>7.25%</t>
  </si>
  <si>
    <t>Debt instrument maturity date</t>
  </si>
  <si>
    <t>May 1,
		2020</t>
  </si>
  <si>
    <t>Debt instrument, frequency of periodic payment</t>
  </si>
  <si>
    <t>payable semi-annually on May 1 and November 1 of each year</t>
  </si>
  <si>
    <t>Debt instrument redemption description</t>
  </si>
  <si>
    <t>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 In addition, if the Company undergoes a change of control, the Company will be required to make an offer to purchase each holder’s 2020 Notes at a price equal to 101% of the principal amount of the 2020 Notes, plus accrued and unpaid interest.</t>
  </si>
  <si>
    <t>Percentage of principal amount, redemption price</t>
  </si>
  <si>
    <t>101.00%</t>
  </si>
  <si>
    <t>Percentage of principal amount to remain outstanding after redemption requirement</t>
  </si>
  <si>
    <t>65.00%</t>
  </si>
  <si>
    <t>Debt Instrument, Redemption, Period One [Member]</t>
  </si>
  <si>
    <t>Percentage of principal amount, redeemable</t>
  </si>
  <si>
    <t>35.00%</t>
  </si>
  <si>
    <t>107.00%</t>
  </si>
  <si>
    <t>Debt Instrument, Redemption, Period Two [Member]</t>
  </si>
  <si>
    <t>100.00%</t>
  </si>
  <si>
    <t>Borrowings - Subordinated Notes - Additional Information (Detail) - Franklin Square [Member] - Subordinated Notes [Member] - USD ($)</t>
  </si>
  <si>
    <t>Dec. 04, 2014</t>
  </si>
  <si>
    <t>Jan. 31, 2016</t>
  </si>
  <si>
    <t>Dec. 31, 2015</t>
  </si>
  <si>
    <t>Debt Instrument, Term (in years)</t>
  </si>
  <si>
    <t>10 years</t>
  </si>
  <si>
    <t>Debt Instrument, additional amount borrowed</t>
  </si>
  <si>
    <t>Debt Instrument, remaining borrowings</t>
  </si>
  <si>
    <t>Warrants and Rights Outstanding</t>
  </si>
  <si>
    <t>8.25%</t>
  </si>
  <si>
    <t>Debt Instrument, Paid-In-Kind Stated Interest Rate (percent)</t>
  </si>
  <si>
    <t>8.75%</t>
  </si>
  <si>
    <t>Dec. 4,
		2024</t>
  </si>
  <si>
    <t>Debt Instrument, Redemption Period With Make-Whole Premium (in years)</t>
  </si>
  <si>
    <t>3 years</t>
  </si>
  <si>
    <t>Debt Instrument, Redemption Price, Percentage</t>
  </si>
  <si>
    <t>103.00%</t>
  </si>
  <si>
    <t>Debt Instrument, Redemption, Period Three [Member]</t>
  </si>
  <si>
    <t>Borrowings - Term Debt Securitizations - Additional Information (Detail) - USD ($)</t>
  </si>
  <si>
    <t>Sep. 15, 2016</t>
  </si>
  <si>
    <t>Mar. 02, 2016</t>
  </si>
  <si>
    <t>Sep. 15, 2015</t>
  </si>
  <si>
    <t>Mar. 20, 2015</t>
  </si>
  <si>
    <t>Apr. 17, 2014</t>
  </si>
  <si>
    <t>Dec. 18, 2012</t>
  </si>
  <si>
    <t>Mar. 20, 2017</t>
  </si>
  <si>
    <t>Jun. 12, 2015</t>
  </si>
  <si>
    <t>Outstanding balance on drawn notes</t>
  </si>
  <si>
    <t>Loans and investments provided to bankruptcy remote subsidiary</t>
  </si>
  <si>
    <t>Notes issued or additional notes to institutional investors</t>
  </si>
  <si>
    <t>Notes issued and retained as trust certificate percentage</t>
  </si>
  <si>
    <t>Principal collection and payments receivable of secured debt</t>
  </si>
  <si>
    <t>Collateral principal repayments maturity period</t>
  </si>
  <si>
    <t>Collateral principal repayments expiration</t>
  </si>
  <si>
    <t>2016-01</t>
  </si>
  <si>
    <t>2012-2 CLO [Member] | Trust Certificates [Member]</t>
  </si>
  <si>
    <t>2012-2 CLO [Member] | Class E [Member]</t>
  </si>
  <si>
    <t>4 years</t>
  </si>
  <si>
    <t>2018-04</t>
  </si>
  <si>
    <t>2014-1 CLO [Member] | Trust Certificates [Member]</t>
  </si>
  <si>
    <t>2019-04</t>
  </si>
  <si>
    <t>2015-1 CLO [Member] | Trust Certificates [Member]</t>
  </si>
  <si>
    <t>2019-08</t>
  </si>
  <si>
    <t>2015-2 CLO [Member] | Trust Certificates [Member]</t>
  </si>
  <si>
    <t>2015-2 CLO [Member] | Class E [Member]</t>
  </si>
  <si>
    <t>2020-02</t>
  </si>
  <si>
    <t>2016-1 CLO [Member] | Trust Certificates [Member]</t>
  </si>
  <si>
    <t>9.60%</t>
  </si>
  <si>
    <t>2020-10</t>
  </si>
  <si>
    <t>Completion of syndicated loan securitization</t>
  </si>
  <si>
    <t>Collateralized principal repayments scheduled maturity date</t>
  </si>
  <si>
    <t>2028-10</t>
  </si>
  <si>
    <t>Arch Street CLO [Member] | Trust Certificates [Member]</t>
  </si>
  <si>
    <t>90.40%</t>
  </si>
  <si>
    <t>Arch Street CLO [Member] | Class E [Member]</t>
  </si>
  <si>
    <t>2013-1 CLO [Member]</t>
  </si>
  <si>
    <t>2019-03</t>
  </si>
  <si>
    <t>2027-10</t>
  </si>
  <si>
    <t>2017-1 CLO [Member] | Trust Certificates [Member]</t>
  </si>
  <si>
    <t>Borrowings - Summary of Borrowings (Detail) - USD ($)</t>
  </si>
  <si>
    <t>Financial Instruments Owned and Pledged as Collateral [Line Items]</t>
  </si>
  <si>
    <t>Notes originally issued</t>
  </si>
  <si>
    <t>Class A [Member] | 2012-2 CLO [Member]</t>
  </si>
  <si>
    <t>Interest rate</t>
  </si>
  <si>
    <t>Libor+1.90%</t>
  </si>
  <si>
    <t>Legal final maturity</t>
  </si>
  <si>
    <t>Jan. 20,
		2023</t>
  </si>
  <si>
    <t>Class A [Member] | Two Thousand And Twelve Two Commercial Loan Trust [Member] | London Interbank Offered Rate (LIBOR) [Member]</t>
  </si>
  <si>
    <t>Basis Spread on Variable Rate</t>
  </si>
  <si>
    <t>1.90%</t>
  </si>
  <si>
    <t>Class A [Member] | 2014-1 CLO [Member]</t>
  </si>
  <si>
    <t>Libor+1.80%</t>
  </si>
  <si>
    <t>Apr. 20,
		2025</t>
  </si>
  <si>
    <t>Class A [Member] | 2014-1 CLO [Member] | London Interbank Offered Rate (LIBOR) [Member]</t>
  </si>
  <si>
    <t>1.80%</t>
  </si>
  <si>
    <t>Class A [Member] | Arch Street CLO [Member]</t>
  </si>
  <si>
    <t>Libor+1.65%</t>
  </si>
  <si>
    <t>Oct. 20,
		2028</t>
  </si>
  <si>
    <t>Class A [Member] | Arch Street CLO [Member] | London Interbank Offered Rate (LIBOR) [Member]</t>
  </si>
  <si>
    <t>1.65%</t>
  </si>
  <si>
    <t>Class B | 2012-2 CLO [Member]</t>
  </si>
  <si>
    <t>Libor+3.25%</t>
  </si>
  <si>
    <t>Class B | Two Thousand And Twelve Two Commercial Loan Trust [Member] | London Interbank Offered Rate (LIBOR) [Member]</t>
  </si>
  <si>
    <t>3.25%</t>
  </si>
  <si>
    <t>Class B | 2015-1 CLO [Member]</t>
  </si>
  <si>
    <t>Libor+2.80%</t>
  </si>
  <si>
    <t>2.80%</t>
  </si>
  <si>
    <t>Jan. 20,
		2027</t>
  </si>
  <si>
    <t>Class B | 2015-2 CLO [Member]</t>
  </si>
  <si>
    <t>Libor+2.90%</t>
  </si>
  <si>
    <t>Aug. 25,
		2027</t>
  </si>
  <si>
    <t>Class B | 2015-2 CLO [Member] | London Interbank Offered Rate (LIBOR) [Member]</t>
  </si>
  <si>
    <t>2.90%</t>
  </si>
  <si>
    <t>Class B | 2016-1 CLO [Member]</t>
  </si>
  <si>
    <t>Libor+3.75%</t>
  </si>
  <si>
    <t>Feb. 25,
		2028</t>
  </si>
  <si>
    <t>Class B | 2016-1 CLO [Member] | London Interbank Offered Rate (LIBOR) [Member]</t>
  </si>
  <si>
    <t>3.75%</t>
  </si>
  <si>
    <t>Class B | Arch Street CLO [Member]</t>
  </si>
  <si>
    <t>Libor+2.24%</t>
  </si>
  <si>
    <t>Class B | Arch Street CLO [Member] | London Interbank Offered Rate (LIBOR) [Member]</t>
  </si>
  <si>
    <t>2.24%</t>
  </si>
  <si>
    <t>Class C [Member] | 2012-2 CLO [Member]</t>
  </si>
  <si>
    <t>Libor+4.25%</t>
  </si>
  <si>
    <t>Class C [Member] | Two Thousand And Twelve Two Commercial Loan Trust [Member] | London Interbank Offered Rate (LIBOR) [Member]</t>
  </si>
  <si>
    <t>4.25%</t>
  </si>
  <si>
    <t>Class C [Member] | 2014-1 CLO [Member]</t>
  </si>
  <si>
    <t>Libor+3.60%</t>
  </si>
  <si>
    <t>Class C [Member] | 2014-1 CLO [Member] | London Interbank Offered Rate (LIBOR) [Member]</t>
  </si>
  <si>
    <t>3.60%</t>
  </si>
  <si>
    <t>Class C [Member] | 2015-1 CLO [Member]</t>
  </si>
  <si>
    <t>Libor+3.85%</t>
  </si>
  <si>
    <t>3.85%</t>
  </si>
  <si>
    <t>Class C [Member] | 2015-2 CLO [Member]</t>
  </si>
  <si>
    <t>Libor+3.95%</t>
  </si>
  <si>
    <t>Class C [Member] | 2015-2 CLO [Member] | London Interbank Offered Rate (LIBOR) [Member]</t>
  </si>
  <si>
    <t>3.95%</t>
  </si>
  <si>
    <t>Class C [Member] | 2016-1 CLO [Member]</t>
  </si>
  <si>
    <t>Libor+5.40%</t>
  </si>
  <si>
    <t>Class C [Member] | 2016-1 CLO [Member] | London Interbank Offered Rate (LIBOR) [Member]</t>
  </si>
  <si>
    <t>5.40%</t>
  </si>
  <si>
    <t>Class C [Member] | Arch Street CLO [Member]</t>
  </si>
  <si>
    <t>Libor+3.00%</t>
  </si>
  <si>
    <t>Class C [Member] | Arch Street CLO [Member] | London Interbank Offered Rate (LIBOR) [Member]</t>
  </si>
  <si>
    <t>3.00%</t>
  </si>
  <si>
    <t>Class D [Member] | 2012-2 CLO [Member]</t>
  </si>
  <si>
    <t>Libor+6.25%</t>
  </si>
  <si>
    <t>Class D [Member] | Two Thousand And Twelve Two Commercial Loan Trust [Member] | London Interbank Offered Rate (LIBOR) [Member]</t>
  </si>
  <si>
    <t>6.25%</t>
  </si>
  <si>
    <t>Class D [Member] | 2014-1 CLO [Member]</t>
  </si>
  <si>
    <t>Libor+4.75%</t>
  </si>
  <si>
    <t>Class D [Member] | 2014-1 CLO [Member] | London Interbank Offered Rate (LIBOR) [Member]</t>
  </si>
  <si>
    <t>4.75%</t>
  </si>
  <si>
    <t>Class D [Member] | 2015-1 CLO [Member]</t>
  </si>
  <si>
    <t>Libor+5.50%</t>
  </si>
  <si>
    <t>5.50%</t>
  </si>
  <si>
    <t>Class D [Member] | 2015-2 CLO [Member]</t>
  </si>
  <si>
    <t>Libor+5.25%</t>
  </si>
  <si>
    <t>Class D [Member] | 2015-2 CLO [Member] | London Interbank Offered Rate (LIBOR) [Member]</t>
  </si>
  <si>
    <t>5.25%</t>
  </si>
  <si>
    <t>Class D [Member] | 2016-1 CLO [Member]</t>
  </si>
  <si>
    <t>Class D [Member] | 2016-1 CLO [Member] | London Interbank Offered Rate (LIBOR) [Member]</t>
  </si>
  <si>
    <t>Class D [Member] | Arch Street CLO [Member]</t>
  </si>
  <si>
    <t>Libor+4.20%</t>
  </si>
  <si>
    <t>Class D [Member] | Arch Street CLO [Member] | London Interbank Offered Rate (LIBOR) [Member]</t>
  </si>
  <si>
    <t>4.20%</t>
  </si>
  <si>
    <t>Class E [Member] | 2012-2 CLO [Member]</t>
  </si>
  <si>
    <t>Libor+6.75%</t>
  </si>
  <si>
    <t>Class E [Member] | Two Thousand And Twelve Two Commercial Loan Trust [Member] | London Interbank Offered Rate (LIBOR) [Member]</t>
  </si>
  <si>
    <t>6.75%</t>
  </si>
  <si>
    <t>Class E [Member] | 2015-2 CLO [Member]</t>
  </si>
  <si>
    <t>Libor+7.50%</t>
  </si>
  <si>
    <t>Class E [Member] | 2015-2 CLO [Member] | London Interbank Offered Rate (LIBOR) [Member]</t>
  </si>
  <si>
    <t>7.50%</t>
  </si>
  <si>
    <t>Class E [Member] | Arch Street CLO [Member]</t>
  </si>
  <si>
    <t>Libor+6.95%</t>
  </si>
  <si>
    <t>Class E [Member] | Arch Street CLO [Member] | London Interbank Offered Rate (LIBOR) [Member]</t>
  </si>
  <si>
    <t>6.95%</t>
  </si>
  <si>
    <t>Class B-1 [Member] | 2014-1 CLO [Member]</t>
  </si>
  <si>
    <t>Libor+2.60%</t>
  </si>
  <si>
    <t>Class B-2 [Member] | 2014-1 CLO [Member]</t>
  </si>
  <si>
    <t>Accrue interest at fixed rate</t>
  </si>
  <si>
    <t>4.902%</t>
  </si>
  <si>
    <t>CLO Class B-1 [Member] | 2014-1 CLO [Member] | London Interbank Offered Rate (LIBOR) [Member]</t>
  </si>
  <si>
    <t>2.60%</t>
  </si>
  <si>
    <t>Class A-1 [Member] | 2015-1 CLO [Member]</t>
  </si>
  <si>
    <t>Class A-1 [Member] | 2015-2 CLO [Member]</t>
  </si>
  <si>
    <t>Libor+2.00%</t>
  </si>
  <si>
    <t>Class A-1 [Member] | 2015-2 CLO [Member] | London Interbank Offered Rate (LIBOR) [Member]</t>
  </si>
  <si>
    <t>2.00%</t>
  </si>
  <si>
    <t>Class A-1 [Member] | 2016-1 CLO [Member]</t>
  </si>
  <si>
    <t>Libor+2.30%</t>
  </si>
  <si>
    <t>Class A-1 [Member] | 2016-1 CLO [Member] | London Interbank Offered Rate (LIBOR) [Member]</t>
  </si>
  <si>
    <t>2.30%</t>
  </si>
  <si>
    <t>Class A-2 [Member] | 2015-1 CLO [Member]</t>
  </si>
  <si>
    <t>Class A-2 [Member] | 2015-1 CLO [Member] | London Interbank Offered Rate (LIBOR) [Member]</t>
  </si>
  <si>
    <t>Class A-2 [Member] | 2015-2 CLO [Member]</t>
  </si>
  <si>
    <t>3.461%</t>
  </si>
  <si>
    <t>Class A-2 [Member] | 2016-1 CLO [Member]</t>
  </si>
  <si>
    <t>3.44%</t>
  </si>
  <si>
    <t>Class X [Member] | Arch Street CLO [Member]</t>
  </si>
  <si>
    <t>Libor+1.25%</t>
  </si>
  <si>
    <t>Class X [Member] | Arch Street CLO [Member] | London Interbank Offered Rate (LIBOR) [Member]</t>
  </si>
  <si>
    <t>1.25%</t>
  </si>
  <si>
    <t>Class A-T-N [Member] | 2017-1 CLO [Member]</t>
  </si>
  <si>
    <t>Libor+1.78%</t>
  </si>
  <si>
    <t>Sep. 22,
		2027</t>
  </si>
  <si>
    <t>Class A-T-N [Member] | 2017-1 CLO [Member] | London Interbank Offered Rate (LIBOR) [Member]</t>
  </si>
  <si>
    <t>1.78%</t>
  </si>
  <si>
    <t>Class A-R-N [Member] | 2017-1 CLO [Member]</t>
  </si>
  <si>
    <t>Class A-R-N [Member] | 2017-1 CLO [Member] | London Interbank Offered Rate (LIBOR) [Member]</t>
  </si>
  <si>
    <t>Class B-N [Member] | 2017-1 CLO [Member]</t>
  </si>
  <si>
    <t>Libor+2.50%</t>
  </si>
  <si>
    <t>Class B-N [Member] | 2017-1 CLO [Member] | London Interbank Offered Rate (LIBOR) [Member]</t>
  </si>
  <si>
    <t>2.50%</t>
  </si>
  <si>
    <t>Class C-N [Member] | 2017-1 CLO [Member]</t>
  </si>
  <si>
    <t>Libor+3.50%</t>
  </si>
  <si>
    <t>Class C-N [Member] | 2017-1 CLO [Member] | London Interbank Offered Rate (LIBOR) [Member]</t>
  </si>
  <si>
    <t>3.50%</t>
  </si>
  <si>
    <t>Class D-N [Member] | 2017-1 CLO [Member]</t>
  </si>
  <si>
    <t>Libor+5.10%</t>
  </si>
  <si>
    <t>Class D-N [Member] | 2017-1 CLO [Member] | London Interbank Offered Rate (LIBOR) [Member]</t>
  </si>
  <si>
    <t>5.10%</t>
  </si>
  <si>
    <t>Repurchase Agreements - Additional Information (Detail)</t>
  </si>
  <si>
    <t>Deutsche Bank AG [Member]</t>
  </si>
  <si>
    <t>Assets Sold under Agreements to Repurchase [Line Items]</t>
  </si>
  <si>
    <t>Repurchase agreements, outstanding at end of period</t>
  </si>
  <si>
    <t>Citigroup Global Markets [Member]</t>
  </si>
  <si>
    <t>JP Morgan Chase Bank [Member]</t>
  </si>
  <si>
    <t>Natixis Securities Americas LLC [Member]</t>
  </si>
  <si>
    <t>Stockholders' Equity - Schedule of Authorized Capital (Detail) - shares</t>
  </si>
  <si>
    <t>Stockholders' Equity - Additional Information (Detail)</t>
  </si>
  <si>
    <t>Mar. 17, 2017$ / shares</t>
  </si>
  <si>
    <t>Feb. 14, 2017</t>
  </si>
  <si>
    <t>Dec. 09, 2016USD ($)</t>
  </si>
  <si>
    <t>Mar. 31, 2017USD ($)Installment$ / sharesshares</t>
  </si>
  <si>
    <t>Dec. 31, 2016$ / sharesshares</t>
  </si>
  <si>
    <t>Jan. 23, 2015shares</t>
  </si>
  <si>
    <t>Share-based Compensation Arrangement by Share-based Payment Award [Line Items]</t>
  </si>
  <si>
    <t>Preferred stock, par value (in dollars per share) | $ / shares</t>
  </si>
  <si>
    <t>Common stock authorized to repurchase (up to) | $</t>
  </si>
  <si>
    <t>Repurchase program expiration date</t>
  </si>
  <si>
    <t>Dec. 31,
		2017</t>
  </si>
  <si>
    <t>Repurchase of stock, shares</t>
  </si>
  <si>
    <t>Common stock, cash dividend paid per share | $ / shares</t>
  </si>
  <si>
    <t>Date of payment of cash dividend to stockholders</t>
  </si>
  <si>
    <t>Mar. 17,
		2017</t>
  </si>
  <si>
    <t>Date of record of cash dividend paid to stockholders</t>
  </si>
  <si>
    <t>Mar. 2,
		2017</t>
  </si>
  <si>
    <t>Restricted Stock [Member]</t>
  </si>
  <si>
    <t>Number of equal installments of issued restricted stock that will be made to employees | Installment</t>
  </si>
  <si>
    <t>Award vesting period</t>
  </si>
  <si>
    <t>Stock-based compensation expense | $</t>
  </si>
  <si>
    <t>Unrecognized compensation cost | $</t>
  </si>
  <si>
    <t>Weighted average recognition period for unrecognized compensation cost</t>
  </si>
  <si>
    <t>Restricted Stock [Member] | 2006 Incentive Plan [Member]</t>
  </si>
  <si>
    <t>Shares issued to employees</t>
  </si>
  <si>
    <t>Options [Member]</t>
  </si>
  <si>
    <t>Shares subject to stock option description</t>
  </si>
  <si>
    <t>not be less than 100% of the fair market value of the common stock on the date of the grant</t>
  </si>
  <si>
    <t>Franklin Square Capital Partners [Member]</t>
  </si>
  <si>
    <t>Number of common shares called by the issued warrants</t>
  </si>
  <si>
    <t>Second Tranche Warrants [Member] | Franklin Square Capital Partners [Member]</t>
  </si>
  <si>
    <t>Weighted Average [Member]</t>
  </si>
  <si>
    <t>Common stock weighted average price per share (in dollars per share) | $ / shares</t>
  </si>
  <si>
    <t>Minimum [Member] | Options [Member]</t>
  </si>
  <si>
    <t>Purchase price of common stock as a percentage of fair market value</t>
  </si>
  <si>
    <t>Stockholders' Equity - Schedule of Restricted Stock Activity (Detail) - Restricted Stock [Member] $ in Thousands</t>
  </si>
  <si>
    <t>Mar. 31, 2017USD ($)shares</t>
  </si>
  <si>
    <t>Share-based Compensation Arrangement by Share-based Payment Award, Equity Instruments Other than Options, Nonvested, Number of Shares [Roll Forward]</t>
  </si>
  <si>
    <t>Shares, Non-vested, Beginning balance | shares</t>
  </si>
  <si>
    <t>Shares, Granted | shares</t>
  </si>
  <si>
    <t>Shares, Vested | shares</t>
  </si>
  <si>
    <t>Shares, Non-vested, Ending balance | shares</t>
  </si>
  <si>
    <t>Share-Based Compensation Arrangement By Share-Based Payment Award, Equity Instruments Other Than Options, Grant Date Fair Value [Roll Forward]</t>
  </si>
  <si>
    <t>Weighted average grant-date fair value, Non-vested, Beginning balance | $</t>
  </si>
  <si>
    <t>Weighted average grant-date fair value, Granted | $</t>
  </si>
  <si>
    <t>Weighted average grant-date fair value, Vested | $</t>
  </si>
  <si>
    <t>Weighted average grant-date fair value, Non-vested, Ending balance | $</t>
  </si>
  <si>
    <t>Stockholders' Equity - Schedule of Stock Option Activity (Detail)</t>
  </si>
  <si>
    <t>Mar. 31, 2017shares</t>
  </si>
  <si>
    <t>Share-based Compensation Arrangement by Share-based Payment Award, Options, Outstanding [Roll Forward]</t>
  </si>
  <si>
    <t>Options Outstanding, Beginning balance</t>
  </si>
  <si>
    <t>Options Exercised</t>
  </si>
  <si>
    <t>Options Forfeited</t>
  </si>
  <si>
    <t>Options Outstanding, Ending Balance</t>
  </si>
  <si>
    <t>Options Vested and exercisable as of March 31, 2017</t>
  </si>
  <si>
    <t>Earnings Per Share - Computations of Basic and Diluted Income Per Share (Detail) - USD ($) $ / shares in Units, shares in Thousands, $ in Thousands</t>
  </si>
  <si>
    <t>Dilutive and Antidilutive Securities Associated with Computation of Earnings Per Share [Line Items]</t>
  </si>
  <si>
    <t>Net income allocated to participating securities - basic and diluted</t>
  </si>
  <si>
    <t>Net income allocated to common shareholders - basic and diluted</t>
  </si>
  <si>
    <t>Denominator for basic earnings per common share</t>
  </si>
  <si>
    <t>Total weighted average diluted shares</t>
  </si>
  <si>
    <t>Basic</t>
  </si>
  <si>
    <t>Diluted</t>
  </si>
  <si>
    <t>Potentially dilutive securities-options (in shares)</t>
  </si>
  <si>
    <t>Earnings Per Share - Additional Information (Detail) - shares</t>
  </si>
  <si>
    <t>Warrants [Member]</t>
  </si>
  <si>
    <t>Antidilutive Securities Excluded from Computation of Earnings Per Share [Line Items]</t>
  </si>
  <si>
    <t>Warrants excluded from earnings per share calculation due to anti-dilutive effect</t>
  </si>
  <si>
    <t>Variable Interest Entities - Additional Information (Detail) $ in Millions</t>
  </si>
  <si>
    <t>1 Months Ended</t>
  </si>
  <si>
    <t>Nov. 30, 2016USD ($)</t>
  </si>
  <si>
    <t>Jan. 31, 2015USD ($)</t>
  </si>
  <si>
    <t>Oct. 31, 2015LoansFund</t>
  </si>
  <si>
    <t>Feingold O’Keeffe Capital, LLC [Member]</t>
  </si>
  <si>
    <t>Variable Interest Entity [Line Items]</t>
  </si>
  <si>
    <t>Number of collateralized loan obligation | Loans</t>
  </si>
  <si>
    <t>Business acquisition date</t>
  </si>
  <si>
    <t>2015-10</t>
  </si>
  <si>
    <t>Feingold O’Keeffe Capital, LLC [Member] | Sponsored Funds [Member]</t>
  </si>
  <si>
    <t>Number of sponsored funds | Fund</t>
  </si>
  <si>
    <t>Variable interest on secured value sponsored fund</t>
  </si>
  <si>
    <t>1.00%</t>
  </si>
  <si>
    <t>NewStar Berkeley Fund CLO LLC [Member]</t>
  </si>
  <si>
    <t>Term debt securitization</t>
  </si>
  <si>
    <t>Each class of note securitization amount, total</t>
  </si>
  <si>
    <t>Percentage of each class of note securitization</t>
  </si>
  <si>
    <t>5.00%</t>
  </si>
  <si>
    <t>NewStar Clarendon Fund CLO LLC [Member]</t>
  </si>
  <si>
    <t>Variable Interest Entities - Unconsolidated Variable Interest Entities (Details) - USD ($)</t>
  </si>
  <si>
    <t>Unconsolidated VIE assets</t>
  </si>
  <si>
    <t>Unconsolidated VIE liabilities</t>
  </si>
  <si>
    <t>Equity interest included on the Consolidated Balance Sheet</t>
  </si>
  <si>
    <t>Maximum risk of loss</t>
  </si>
  <si>
    <t>Financial Instruments with Off-Balance Sheet Risk - Financial Instruments with Off-Balance Sheet Risk (Detail) - USD ($) $ in Thousands</t>
  </si>
  <si>
    <t>Unused Lines of Credit [Member]</t>
  </si>
  <si>
    <t>Concentration Risk [Line Items]</t>
  </si>
  <si>
    <t>Financial instruments with off-balance sheet risk</t>
  </si>
  <si>
    <t>Standby Letters of Credit [Member]</t>
  </si>
  <si>
    <t>Total Return Swap - Additional Information (Detail) - USD ($)</t>
  </si>
  <si>
    <t>Jul. 14, 2015</t>
  </si>
  <si>
    <t>Mar. 02, 2015</t>
  </si>
  <si>
    <t>Dec. 15, 2014</t>
  </si>
  <si>
    <t>Derivative [Line Items]</t>
  </si>
  <si>
    <t>Total Return Swap [Member]</t>
  </si>
  <si>
    <t>Derivative termination date</t>
  </si>
  <si>
    <t>Mar. 31,
		2016</t>
  </si>
  <si>
    <t>Maximum market value of portfolio of loans</t>
  </si>
  <si>
    <t>Total Return Swap [Member] | Citibank [Member]</t>
  </si>
  <si>
    <t>Interest rate description</t>
  </si>
  <si>
    <t>one-month LIBOR plus 1.60% per annum</t>
  </si>
  <si>
    <t>Total Return Swap [Member] | Citibank [Member] | London Interbank Offered Rate (LIBOR) [Member]</t>
  </si>
  <si>
    <t>Basis spread on variable rate (percent)</t>
  </si>
  <si>
    <t>1.60%</t>
  </si>
  <si>
    <t>Total Return Swap [Member] | CLO's [Member]</t>
  </si>
  <si>
    <t>Purchase Price of Loan</t>
  </si>
  <si>
    <t>Total Return Swap - Schedule of Receivable and Realized Loss on Total Return Swap (Detail) - USD ($) $ in Thousands</t>
  </si>
  <si>
    <t>TRS receivable</t>
  </si>
  <si>
    <t>Realized loss on TRS</t>
  </si>
  <si>
    <t>Interest income from TRS portfolio</t>
  </si>
  <si>
    <t>TRS interest expense</t>
  </si>
  <si>
    <t>Fair Value - Additional Information (Detail) - USD ($) $ in Thousands</t>
  </si>
  <si>
    <t>Fair Value, Assets and Liabilities Measured on Recurring and Nonrecurring Basis [Line Items]</t>
  </si>
  <si>
    <t>Loss from change in fair value</t>
  </si>
  <si>
    <t>Provision for credit losses charged off</t>
  </si>
  <si>
    <t>Assets fair value write down expenses</t>
  </si>
  <si>
    <t>Non-public investments carrying value within other assets</t>
  </si>
  <si>
    <t>Collateral-Dependent Commercial Real Estate Loans [Member]</t>
  </si>
  <si>
    <t>Provision for credit losses related to collateral dependent impaired loans</t>
  </si>
  <si>
    <t>Fair Value - Assets and Liabilities Measured at Fair Value on Recurring and Nonrecurring Basis (Detail) - USD ($) $ in Thousands</t>
  </si>
  <si>
    <t>Loans</t>
  </si>
  <si>
    <t>Loans held-for-sale</t>
  </si>
  <si>
    <t>Level 2 [Member]</t>
  </si>
  <si>
    <t>Level 3 [Member]</t>
  </si>
  <si>
    <t>Fair Value, Measurements, Recurring [Member]</t>
  </si>
  <si>
    <t>Total assets recorded at fair value on a recurring basis</t>
  </si>
  <si>
    <t>Total liabilities recorded at fair value on a recurring basis</t>
  </si>
  <si>
    <t>Fair Value, Measurements, Recurring [Member] | Level 2 [Member]</t>
  </si>
  <si>
    <t>Fair Value, Measurements, Recurring [Member] | Level 3 [Member]</t>
  </si>
  <si>
    <t>Nonrecurring Basis [Member]</t>
  </si>
  <si>
    <t>Other real estate owned/repossessed assets</t>
  </si>
  <si>
    <t>Total assets recorded at fair value on a nonrecurring basis</t>
  </si>
  <si>
    <t>Nonrecurring Basis [Member] | Level 2 [Member]</t>
  </si>
  <si>
    <t>Nonrecurring Basis [Member] | Level 3 [Member]</t>
  </si>
  <si>
    <t>Fair Value - Assets and Liabilities Measured at Fair Value on Recurring and Nonrecurring Basis (Parenthetical) (Detail) - USD ($) $ in Thousands</t>
  </si>
  <si>
    <t>Nonrecurring Basis [Member] | Scenario, Previously Reported [Member]</t>
  </si>
  <si>
    <t>Fair Value - Summary of Significant Unobservable Inputs and Valuation Techniques (Detail) - USD ($) $ in Thousands</t>
  </si>
  <si>
    <t>Fair Value, Assets Measured on Recurring Basis, Unobservable Input Reconciliation [Line Items]</t>
  </si>
  <si>
    <t>Fair value financial assets</t>
  </si>
  <si>
    <t>Fair value financial liabilities</t>
  </si>
  <si>
    <t>Contingent Liability [Member]</t>
  </si>
  <si>
    <t>Loans Receivable [Member]</t>
  </si>
  <si>
    <t>Loans Receivable [Member] | Minimum [Member]</t>
  </si>
  <si>
    <t>Fair value discount rate range - cost to sell (percent)</t>
  </si>
  <si>
    <t>Fair value discount rate range - marketability discount (as a percent)</t>
  </si>
  <si>
    <t>Loans Receivable [Member] | Maximum [Member]</t>
  </si>
  <si>
    <t>7.00%</t>
  </si>
  <si>
    <t>30.00%</t>
  </si>
  <si>
    <t>Other Real Estate Owned/Repossessed Assets [Member]</t>
  </si>
  <si>
    <t>Other Real Estate Owned/Repossessed Assets [Member] | Minimum [Member]</t>
  </si>
  <si>
    <t>Other Real Estate Owned/Repossessed Assets [Member] | Maximum [Member]</t>
  </si>
  <si>
    <t>Investments in Debt Securities, Available-for-Sale [Member]</t>
  </si>
  <si>
    <t>Fair Value - Reconciliation of Financial Instruments Measured on Recurring Basis and Classified as Level 3 Inputs (Detail) - USD ($) $ in Thousands</t>
  </si>
  <si>
    <t>Investment in Debt Securities - Available for sale, beginning balance</t>
  </si>
  <si>
    <t>Investment in Debt Securities - Available for sale, ending balance</t>
  </si>
  <si>
    <t>Contingent Liability, beginning balance</t>
  </si>
  <si>
    <t>Contingent Liability, ending balance</t>
  </si>
  <si>
    <t>Included in earnings</t>
  </si>
  <si>
    <t>Included in other comprehensive income (loss)</t>
  </si>
  <si>
    <t>Purchases</t>
  </si>
  <si>
    <t>Issuances</t>
  </si>
  <si>
    <t>Settlements</t>
  </si>
  <si>
    <t>Fair Value - Carrying Amounts and Estimated Fair Values of Company's Financial Instruments (Detail) - USD ($) $ in Thousands</t>
  </si>
  <si>
    <t>Fair Value, Balance Sheet Grouping, Financial Statement Captions [Line Items]</t>
  </si>
  <si>
    <t>Other assets, Carrying amount</t>
  </si>
  <si>
    <t>Other liabilities, Carrying amount</t>
  </si>
  <si>
    <t>Loans held-for-sale, net, Fair value</t>
  </si>
  <si>
    <t>Loans, net</t>
  </si>
  <si>
    <t>Other assets, Fair value</t>
  </si>
  <si>
    <t>Credit facilities, net, Fair value</t>
  </si>
  <si>
    <t>Term debt securitizations, net, Fair value</t>
  </si>
  <si>
    <t>Senior notes, net, Fair value</t>
  </si>
  <si>
    <t>Subordinated notes, net, Fair value</t>
  </si>
  <si>
    <t>Repurchase agreements, net, Fair value</t>
  </si>
  <si>
    <t>Other liabilities, Fair value</t>
  </si>
  <si>
    <t>Consolidated Entities [Member]</t>
  </si>
  <si>
    <t>Cash and cash equivalents, Fair value</t>
  </si>
  <si>
    <t>Restricted cash, Fair value</t>
  </si>
  <si>
    <t>Cash collateral on deposit with custodians, Fair value</t>
  </si>
  <si>
    <t>Fair Value - Carrying Amounts, Estimated Fair Values and Placement in Fair Value Hierarchy of Financial Instruments (Detail) - USD ($) $ in Thousands</t>
  </si>
  <si>
    <t>Loans Receivable Excluding Real Estate Loans With Negative Credit Mark [Member]</t>
  </si>
  <si>
    <t>Segment Reporting - Additional Information (Detail)</t>
  </si>
  <si>
    <t>Mar. 31, 2017USD ($)Segment</t>
  </si>
  <si>
    <t>Segment Reporting Information [Line Items]</t>
  </si>
  <si>
    <t>Number of reportable segments | Segment</t>
  </si>
  <si>
    <t>Minimum [Member] | Commercial Lending Segment [Member]</t>
  </si>
  <si>
    <t>Maximum [Member] | Commercial Lending Segment [Member]</t>
  </si>
  <si>
    <t>Segment Reporting - Summary of Total Assets and Statement of Operations (Detail) - USD ($) $ in Thousands</t>
  </si>
  <si>
    <t>Provision for loan losses</t>
  </si>
  <si>
    <t>Net interest income after provision</t>
  </si>
  <si>
    <t>Noninterest income:</t>
  </si>
  <si>
    <t>Management fees</t>
  </si>
  <si>
    <t>Performance fees</t>
  </si>
  <si>
    <t>Other lending fees</t>
  </si>
  <si>
    <t>Gain/(loss) on sale of loans and equipment</t>
  </si>
  <si>
    <t>Other noninterest income</t>
  </si>
  <si>
    <t>[1]</t>
  </si>
  <si>
    <t>[2]</t>
  </si>
  <si>
    <t>Total noninterest income:</t>
  </si>
  <si>
    <t>Non-interest expense</t>
  </si>
  <si>
    <t>Loans held-for-sale, gross</t>
  </si>
  <si>
    <t>Other</t>
  </si>
  <si>
    <t>Illiquid Credit funds</t>
  </si>
  <si>
    <t>[3]</t>
  </si>
  <si>
    <t>Liquid/Tradeable Credit</t>
  </si>
  <si>
    <t>Total Assets</t>
  </si>
  <si>
    <t>Non Managed assets</t>
  </si>
  <si>
    <t>[4]</t>
  </si>
  <si>
    <t>Total Managed Assets</t>
  </si>
  <si>
    <t>Commercial Lending Segment [Member]</t>
  </si>
  <si>
    <t>Asset Management Segment [Member]</t>
  </si>
  <si>
    <t>Includes fair value adjustments on Loans held-for-sale and fair value portfolio.</t>
  </si>
  <si>
    <t>Includes fair value adjustment on Loans held-for-sale.</t>
  </si>
  <si>
    <t>Assets managed by the Company for the Illiquid Credit and Liquid/Tradeable Credit Funds are not assets of the Company and are not included in the Consolidated Total Assets as reflected in the Condensed Consolidated Balance Sheet.</t>
  </si>
  <si>
    <t>Other less unamortized discount on investment in debt securities, available-for-sale.</t>
  </si>
  <si>
    <t>Segment Reporting - Summary of Total Assets and Statement of Operations (Parenthetical) (Detail) - USD ($) $ in Thousands</t>
  </si>
  <si>
    <t>Related-Party Transactions - Additional Information (Detail) - USD ($)</t>
  </si>
  <si>
    <t>Nov. 29, 2016</t>
  </si>
  <si>
    <t>Jan. 15, 2015</t>
  </si>
  <si>
    <t>Related Party Transaction [Line Items]</t>
  </si>
  <si>
    <t>NewStar Berkeley Fund CLO LLC [Member] | Term Debt Securitization [Member]</t>
  </si>
  <si>
    <t>Balance of fund closed</t>
  </si>
  <si>
    <t>Related party transaction, investment held, percentage</t>
  </si>
  <si>
    <t>Related party transaction, investment held, amount</t>
  </si>
  <si>
    <t>NewStar Berkeley Fund CLO LLC [Member] | Collateral Management Agreement [Member]</t>
  </si>
  <si>
    <t>Revenue receivable from transactions with related party</t>
  </si>
  <si>
    <t>NewStar Clarendon Fund CLO LLC [Member] | Term Debt Securitization [Member]</t>
  </si>
  <si>
    <t>NewStar Clarendon Fund CLO LLC [Member] | Collateral Management Agreement [Member]</t>
  </si>
  <si>
    <t>Arlington Program [Member] | Collateral Management Agreement [Member]</t>
  </si>
  <si>
    <t>NewStar Credit Opportunities Fund, Ltd. [Member] | Investment Management Agre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3561</v>
      </c>
    </row>
    <row r="12" spans="1:3">
      <c r="A12" s="4" t="s">
        <v>19</v>
      </c>
      <c r="B12" s="4" t="s">
        <v>20</v>
      </c>
    </row>
    <row r="13" spans="1:3">
      <c r="A13" s="4" t="s">
        <v>21</v>
      </c>
      <c r="B13" s="4" t="s">
        <v>22</v>
      </c>
    </row>
    <row r="14" spans="1:3">
      <c r="A14" s="4" t="s">
        <v>23</v>
      </c>
      <c r="C14" s="5" t="n">
        <v>42073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74</v>
      </c>
      <c r="C3" s="7" t="n">
        <v>154480</v>
      </c>
    </row>
    <row r="4" spans="1:3">
      <c r="A4" s="4" t="s">
        <v>28</v>
      </c>
      <c r="B4" s="5" t="n">
        <v>309368</v>
      </c>
      <c r="C4" s="5" t="n">
        <v>262643</v>
      </c>
    </row>
    <row r="5" spans="1:3">
      <c r="A5" s="4" t="s">
        <v>29</v>
      </c>
      <c r="B5" s="5" t="n">
        <v>7564</v>
      </c>
      <c r="C5" s="5" t="n">
        <v>7564</v>
      </c>
    </row>
    <row r="6" spans="1:3">
      <c r="A6" s="4" t="s">
        <v>30</v>
      </c>
      <c r="B6" s="5" t="n">
        <v>127543</v>
      </c>
      <c r="C6" s="5" t="n">
        <v>119307</v>
      </c>
    </row>
    <row r="7" spans="1:3">
      <c r="A7" s="4" t="s">
        <v>31</v>
      </c>
      <c r="B7" s="5" t="n">
        <v>255961</v>
      </c>
      <c r="C7" s="5" t="n">
        <v>144060</v>
      </c>
    </row>
    <row r="8" spans="1:3">
      <c r="A8" s="4" t="s">
        <v>32</v>
      </c>
      <c r="B8" s="5" t="n">
        <v>3148767</v>
      </c>
      <c r="C8" s="5" t="n">
        <v>3239191</v>
      </c>
    </row>
    <row r="9" spans="1:3">
      <c r="A9" s="4" t="s">
        <v>33</v>
      </c>
      <c r="B9" s="5" t="n">
        <v>13724</v>
      </c>
      <c r="C9" s="5" t="n">
        <v>14622</v>
      </c>
    </row>
    <row r="10" spans="1:3">
      <c r="A10" s="4" t="s">
        <v>34</v>
      </c>
      <c r="B10" s="5" t="n">
        <v>254</v>
      </c>
      <c r="C10" s="5" t="n">
        <v>274</v>
      </c>
    </row>
    <row r="11" spans="1:3">
      <c r="A11" s="4" t="s">
        <v>35</v>
      </c>
      <c r="B11" s="5" t="n">
        <v>40582</v>
      </c>
      <c r="C11" s="5" t="n">
        <v>40807</v>
      </c>
    </row>
    <row r="12" spans="1:3">
      <c r="A12" s="4" t="s">
        <v>36</v>
      </c>
      <c r="B12" s="5" t="n">
        <v>4334</v>
      </c>
    </row>
    <row r="13" spans="1:3">
      <c r="A13" s="4" t="s">
        <v>37</v>
      </c>
      <c r="B13" s="5" t="n">
        <v>17884</v>
      </c>
      <c r="C13" s="5" t="n">
        <v>17884</v>
      </c>
    </row>
    <row r="14" spans="1:3">
      <c r="A14" s="4" t="s">
        <v>38</v>
      </c>
      <c r="B14" s="5" t="n">
        <v>488</v>
      </c>
      <c r="C14" s="5" t="n">
        <v>572</v>
      </c>
    </row>
    <row r="15" spans="1:3">
      <c r="A15" s="4" t="s">
        <v>39</v>
      </c>
      <c r="B15" s="5" t="n">
        <v>43858</v>
      </c>
      <c r="C15" s="5" t="n">
        <v>39188</v>
      </c>
    </row>
    <row r="16" spans="1:3">
      <c r="A16" s="4" t="s">
        <v>40</v>
      </c>
      <c r="B16" s="5" t="n">
        <v>3985701</v>
      </c>
      <c r="C16" s="5" t="n">
        <v>4040592</v>
      </c>
    </row>
    <row r="17" spans="1:3">
      <c r="A17" s="3" t="s">
        <v>41</v>
      </c>
    </row>
    <row r="18" spans="1:3">
      <c r="A18" s="4" t="s">
        <v>42</v>
      </c>
      <c r="B18" s="5" t="n">
        <v>374116</v>
      </c>
      <c r="C18" s="5" t="n">
        <v>445493</v>
      </c>
    </row>
    <row r="19" spans="1:3">
      <c r="A19" s="4" t="s">
        <v>43</v>
      </c>
      <c r="B19" s="5" t="n">
        <v>2141949</v>
      </c>
      <c r="C19" s="5" t="n">
        <v>2195064</v>
      </c>
    </row>
    <row r="20" spans="1:3">
      <c r="A20" s="4" t="s">
        <v>44</v>
      </c>
      <c r="B20" s="5" t="n">
        <v>374374</v>
      </c>
      <c r="C20" s="5" t="n">
        <v>373919</v>
      </c>
    </row>
    <row r="21" spans="1:3">
      <c r="A21" s="4" t="s">
        <v>45</v>
      </c>
      <c r="B21" s="5" t="n">
        <v>243236</v>
      </c>
      <c r="C21" s="5" t="n">
        <v>241390</v>
      </c>
    </row>
    <row r="22" spans="1:3">
      <c r="A22" s="4" t="s">
        <v>46</v>
      </c>
      <c r="B22" s="5" t="n">
        <v>57973</v>
      </c>
      <c r="C22" s="5" t="n">
        <v>55046</v>
      </c>
    </row>
    <row r="23" spans="1:3">
      <c r="A23" s="4" t="s">
        <v>47</v>
      </c>
      <c r="B23" s="5" t="n">
        <v>32652</v>
      </c>
      <c r="C23" s="5" t="n">
        <v>21319</v>
      </c>
    </row>
    <row r="24" spans="1:3">
      <c r="A24" s="4" t="s">
        <v>48</v>
      </c>
      <c r="C24" s="5" t="n">
        <v>12562</v>
      </c>
    </row>
    <row r="25" spans="1:3">
      <c r="A25" s="4" t="s">
        <v>49</v>
      </c>
      <c r="B25" s="5" t="n">
        <v>118394</v>
      </c>
      <c r="C25" s="5" t="n">
        <v>48377</v>
      </c>
    </row>
    <row r="26" spans="1:3">
      <c r="A26" s="4" t="s">
        <v>50</v>
      </c>
      <c r="B26" s="5" t="n">
        <v>3342694</v>
      </c>
      <c r="C26" s="5" t="n">
        <v>3393170</v>
      </c>
    </row>
    <row r="27" spans="1:3">
      <c r="A27" s="3" t="s">
        <v>51</v>
      </c>
    </row>
    <row r="28" spans="1:3">
      <c r="A28" s="4" t="s">
        <v>52</v>
      </c>
      <c r="B28" s="4" t="s">
        <v>53</v>
      </c>
      <c r="C28" s="4" t="s">
        <v>53</v>
      </c>
    </row>
    <row r="29" spans="1:3">
      <c r="A29" s="4" t="s">
        <v>54</v>
      </c>
      <c r="B29" s="5" t="n">
        <v>423</v>
      </c>
      <c r="C29" s="5" t="n">
        <v>428</v>
      </c>
    </row>
    <row r="30" spans="1:3">
      <c r="A30" s="4" t="s">
        <v>55</v>
      </c>
      <c r="B30" s="5" t="n">
        <v>744947</v>
      </c>
      <c r="C30" s="5" t="n">
        <v>743783</v>
      </c>
    </row>
    <row r="31" spans="1:3">
      <c r="A31" s="4" t="s">
        <v>56</v>
      </c>
      <c r="B31" s="5" t="n">
        <v>60106</v>
      </c>
      <c r="C31" s="5" t="n">
        <v>59577</v>
      </c>
    </row>
    <row r="32" spans="1:3">
      <c r="A32" s="4" t="s">
        <v>57</v>
      </c>
      <c r="B32" s="5" t="n">
        <v>-161521</v>
      </c>
      <c r="C32" s="5" t="n">
        <v>-152720</v>
      </c>
    </row>
    <row r="33" spans="1:3">
      <c r="A33" s="4" t="s">
        <v>58</v>
      </c>
      <c r="B33" s="5" t="n">
        <v>-948</v>
      </c>
      <c r="C33" s="5" t="n">
        <v>-3646</v>
      </c>
    </row>
    <row r="34" spans="1:3">
      <c r="A34" s="4" t="s">
        <v>59</v>
      </c>
      <c r="B34" s="5" t="n">
        <v>643007</v>
      </c>
      <c r="C34" s="5" t="n">
        <v>647422</v>
      </c>
    </row>
    <row r="35" spans="1:3">
      <c r="A35" s="4" t="s">
        <v>60</v>
      </c>
      <c r="B35" s="7" t="n">
        <v>3985701</v>
      </c>
      <c r="C35" s="7" t="n">
        <v>4040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2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3151190</v>
      </c>
      <c r="C2" s="7" t="n">
        <v>3241910</v>
      </c>
    </row>
    <row r="3" spans="1:3">
      <c r="A3" s="4" t="s">
        <v>63</v>
      </c>
      <c r="B3" s="8" t="n">
        <v>0.01</v>
      </c>
      <c r="C3" s="8" t="n">
        <v>0.01</v>
      </c>
    </row>
    <row r="4" spans="1:3">
      <c r="A4" s="4" t="s">
        <v>64</v>
      </c>
      <c r="B4" s="5" t="n">
        <v>5000000</v>
      </c>
      <c r="C4" s="5" t="n">
        <v>5000000</v>
      </c>
    </row>
    <row r="5" spans="1:3">
      <c r="A5" s="4" t="s">
        <v>65</v>
      </c>
      <c r="B5" s="5" t="n">
        <v>0</v>
      </c>
      <c r="C5" s="5" t="n">
        <v>0</v>
      </c>
    </row>
    <row r="6" spans="1:3">
      <c r="A6" s="4" t="s">
        <v>66</v>
      </c>
      <c r="B6" s="8" t="n">
        <v>0.01</v>
      </c>
      <c r="C6" s="8" t="n">
        <v>0.01</v>
      </c>
    </row>
    <row r="7" spans="1:3">
      <c r="A7" s="4" t="s">
        <v>67</v>
      </c>
      <c r="B7" s="5" t="n">
        <v>145000000</v>
      </c>
      <c r="C7" s="5" t="n">
        <v>145000000</v>
      </c>
    </row>
    <row r="8" spans="1:3">
      <c r="A8" s="4" t="s">
        <v>68</v>
      </c>
      <c r="B8" s="5" t="n">
        <v>42278435</v>
      </c>
      <c r="C8" s="5" t="n">
        <v>42820198</v>
      </c>
    </row>
    <row r="9" spans="1:3">
      <c r="A9" s="4" t="s">
        <v>69</v>
      </c>
      <c r="B9" s="5" t="n">
        <v>15249745</v>
      </c>
      <c r="C9" s="5" t="n">
        <v>14352904</v>
      </c>
    </row>
    <row r="10" spans="1:3">
      <c r="A10" s="4" t="s">
        <v>70</v>
      </c>
    </row>
    <row r="11" spans="1:3">
      <c r="A11" s="4" t="s">
        <v>62</v>
      </c>
      <c r="B11" s="7" t="n">
        <v>406579</v>
      </c>
      <c r="C11" s="7" t="n">
        <v>403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row r="9" spans="1:2">
      <c r="A9" s="4" t="s">
        <v>281</v>
      </c>
    </row>
    <row r="10" spans="1:2">
      <c r="A10" s="3" t="s">
        <v>276</v>
      </c>
    </row>
    <row r="11" spans="1:2">
      <c r="A11" s="4" t="s">
        <v>277</v>
      </c>
      <c r="B11" s="4" t="s">
        <v>282</v>
      </c>
    </row>
    <row r="12" spans="1:2">
      <c r="A12" s="4" t="s">
        <v>283</v>
      </c>
    </row>
    <row r="13" spans="1:2">
      <c r="A13" s="3" t="s">
        <v>276</v>
      </c>
    </row>
    <row r="14" spans="1:2">
      <c r="A14" s="4" t="s">
        <v>277</v>
      </c>
      <c r="B14" s="4" t="s">
        <v>284</v>
      </c>
    </row>
    <row r="15" spans="1:2">
      <c r="A15" s="4" t="s">
        <v>285</v>
      </c>
    </row>
    <row r="16" spans="1:2">
      <c r="A16" s="3" t="s">
        <v>276</v>
      </c>
    </row>
    <row r="17" spans="1:2">
      <c r="A17" s="4" t="s">
        <v>277</v>
      </c>
      <c r="B17" s="4" t="s">
        <v>286</v>
      </c>
    </row>
    <row r="18" spans="1:2">
      <c r="A18" s="4" t="s">
        <v>287</v>
      </c>
    </row>
    <row r="19" spans="1:2">
      <c r="A19" s="3" t="s">
        <v>276</v>
      </c>
    </row>
    <row r="20" spans="1:2">
      <c r="A20" s="4" t="s">
        <v>277</v>
      </c>
      <c r="B20" s="4" t="s">
        <v>288</v>
      </c>
    </row>
    <row r="21" spans="1:2">
      <c r="A21" s="4" t="s">
        <v>289</v>
      </c>
    </row>
    <row r="22" spans="1:2">
      <c r="A22" s="3" t="s">
        <v>276</v>
      </c>
    </row>
    <row r="23" spans="1:2">
      <c r="A23" s="4" t="s">
        <v>277</v>
      </c>
      <c r="B23"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17</v>
      </c>
    </row>
    <row r="4" spans="1:2">
      <c r="A4" s="4" t="s">
        <v>216</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323</v>
      </c>
      <c r="B1" s="2" t="s">
        <v>1</v>
      </c>
    </row>
    <row r="2" spans="1:2">
      <c r="B2" s="2" t="s">
        <v>324</v>
      </c>
    </row>
    <row r="3" spans="1:2">
      <c r="A3" s="3" t="s">
        <v>325</v>
      </c>
    </row>
    <row r="4" spans="1:2">
      <c r="A4" s="4" t="s">
        <v>326</v>
      </c>
      <c r="B4" s="7" t="n">
        <v>6600000000</v>
      </c>
    </row>
    <row r="5" spans="1:2">
      <c r="A5" s="4" t="s">
        <v>327</v>
      </c>
      <c r="B5" s="5" t="n">
        <v>2</v>
      </c>
    </row>
    <row r="6" spans="1:2">
      <c r="A6" s="4" t="s">
        <v>328</v>
      </c>
      <c r="B6" s="5" t="n">
        <v>2</v>
      </c>
    </row>
    <row r="7" spans="1:2">
      <c r="A7" s="4" t="s">
        <v>329</v>
      </c>
    </row>
    <row r="8" spans="1:2">
      <c r="A8" s="3" t="s">
        <v>325</v>
      </c>
    </row>
    <row r="9" spans="1:2">
      <c r="A9" s="4" t="s">
        <v>330</v>
      </c>
      <c r="B9" s="7" t="n">
        <v>15000000</v>
      </c>
    </row>
    <row r="10" spans="1:2">
      <c r="A10" s="4" t="s">
        <v>331</v>
      </c>
    </row>
    <row r="11" spans="1:2">
      <c r="A11" s="3" t="s">
        <v>325</v>
      </c>
    </row>
    <row r="12" spans="1:2">
      <c r="A12" s="4" t="s">
        <v>330</v>
      </c>
      <c r="B12" s="5" t="n">
        <v>50000000</v>
      </c>
    </row>
    <row r="13" spans="1:2">
      <c r="A13" s="4" t="s">
        <v>332</v>
      </c>
    </row>
    <row r="14" spans="1:2">
      <c r="A14" s="3" t="s">
        <v>325</v>
      </c>
    </row>
    <row r="15" spans="1:2">
      <c r="A15" s="4" t="s">
        <v>326</v>
      </c>
      <c r="B15" s="5" t="n">
        <v>2000000000</v>
      </c>
    </row>
    <row r="16" spans="1:2">
      <c r="A16" s="4" t="s">
        <v>333</v>
      </c>
    </row>
    <row r="17" spans="1:2">
      <c r="A17" s="3" t="s">
        <v>325</v>
      </c>
    </row>
    <row r="18" spans="1:2">
      <c r="A18" s="4" t="s">
        <v>326</v>
      </c>
      <c r="B18" s="7" t="n">
        <v>13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34</v>
      </c>
      <c r="B1" s="2" t="s">
        <v>1</v>
      </c>
    </row>
    <row r="2" spans="1:2">
      <c r="B2" s="2" t="s">
        <v>335</v>
      </c>
    </row>
    <row r="3" spans="1:2">
      <c r="A3" s="3" t="s">
        <v>185</v>
      </c>
    </row>
    <row r="4" spans="1:2">
      <c r="A4" s="4" t="s">
        <v>336</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5082</v>
      </c>
      <c r="C4" s="7" t="n">
        <v>61952</v>
      </c>
    </row>
    <row r="5" spans="1:3">
      <c r="A5" s="4" t="s">
        <v>75</v>
      </c>
      <c r="B5" s="5" t="n">
        <v>41094</v>
      </c>
      <c r="C5" s="5" t="n">
        <v>39433</v>
      </c>
    </row>
    <row r="6" spans="1:3">
      <c r="A6" s="4" t="s">
        <v>76</v>
      </c>
      <c r="B6" s="5" t="n">
        <v>13988</v>
      </c>
      <c r="C6" s="5" t="n">
        <v>22519</v>
      </c>
    </row>
    <row r="7" spans="1:3">
      <c r="A7" s="4" t="s">
        <v>77</v>
      </c>
      <c r="B7" s="5" t="n">
        <v>6149</v>
      </c>
      <c r="C7" s="5" t="n">
        <v>17713</v>
      </c>
    </row>
    <row r="8" spans="1:3">
      <c r="A8" s="4" t="s">
        <v>78</v>
      </c>
      <c r="B8" s="5" t="n">
        <v>7839</v>
      </c>
      <c r="C8" s="5" t="n">
        <v>4806</v>
      </c>
    </row>
    <row r="9" spans="1:3">
      <c r="A9" s="3" t="s">
        <v>79</v>
      </c>
    </row>
    <row r="10" spans="1:3">
      <c r="A10" s="4" t="s">
        <v>80</v>
      </c>
      <c r="B10" s="5" t="n">
        <v>3647</v>
      </c>
      <c r="C10" s="5" t="n">
        <v>3441</v>
      </c>
    </row>
    <row r="11" spans="1:3">
      <c r="A11" s="4" t="s">
        <v>81</v>
      </c>
      <c r="B11" s="5" t="n">
        <v>3193</v>
      </c>
      <c r="C11" s="5" t="n">
        <v>1193</v>
      </c>
    </row>
    <row r="12" spans="1:3">
      <c r="A12" s="4" t="s">
        <v>82</v>
      </c>
      <c r="C12" s="5" t="n">
        <v>-7</v>
      </c>
    </row>
    <row r="13" spans="1:3">
      <c r="A13" s="4" t="s">
        <v>83</v>
      </c>
      <c r="B13" s="5" t="n">
        <v>696</v>
      </c>
      <c r="C13" s="5" t="n">
        <v>-107</v>
      </c>
    </row>
    <row r="14" spans="1:3">
      <c r="A14" s="4" t="s">
        <v>84</v>
      </c>
      <c r="B14" s="5" t="n">
        <v>1498</v>
      </c>
      <c r="C14" s="5" t="n">
        <v>1955</v>
      </c>
    </row>
    <row r="15" spans="1:3">
      <c r="A15" s="4" t="s">
        <v>85</v>
      </c>
      <c r="B15" s="5" t="n">
        <v>-2769</v>
      </c>
      <c r="C15" s="5" t="n">
        <v>-105</v>
      </c>
    </row>
    <row r="16" spans="1:3">
      <c r="A16" s="4" t="s">
        <v>86</v>
      </c>
      <c r="C16" s="5" t="n">
        <v>-6062</v>
      </c>
    </row>
    <row r="17" spans="1:3">
      <c r="A17" s="4" t="s">
        <v>87</v>
      </c>
      <c r="B17" s="5" t="n">
        <v>-114</v>
      </c>
      <c r="C17" s="5" t="n">
        <v>-3667</v>
      </c>
    </row>
    <row r="18" spans="1:3">
      <c r="A18" s="4" t="s">
        <v>88</v>
      </c>
      <c r="C18" s="5" t="n">
        <v>22511</v>
      </c>
    </row>
    <row r="19" spans="1:3">
      <c r="A19" s="4" t="s">
        <v>89</v>
      </c>
      <c r="B19" s="5" t="n">
        <v>6151</v>
      </c>
      <c r="C19" s="5" t="n">
        <v>19152</v>
      </c>
    </row>
    <row r="20" spans="1:3">
      <c r="A20" s="3" t="s">
        <v>90</v>
      </c>
    </row>
    <row r="21" spans="1:3">
      <c r="A21" s="4" t="s">
        <v>91</v>
      </c>
      <c r="B21" s="5" t="n">
        <v>7437</v>
      </c>
      <c r="C21" s="5" t="n">
        <v>10638</v>
      </c>
    </row>
    <row r="22" spans="1:3">
      <c r="A22" s="4" t="s">
        <v>92</v>
      </c>
      <c r="B22" s="5" t="n">
        <v>4200</v>
      </c>
      <c r="C22" s="5" t="n">
        <v>6430</v>
      </c>
    </row>
    <row r="23" spans="1:3">
      <c r="A23" s="4" t="s">
        <v>93</v>
      </c>
      <c r="B23" s="5" t="n">
        <v>11637</v>
      </c>
      <c r="C23" s="5" t="n">
        <v>17068</v>
      </c>
    </row>
    <row r="24" spans="1:3">
      <c r="A24" s="4" t="s">
        <v>94</v>
      </c>
      <c r="B24" s="5" t="n">
        <v>2353</v>
      </c>
      <c r="C24" s="5" t="n">
        <v>6890</v>
      </c>
    </row>
    <row r="25" spans="1:3">
      <c r="A25" s="4" t="s">
        <v>95</v>
      </c>
      <c r="B25" s="5" t="n">
        <v>971</v>
      </c>
      <c r="C25" s="5" t="n">
        <v>2881</v>
      </c>
    </row>
    <row r="26" spans="1:3">
      <c r="A26" s="4" t="s">
        <v>96</v>
      </c>
      <c r="B26" s="7" t="n">
        <v>1382</v>
      </c>
      <c r="C26" s="7" t="n">
        <v>4009</v>
      </c>
    </row>
    <row r="27" spans="1:3">
      <c r="A27" s="4" t="s">
        <v>97</v>
      </c>
      <c r="B27" s="8" t="n">
        <v>0.03</v>
      </c>
      <c r="C27" s="8" t="n">
        <v>0.09</v>
      </c>
    </row>
    <row r="28" spans="1:3">
      <c r="A28" s="4" t="s">
        <v>98</v>
      </c>
      <c r="B28" s="9" t="n">
        <v>0.03</v>
      </c>
      <c r="C28" s="8" t="n">
        <v>0.09</v>
      </c>
    </row>
    <row r="29" spans="1:3">
      <c r="A29" s="4" t="s">
        <v>99</v>
      </c>
      <c r="B29"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8</v>
      </c>
      <c r="C1" s="2" t="s">
        <v>72</v>
      </c>
      <c r="D1" s="2" t="s">
        <v>72</v>
      </c>
      <c r="E1" s="2" t="s">
        <v>2</v>
      </c>
    </row>
    <row r="2" spans="1:5">
      <c r="A2" s="3" t="s">
        <v>339</v>
      </c>
    </row>
    <row r="3" spans="1:5">
      <c r="A3" s="4" t="s">
        <v>88</v>
      </c>
      <c r="D3" s="7" t="n">
        <v>22511000</v>
      </c>
    </row>
    <row r="4" spans="1:5">
      <c r="A4" s="4" t="s">
        <v>340</v>
      </c>
    </row>
    <row r="5" spans="1:5">
      <c r="A5" s="3" t="s">
        <v>339</v>
      </c>
    </row>
    <row r="6" spans="1:5">
      <c r="A6" s="4" t="s">
        <v>88</v>
      </c>
      <c r="B6" s="7" t="n">
        <v>6700000</v>
      </c>
    </row>
    <row r="7" spans="1:5">
      <c r="A7" s="4" t="s">
        <v>341</v>
      </c>
      <c r="B7" s="7" t="n">
        <v>4300000</v>
      </c>
    </row>
    <row r="8" spans="1:5">
      <c r="A8" s="4" t="s">
        <v>342</v>
      </c>
      <c r="E8" s="7" t="n">
        <v>1400000</v>
      </c>
    </row>
    <row r="9" spans="1:5">
      <c r="A9" s="4" t="s">
        <v>343</v>
      </c>
      <c r="E9" s="5" t="n">
        <v>10000000</v>
      </c>
    </row>
    <row r="10" spans="1:5">
      <c r="A10" s="4" t="s">
        <v>344</v>
      </c>
      <c r="E10" s="5" t="n">
        <v>8000000</v>
      </c>
    </row>
    <row r="11" spans="1:5">
      <c r="A11" s="4" t="s">
        <v>345</v>
      </c>
      <c r="E11" s="5" t="n">
        <v>5000000</v>
      </c>
    </row>
    <row r="12" spans="1:5">
      <c r="A12" s="4" t="s">
        <v>346</v>
      </c>
      <c r="E12" s="5" t="n">
        <v>3000000</v>
      </c>
    </row>
    <row r="13" spans="1:5">
      <c r="A13" s="4" t="s">
        <v>347</v>
      </c>
      <c r="E13" s="7" t="n">
        <v>0</v>
      </c>
    </row>
    <row r="14" spans="1:5">
      <c r="A14" s="4" t="s">
        <v>348</v>
      </c>
    </row>
    <row r="15" spans="1:5">
      <c r="A15" s="3" t="s">
        <v>339</v>
      </c>
    </row>
    <row r="16" spans="1:5">
      <c r="A16" s="4" t="s">
        <v>88</v>
      </c>
      <c r="C16" s="7" t="n">
        <v>22500000</v>
      </c>
    </row>
    <row r="17" spans="1:5">
      <c r="A17" s="4" t="s">
        <v>341</v>
      </c>
      <c r="C17" s="7" t="n">
        <v>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3227895</v>
      </c>
      <c r="C3" s="7" t="n">
        <v>3319550</v>
      </c>
    </row>
    <row r="4" spans="1:3">
      <c r="A4" s="4" t="s">
        <v>352</v>
      </c>
      <c r="B4" s="5" t="n">
        <v>-27549</v>
      </c>
      <c r="C4" s="5" t="n">
        <v>-29423</v>
      </c>
    </row>
    <row r="5" spans="1:3">
      <c r="A5" s="4" t="s">
        <v>353</v>
      </c>
      <c r="B5" s="5" t="n">
        <v>3148767</v>
      </c>
      <c r="C5" s="5" t="n">
        <v>3239191</v>
      </c>
    </row>
    <row r="6" spans="1:3">
      <c r="A6" s="4" t="s">
        <v>354</v>
      </c>
    </row>
    <row r="7" spans="1:3">
      <c r="A7" s="3" t="s">
        <v>350</v>
      </c>
    </row>
    <row r="8" spans="1:3">
      <c r="A8" s="4" t="s">
        <v>351</v>
      </c>
      <c r="B8" s="5" t="n">
        <v>3217234</v>
      </c>
      <c r="C8" s="5" t="n">
        <v>3308926</v>
      </c>
    </row>
    <row r="9" spans="1:3">
      <c r="A9" s="4" t="s">
        <v>355</v>
      </c>
    </row>
    <row r="10" spans="1:3">
      <c r="A10" s="3" t="s">
        <v>350</v>
      </c>
    </row>
    <row r="11" spans="1:3">
      <c r="A11" s="4" t="s">
        <v>351</v>
      </c>
      <c r="B11" s="5" t="n">
        <v>258430</v>
      </c>
      <c r="C11" s="5" t="n">
        <v>145966</v>
      </c>
    </row>
    <row r="12" spans="1:3">
      <c r="A12" s="4" t="s">
        <v>352</v>
      </c>
      <c r="B12" s="5" t="n">
        <v>-2469</v>
      </c>
      <c r="C12" s="5" t="n">
        <v>-1906</v>
      </c>
    </row>
    <row r="13" spans="1:3">
      <c r="A13" s="4" t="s">
        <v>353</v>
      </c>
      <c r="B13" s="5" t="n">
        <v>255961</v>
      </c>
      <c r="C13" s="5" t="n">
        <v>144060</v>
      </c>
    </row>
    <row r="14" spans="1:3">
      <c r="A14" s="4" t="s">
        <v>356</v>
      </c>
    </row>
    <row r="15" spans="1:3">
      <c r="A15" s="3" t="s">
        <v>350</v>
      </c>
    </row>
    <row r="16" spans="1:3">
      <c r="A16" s="4" t="s">
        <v>351</v>
      </c>
      <c r="B16" s="5" t="n">
        <v>258704</v>
      </c>
      <c r="C16" s="5" t="n">
        <v>146126</v>
      </c>
    </row>
    <row r="17" spans="1:3">
      <c r="A17" s="4" t="s">
        <v>357</v>
      </c>
    </row>
    <row r="18" spans="1:3">
      <c r="A18" s="3" t="s">
        <v>350</v>
      </c>
    </row>
    <row r="19" spans="1:3">
      <c r="A19" s="4" t="s">
        <v>351</v>
      </c>
      <c r="B19" s="7" t="n">
        <v>-274</v>
      </c>
      <c r="C19" s="7" t="n">
        <v>-1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358</v>
      </c>
      <c r="B1" s="2" t="s">
        <v>1</v>
      </c>
      <c r="D1" s="2" t="s">
        <v>359</v>
      </c>
    </row>
    <row r="2" spans="1:5">
      <c r="B2" s="2" t="s">
        <v>360</v>
      </c>
      <c r="C2" s="2" t="s">
        <v>361</v>
      </c>
      <c r="D2" s="2" t="s">
        <v>362</v>
      </c>
      <c r="E2" s="2" t="s">
        <v>363</v>
      </c>
    </row>
    <row r="3" spans="1:5">
      <c r="A3" s="3" t="s">
        <v>350</v>
      </c>
    </row>
    <row r="4" spans="1:5">
      <c r="A4" s="4" t="s">
        <v>364</v>
      </c>
      <c r="B4" s="7" t="n">
        <v>258430</v>
      </c>
      <c r="D4" s="7" t="n">
        <v>145966</v>
      </c>
    </row>
    <row r="5" spans="1:5">
      <c r="A5" s="4" t="s">
        <v>365</v>
      </c>
      <c r="B5" s="5" t="n">
        <v>696</v>
      </c>
      <c r="C5" s="7" t="n">
        <v>-107</v>
      </c>
    </row>
    <row r="6" spans="1:5">
      <c r="A6" s="4" t="s">
        <v>83</v>
      </c>
      <c r="B6" s="5" t="n">
        <v>696</v>
      </c>
      <c r="C6" s="5" t="n">
        <v>-107</v>
      </c>
    </row>
    <row r="7" spans="1:5">
      <c r="A7" s="4" t="s">
        <v>366</v>
      </c>
      <c r="B7" s="5" t="n">
        <v>3148767</v>
      </c>
      <c r="D7" s="5" t="n">
        <v>3239191</v>
      </c>
    </row>
    <row r="8" spans="1:5">
      <c r="A8" s="4" t="s">
        <v>367</v>
      </c>
      <c r="B8" s="5" t="n">
        <v>129430</v>
      </c>
      <c r="D8" s="5" t="n">
        <v>133413</v>
      </c>
    </row>
    <row r="9" spans="1:5">
      <c r="A9" s="4" t="s">
        <v>368</v>
      </c>
      <c r="D9" s="5" t="n">
        <v>114800</v>
      </c>
    </row>
    <row r="10" spans="1:5">
      <c r="A10" s="4" t="s">
        <v>369</v>
      </c>
      <c r="B10" s="5" t="n">
        <v>9900</v>
      </c>
      <c r="D10" s="5" t="n">
        <v>9900</v>
      </c>
    </row>
    <row r="11" spans="1:5">
      <c r="A11" s="4" t="s">
        <v>370</v>
      </c>
      <c r="B11" s="5" t="n">
        <v>102773</v>
      </c>
      <c r="D11" s="5" t="n">
        <v>99233</v>
      </c>
    </row>
    <row r="12" spans="1:5">
      <c r="A12" s="4" t="s">
        <v>371</v>
      </c>
      <c r="B12" s="5" t="n">
        <v>96400</v>
      </c>
      <c r="D12" s="5" t="n">
        <v>92900</v>
      </c>
    </row>
    <row r="13" spans="1:5">
      <c r="A13" s="4" t="s">
        <v>372</v>
      </c>
      <c r="B13" s="5" t="n">
        <v>5500</v>
      </c>
    </row>
    <row r="14" spans="1:5">
      <c r="A14" s="4" t="s">
        <v>373</v>
      </c>
      <c r="B14" s="5" t="n">
        <v>8500</v>
      </c>
      <c r="D14" s="5" t="n">
        <v>27100</v>
      </c>
    </row>
    <row r="15" spans="1:5">
      <c r="A15" s="4" t="s">
        <v>374</v>
      </c>
      <c r="B15" s="5" t="n">
        <v>6300</v>
      </c>
      <c r="D15" s="5" t="n">
        <v>24800</v>
      </c>
    </row>
    <row r="16" spans="1:5">
      <c r="A16" s="4" t="s">
        <v>375</v>
      </c>
      <c r="B16" s="5" t="n">
        <v>20600</v>
      </c>
    </row>
    <row r="17" spans="1:5">
      <c r="A17" s="4" t="s">
        <v>376</v>
      </c>
      <c r="B17" s="7" t="n">
        <v>87000</v>
      </c>
      <c r="D17" s="7" t="n">
        <v>73500</v>
      </c>
    </row>
    <row r="18" spans="1:5">
      <c r="A18" s="4" t="s">
        <v>377</v>
      </c>
      <c r="B18" s="4" t="s">
        <v>378</v>
      </c>
      <c r="D18" s="4" t="s">
        <v>378</v>
      </c>
    </row>
    <row r="19" spans="1:5">
      <c r="A19" s="4" t="s">
        <v>379</v>
      </c>
      <c r="B19" s="7" t="n">
        <v>5476</v>
      </c>
      <c r="C19" s="5" t="n">
        <v>7328</v>
      </c>
    </row>
    <row r="20" spans="1:5">
      <c r="A20" s="4" t="s">
        <v>380</v>
      </c>
      <c r="D20" s="7" t="n">
        <v>0</v>
      </c>
    </row>
    <row r="21" spans="1:5">
      <c r="A21" s="4" t="s">
        <v>375</v>
      </c>
      <c r="D21" s="5" t="n">
        <v>19800</v>
      </c>
    </row>
    <row r="22" spans="1:5">
      <c r="A22" s="4" t="s">
        <v>381</v>
      </c>
      <c r="B22" s="5" t="n">
        <v>7</v>
      </c>
    </row>
    <row r="23" spans="1:5">
      <c r="A23" s="4" t="s">
        <v>382</v>
      </c>
      <c r="B23" s="7" t="n">
        <v>51579</v>
      </c>
      <c r="D23" s="5" t="n">
        <v>50936</v>
      </c>
    </row>
    <row r="24" spans="1:5">
      <c r="A24" s="4" t="s">
        <v>383</v>
      </c>
      <c r="B24" s="5" t="n">
        <v>52081</v>
      </c>
      <c r="C24" s="5" t="n">
        <v>67292</v>
      </c>
      <c r="D24" s="7" t="n">
        <v>51408</v>
      </c>
      <c r="E24" s="7" t="n">
        <v>58726</v>
      </c>
    </row>
    <row r="25" spans="1:5">
      <c r="A25" s="4" t="s">
        <v>77</v>
      </c>
      <c r="B25" s="7" t="n">
        <v>6149</v>
      </c>
      <c r="C25" s="5" t="n">
        <v>17713</v>
      </c>
    </row>
    <row r="26" spans="1:5">
      <c r="A26" s="4" t="s">
        <v>384</v>
      </c>
      <c r="B26" s="4" t="s">
        <v>385</v>
      </c>
      <c r="D26" s="4" t="s">
        <v>385</v>
      </c>
    </row>
    <row r="27" spans="1:5">
      <c r="A27" s="4" t="s">
        <v>386</v>
      </c>
    </row>
    <row r="28" spans="1:5">
      <c r="A28" s="3" t="s">
        <v>350</v>
      </c>
    </row>
    <row r="29" spans="1:5">
      <c r="A29" s="4" t="s">
        <v>382</v>
      </c>
      <c r="B29" s="7" t="n">
        <v>500</v>
      </c>
      <c r="D29" s="7" t="n">
        <v>500</v>
      </c>
    </row>
    <row r="30" spans="1:5">
      <c r="A30" s="4" t="s">
        <v>387</v>
      </c>
    </row>
    <row r="31" spans="1:5">
      <c r="A31" s="3" t="s">
        <v>350</v>
      </c>
    </row>
    <row r="32" spans="1:5">
      <c r="A32" s="4" t="s">
        <v>368</v>
      </c>
      <c r="B32" s="5" t="n">
        <v>101997</v>
      </c>
      <c r="D32" s="5" t="n">
        <v>114803</v>
      </c>
    </row>
    <row r="33" spans="1:5">
      <c r="A33" s="4" t="s">
        <v>388</v>
      </c>
      <c r="B33" s="5" t="n">
        <v>6700</v>
      </c>
    </row>
    <row r="34" spans="1:5">
      <c r="A34" s="4" t="s">
        <v>375</v>
      </c>
      <c r="B34" s="5" t="n">
        <v>15532</v>
      </c>
      <c r="D34" s="5" t="n">
        <v>15939</v>
      </c>
    </row>
    <row r="35" spans="1:5">
      <c r="A35" s="4" t="s">
        <v>389</v>
      </c>
      <c r="B35" s="5" t="n">
        <v>85723</v>
      </c>
      <c r="D35" s="5" t="n">
        <v>90436</v>
      </c>
    </row>
    <row r="36" spans="1:5">
      <c r="A36" s="4" t="s">
        <v>390</v>
      </c>
    </row>
    <row r="37" spans="1:5">
      <c r="A37" s="3" t="s">
        <v>350</v>
      </c>
    </row>
    <row r="38" spans="1:5">
      <c r="A38" s="4" t="s">
        <v>372</v>
      </c>
      <c r="B38" s="5" t="n">
        <v>5500</v>
      </c>
    </row>
    <row r="39" spans="1:5">
      <c r="A39" s="4" t="s">
        <v>379</v>
      </c>
      <c r="D39" s="5" t="n">
        <v>25700</v>
      </c>
    </row>
    <row r="40" spans="1:5">
      <c r="A40" s="4" t="s">
        <v>391</v>
      </c>
    </row>
    <row r="41" spans="1:5">
      <c r="A41" s="3" t="s">
        <v>350</v>
      </c>
    </row>
    <row r="42" spans="1:5">
      <c r="A42" s="4" t="s">
        <v>379</v>
      </c>
      <c r="B42" s="5" t="n">
        <v>5500</v>
      </c>
    </row>
    <row r="43" spans="1:5">
      <c r="A43" s="4" t="s">
        <v>392</v>
      </c>
    </row>
    <row r="44" spans="1:5">
      <c r="A44" s="3" t="s">
        <v>350</v>
      </c>
    </row>
    <row r="45" spans="1:5">
      <c r="A45" s="4" t="s">
        <v>388</v>
      </c>
      <c r="B45" s="5" t="n">
        <v>10000</v>
      </c>
      <c r="D45" s="5" t="n">
        <v>11900</v>
      </c>
    </row>
    <row r="46" spans="1:5">
      <c r="A46" s="4" t="s">
        <v>375</v>
      </c>
      <c r="B46" s="5" t="n">
        <v>8400</v>
      </c>
      <c r="D46" s="5" t="n">
        <v>7900</v>
      </c>
    </row>
    <row r="47" spans="1:5">
      <c r="A47" s="4" t="s">
        <v>393</v>
      </c>
    </row>
    <row r="48" spans="1:5">
      <c r="A48" s="3" t="s">
        <v>350</v>
      </c>
    </row>
    <row r="49" spans="1:5">
      <c r="A49" s="4" t="s">
        <v>389</v>
      </c>
      <c r="B49" s="5" t="n">
        <v>21100</v>
      </c>
      <c r="D49" s="5" t="n">
        <v>21100</v>
      </c>
    </row>
    <row r="50" spans="1:5">
      <c r="A50" s="4" t="s">
        <v>394</v>
      </c>
    </row>
    <row r="51" spans="1:5">
      <c r="A51" s="3" t="s">
        <v>350</v>
      </c>
    </row>
    <row r="52" spans="1:5">
      <c r="A52" s="4" t="s">
        <v>366</v>
      </c>
      <c r="B52" s="5" t="n">
        <v>109200</v>
      </c>
      <c r="D52" s="5" t="n">
        <v>118700</v>
      </c>
    </row>
    <row r="53" spans="1:5">
      <c r="A53" s="4" t="s">
        <v>367</v>
      </c>
      <c r="B53" s="5" t="n">
        <v>109200</v>
      </c>
      <c r="D53" s="5" t="n">
        <v>118700</v>
      </c>
    </row>
    <row r="54" spans="1:5">
      <c r="A54" s="4" t="s">
        <v>395</v>
      </c>
    </row>
    <row r="55" spans="1:5">
      <c r="A55" s="3" t="s">
        <v>350</v>
      </c>
    </row>
    <row r="56" spans="1:5">
      <c r="A56" s="4" t="s">
        <v>366</v>
      </c>
      <c r="B56" s="5" t="n">
        <v>3100000</v>
      </c>
      <c r="D56" s="7" t="n">
        <v>3200000</v>
      </c>
    </row>
    <row r="57" spans="1:5">
      <c r="A57" s="4" t="s">
        <v>396</v>
      </c>
    </row>
    <row r="58" spans="1:5">
      <c r="A58" s="3" t="s">
        <v>350</v>
      </c>
    </row>
    <row r="59" spans="1:5">
      <c r="A59" s="4" t="s">
        <v>397</v>
      </c>
      <c r="B59" s="5" t="n">
        <v>25800</v>
      </c>
      <c r="C59" s="5" t="n">
        <v>48700</v>
      </c>
    </row>
    <row r="60" spans="1:5">
      <c r="A60" s="4" t="s">
        <v>365</v>
      </c>
      <c r="B60" s="5" t="n">
        <v>100</v>
      </c>
      <c r="C60" s="5" t="n">
        <v>100</v>
      </c>
    </row>
    <row r="61" spans="1:5">
      <c r="A61" s="4" t="s">
        <v>83</v>
      </c>
      <c r="B61" s="5" t="n">
        <v>100</v>
      </c>
      <c r="C61" s="7" t="n">
        <v>100</v>
      </c>
    </row>
    <row r="62" spans="1:5">
      <c r="A62" s="4" t="s">
        <v>398</v>
      </c>
    </row>
    <row r="63" spans="1:5">
      <c r="A63" s="3" t="s">
        <v>350</v>
      </c>
    </row>
    <row r="64" spans="1:5">
      <c r="A64" s="4" t="s">
        <v>364</v>
      </c>
      <c r="B64" s="7" t="n">
        <v>257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3227895</v>
      </c>
      <c r="C3" s="7" t="n">
        <v>3319550</v>
      </c>
    </row>
    <row r="4" spans="1:3">
      <c r="A4" s="4" t="s">
        <v>352</v>
      </c>
      <c r="B4" s="5" t="n">
        <v>-27549</v>
      </c>
      <c r="C4" s="5" t="n">
        <v>-29423</v>
      </c>
    </row>
    <row r="5" spans="1:3">
      <c r="A5" s="4" t="s">
        <v>402</v>
      </c>
      <c r="B5" s="5" t="n">
        <v>-51579</v>
      </c>
      <c r="C5" s="5" t="n">
        <v>-50936</v>
      </c>
    </row>
    <row r="6" spans="1:3">
      <c r="A6" s="4" t="s">
        <v>353</v>
      </c>
      <c r="B6" s="5" t="n">
        <v>3148767</v>
      </c>
      <c r="C6" s="5" t="n">
        <v>3239191</v>
      </c>
    </row>
    <row r="7" spans="1:3">
      <c r="A7" s="4" t="s">
        <v>354</v>
      </c>
    </row>
    <row r="8" spans="1:3">
      <c r="A8" s="3" t="s">
        <v>400</v>
      </c>
    </row>
    <row r="9" spans="1:3">
      <c r="A9" s="4" t="s">
        <v>401</v>
      </c>
      <c r="B9" s="5" t="n">
        <v>3217234</v>
      </c>
      <c r="C9" s="5" t="n">
        <v>3308926</v>
      </c>
    </row>
    <row r="10" spans="1:3">
      <c r="A10" s="4" t="s">
        <v>402</v>
      </c>
      <c r="B10" s="5" t="n">
        <v>-51487</v>
      </c>
      <c r="C10" s="5" t="n">
        <v>-50844</v>
      </c>
    </row>
    <row r="11" spans="1:3">
      <c r="A11" s="4" t="s">
        <v>403</v>
      </c>
    </row>
    <row r="12" spans="1:3">
      <c r="A12" s="3" t="s">
        <v>400</v>
      </c>
    </row>
    <row r="13" spans="1:3">
      <c r="A13" s="4" t="s">
        <v>401</v>
      </c>
      <c r="B13" s="5" t="n">
        <v>10661</v>
      </c>
      <c r="C13" s="5" t="n">
        <v>10624</v>
      </c>
    </row>
    <row r="14" spans="1:3">
      <c r="A14" s="4" t="s">
        <v>402</v>
      </c>
      <c r="B14" s="7" t="n">
        <v>-92</v>
      </c>
      <c r="C14" s="7" t="n">
        <v>-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0</v>
      </c>
    </row>
    <row r="3" spans="1:3">
      <c r="A3" s="4" t="s">
        <v>62</v>
      </c>
      <c r="B3" s="7" t="n">
        <v>3151190</v>
      </c>
      <c r="C3" s="7" t="n">
        <v>3241910</v>
      </c>
    </row>
    <row r="4" spans="1:3">
      <c r="A4" s="4" t="s">
        <v>70</v>
      </c>
    </row>
    <row r="5" spans="1:3">
      <c r="A5" s="3" t="s">
        <v>400</v>
      </c>
    </row>
    <row r="6" spans="1:3">
      <c r="A6" s="4" t="s">
        <v>62</v>
      </c>
      <c r="B6" s="7" t="n">
        <v>406579</v>
      </c>
      <c r="C6" s="7" t="n">
        <v>4037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129430</v>
      </c>
      <c r="C3" s="7" t="n">
        <v>133413</v>
      </c>
    </row>
    <row r="4" spans="1:3">
      <c r="A4" s="4" t="s">
        <v>408</v>
      </c>
      <c r="B4" s="5" t="n">
        <v>122820</v>
      </c>
      <c r="C4" s="5" t="n">
        <v>126839</v>
      </c>
    </row>
    <row r="5" spans="1:3">
      <c r="A5" s="4" t="s">
        <v>409</v>
      </c>
      <c r="B5" s="5" t="n">
        <v>157539</v>
      </c>
      <c r="C5" s="5" t="n">
        <v>154879</v>
      </c>
    </row>
    <row r="6" spans="1:3">
      <c r="A6" s="4" t="s">
        <v>410</v>
      </c>
      <c r="B6" s="5" t="n">
        <v>87040</v>
      </c>
      <c r="C6" s="5" t="n">
        <v>73499</v>
      </c>
    </row>
    <row r="7" spans="1:3">
      <c r="A7" s="4" t="s">
        <v>411</v>
      </c>
      <c r="B7" s="5" t="n">
        <v>82421</v>
      </c>
      <c r="C7" s="5" t="n">
        <v>68924</v>
      </c>
    </row>
    <row r="8" spans="1:3">
      <c r="A8" s="4" t="s">
        <v>412</v>
      </c>
      <c r="B8" s="5" t="n">
        <v>42390</v>
      </c>
      <c r="C8" s="5" t="n">
        <v>59914</v>
      </c>
    </row>
    <row r="9" spans="1:3">
      <c r="A9" s="4" t="s">
        <v>413</v>
      </c>
      <c r="B9" s="7" t="n">
        <v>40399</v>
      </c>
      <c r="C9" s="7" t="n">
        <v>579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5</v>
      </c>
      <c r="D1" s="2" t="s">
        <v>72</v>
      </c>
    </row>
    <row r="2" spans="1:4">
      <c r="A2" s="3" t="s">
        <v>415</v>
      </c>
    </row>
    <row r="3" spans="1:4">
      <c r="A3" s="4" t="s">
        <v>416</v>
      </c>
      <c r="B3" s="7" t="n">
        <v>51579</v>
      </c>
      <c r="C3" s="7" t="n">
        <v>50936</v>
      </c>
    </row>
    <row r="4" spans="1:4">
      <c r="A4" s="4" t="s">
        <v>417</v>
      </c>
      <c r="B4" s="5" t="n">
        <v>2691886</v>
      </c>
      <c r="D4" s="7" t="n">
        <v>2858733</v>
      </c>
    </row>
    <row r="5" spans="1:4">
      <c r="A5" s="4" t="s">
        <v>418</v>
      </c>
      <c r="B5" s="5" t="n">
        <v>2821316</v>
      </c>
      <c r="D5" s="5" t="n">
        <v>3073327</v>
      </c>
    </row>
    <row r="6" spans="1:4">
      <c r="A6" s="4" t="s">
        <v>354</v>
      </c>
    </row>
    <row r="7" spans="1:4">
      <c r="A7" s="3" t="s">
        <v>415</v>
      </c>
    </row>
    <row r="8" spans="1:4">
      <c r="A8" s="4" t="s">
        <v>419</v>
      </c>
      <c r="B8" s="5" t="n">
        <v>30928</v>
      </c>
      <c r="C8" s="5" t="n">
        <v>31073</v>
      </c>
    </row>
    <row r="9" spans="1:4">
      <c r="A9" s="4" t="s">
        <v>420</v>
      </c>
      <c r="B9" s="5" t="n">
        <v>20559</v>
      </c>
      <c r="C9" s="5" t="n">
        <v>19771</v>
      </c>
    </row>
    <row r="10" spans="1:4">
      <c r="A10" s="4" t="s">
        <v>416</v>
      </c>
      <c r="B10" s="5" t="n">
        <v>51487</v>
      </c>
      <c r="C10" s="5" t="n">
        <v>50844</v>
      </c>
    </row>
    <row r="11" spans="1:4">
      <c r="A11" s="4" t="s">
        <v>417</v>
      </c>
      <c r="B11" s="5" t="n">
        <v>2681225</v>
      </c>
      <c r="C11" s="5" t="n">
        <v>2771768</v>
      </c>
      <c r="D11" s="5" t="n">
        <v>2674607</v>
      </c>
    </row>
    <row r="12" spans="1:4">
      <c r="A12" s="4" t="s">
        <v>421</v>
      </c>
      <c r="B12" s="5" t="n">
        <v>129430</v>
      </c>
      <c r="C12" s="5" t="n">
        <v>133413</v>
      </c>
    </row>
    <row r="13" spans="1:4">
      <c r="A13" s="4" t="s">
        <v>418</v>
      </c>
      <c r="B13" s="5" t="n">
        <v>2810655</v>
      </c>
      <c r="C13" s="5" t="n">
        <v>2905181</v>
      </c>
      <c r="D13" s="5" t="n">
        <v>2853234</v>
      </c>
    </row>
    <row r="14" spans="1:4">
      <c r="A14" s="4" t="s">
        <v>403</v>
      </c>
    </row>
    <row r="15" spans="1:4">
      <c r="A15" s="3" t="s">
        <v>415</v>
      </c>
    </row>
    <row r="16" spans="1:4">
      <c r="A16" s="4" t="s">
        <v>419</v>
      </c>
      <c r="B16" s="5" t="n">
        <v>92</v>
      </c>
      <c r="C16" s="5" t="n">
        <v>92</v>
      </c>
    </row>
    <row r="17" spans="1:4">
      <c r="A17" s="4" t="s">
        <v>416</v>
      </c>
      <c r="B17" s="5" t="n">
        <v>92</v>
      </c>
      <c r="C17" s="5" t="n">
        <v>92</v>
      </c>
    </row>
    <row r="18" spans="1:4">
      <c r="A18" s="4" t="s">
        <v>417</v>
      </c>
      <c r="B18" s="5" t="n">
        <v>10661</v>
      </c>
      <c r="C18" s="5" t="n">
        <v>10624</v>
      </c>
      <c r="D18" s="5" t="n">
        <v>9317</v>
      </c>
    </row>
    <row r="19" spans="1:4">
      <c r="A19" s="4" t="s">
        <v>418</v>
      </c>
      <c r="B19" s="7" t="n">
        <v>10661</v>
      </c>
      <c r="C19" s="7" t="n">
        <v>10624</v>
      </c>
      <c r="D19" s="7" t="n">
        <v>44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2</v>
      </c>
      <c r="B1" s="2" t="s">
        <v>1</v>
      </c>
      <c r="C1" s="2" t="s">
        <v>359</v>
      </c>
    </row>
    <row r="2" spans="1:3">
      <c r="B2" s="2" t="s">
        <v>423</v>
      </c>
      <c r="C2" s="2" t="s">
        <v>362</v>
      </c>
    </row>
    <row r="3" spans="1:3">
      <c r="A3" s="3" t="s">
        <v>415</v>
      </c>
    </row>
    <row r="4" spans="1:3">
      <c r="A4" s="4" t="s">
        <v>424</v>
      </c>
      <c r="B4" s="7" t="n">
        <v>2215962</v>
      </c>
      <c r="C4" s="7" t="n">
        <v>2230102</v>
      </c>
    </row>
    <row r="5" spans="1:3">
      <c r="A5" s="4" t="s">
        <v>354</v>
      </c>
    </row>
    <row r="6" spans="1:3">
      <c r="A6" s="3" t="s">
        <v>415</v>
      </c>
    </row>
    <row r="7" spans="1:3">
      <c r="A7" s="4" t="s">
        <v>425</v>
      </c>
      <c r="B7" s="10" t="n">
        <v>5.2</v>
      </c>
      <c r="C7" s="10" t="n">
        <v>5.2</v>
      </c>
    </row>
    <row r="8" spans="1:3">
      <c r="A8" s="4" t="s">
        <v>426</v>
      </c>
      <c r="B8" s="5" t="n">
        <v>12</v>
      </c>
      <c r="C8" s="5" t="n">
        <v>12</v>
      </c>
    </row>
    <row r="9" spans="1:3">
      <c r="A9" s="4" t="s">
        <v>424</v>
      </c>
      <c r="B9" s="7" t="n">
        <v>406600</v>
      </c>
      <c r="C9" s="7" t="n">
        <v>403700</v>
      </c>
    </row>
    <row r="10" spans="1:3">
      <c r="A10" s="4" t="s">
        <v>403</v>
      </c>
    </row>
    <row r="11" spans="1:3">
      <c r="A11" s="3" t="s">
        <v>415</v>
      </c>
    </row>
    <row r="12" spans="1:3">
      <c r="A12" s="4" t="s">
        <v>425</v>
      </c>
      <c r="B12" s="10" t="n">
        <v>5.2</v>
      </c>
      <c r="C12" s="10" t="n">
        <v>5.2</v>
      </c>
    </row>
    <row r="13" spans="1:3">
      <c r="A13" s="4" t="s">
        <v>426</v>
      </c>
      <c r="B13" s="5" t="n">
        <v>12</v>
      </c>
      <c r="C13" s="5"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06</v>
      </c>
    </row>
    <row r="3" spans="1:3">
      <c r="A3" s="4" t="s">
        <v>428</v>
      </c>
      <c r="B3" s="7" t="n">
        <v>102773</v>
      </c>
      <c r="C3" s="7" t="n">
        <v>99233</v>
      </c>
    </row>
    <row r="4" spans="1:3">
      <c r="A4" s="4" t="s">
        <v>429</v>
      </c>
      <c r="B4" s="5" t="n">
        <v>-6534</v>
      </c>
      <c r="C4" s="5" t="n">
        <v>-6485</v>
      </c>
    </row>
    <row r="5" spans="1:3">
      <c r="A5" s="4" t="s">
        <v>430</v>
      </c>
      <c r="B5" s="5" t="n">
        <v>154</v>
      </c>
      <c r="C5" s="5" t="n">
        <v>116</v>
      </c>
    </row>
    <row r="6" spans="1:3">
      <c r="A6" s="4" t="s">
        <v>111</v>
      </c>
      <c r="B6" s="7" t="n">
        <v>96393</v>
      </c>
      <c r="C6" s="7" t="n">
        <v>928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368</v>
      </c>
      <c r="C3" s="7" t="n">
        <v>114800</v>
      </c>
    </row>
    <row r="4" spans="1:3">
      <c r="A4" s="4" t="s">
        <v>433</v>
      </c>
    </row>
    <row r="5" spans="1:3">
      <c r="A5" s="3" t="s">
        <v>432</v>
      </c>
    </row>
    <row r="6" spans="1:3">
      <c r="A6" s="4" t="s">
        <v>368</v>
      </c>
      <c r="B6" s="7" t="n">
        <v>101997</v>
      </c>
      <c r="C6" s="5" t="n">
        <v>114803</v>
      </c>
    </row>
    <row r="7" spans="1:3">
      <c r="A7" s="4" t="s">
        <v>434</v>
      </c>
    </row>
    <row r="8" spans="1:3">
      <c r="A8" s="3" t="s">
        <v>432</v>
      </c>
    </row>
    <row r="9" spans="1:3">
      <c r="A9" s="4" t="s">
        <v>368</v>
      </c>
      <c r="B9" s="7" t="n">
        <v>64263</v>
      </c>
      <c r="C9" s="7" t="n">
        <v>770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96</v>
      </c>
      <c r="B4" s="7" t="n">
        <v>1382</v>
      </c>
      <c r="C4" s="7" t="n">
        <v>4009</v>
      </c>
    </row>
    <row r="5" spans="1:3">
      <c r="A5" s="3" t="s">
        <v>102</v>
      </c>
    </row>
    <row r="6" spans="1:3">
      <c r="A6" s="4" t="s">
        <v>103</v>
      </c>
      <c r="B6" s="5" t="n">
        <v>2702</v>
      </c>
      <c r="C6" s="5" t="n">
        <v>-2767</v>
      </c>
    </row>
    <row r="7" spans="1:3">
      <c r="A7" s="4" t="s">
        <v>104</v>
      </c>
      <c r="B7" s="5" t="n">
        <v>-4</v>
      </c>
      <c r="C7" s="5" t="n">
        <v>-12</v>
      </c>
    </row>
    <row r="8" spans="1:3">
      <c r="A8" s="4" t="s">
        <v>105</v>
      </c>
      <c r="B8" s="5" t="n">
        <v>2698</v>
      </c>
      <c r="C8" s="5" t="n">
        <v>-2779</v>
      </c>
    </row>
    <row r="9" spans="1:3">
      <c r="A9" s="4" t="s">
        <v>106</v>
      </c>
      <c r="B9" s="7" t="n">
        <v>4080</v>
      </c>
      <c r="C9" s="7" t="n">
        <v>1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23</v>
      </c>
    </row>
    <row r="3" spans="1:2">
      <c r="A3" s="3" t="s">
        <v>436</v>
      </c>
    </row>
    <row r="4" spans="1:2">
      <c r="A4" s="4" t="s">
        <v>437</v>
      </c>
      <c r="B4" s="7" t="n">
        <v>15356</v>
      </c>
    </row>
    <row r="5" spans="1:2">
      <c r="A5" s="4" t="s">
        <v>354</v>
      </c>
    </row>
    <row r="6" spans="1:2">
      <c r="A6" s="3" t="s">
        <v>436</v>
      </c>
    </row>
    <row r="7" spans="1:2">
      <c r="A7" s="4" t="s">
        <v>437</v>
      </c>
      <c r="B7" s="7" t="n">
        <v>15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1</v>
      </c>
      <c r="C1" s="2" t="s">
        <v>359</v>
      </c>
    </row>
    <row r="2" spans="1:3">
      <c r="B2" s="2" t="s">
        <v>2</v>
      </c>
      <c r="C2" s="2" t="s">
        <v>25</v>
      </c>
    </row>
    <row r="3" spans="1:3">
      <c r="A3" s="3" t="s">
        <v>432</v>
      </c>
    </row>
    <row r="4" spans="1:3">
      <c r="A4" s="4" t="s">
        <v>439</v>
      </c>
      <c r="C4" s="7" t="n">
        <v>114800</v>
      </c>
    </row>
    <row r="5" spans="1:3">
      <c r="A5" s="4" t="s">
        <v>440</v>
      </c>
      <c r="B5" s="7" t="n">
        <v>20600</v>
      </c>
    </row>
    <row r="6" spans="1:3">
      <c r="A6" s="4" t="s">
        <v>387</v>
      </c>
    </row>
    <row r="7" spans="1:3">
      <c r="A7" s="3" t="s">
        <v>432</v>
      </c>
    </row>
    <row r="8" spans="1:3">
      <c r="A8" s="4" t="s">
        <v>441</v>
      </c>
      <c r="B8" s="5" t="n">
        <v>16274</v>
      </c>
      <c r="C8" s="5" t="n">
        <v>24367</v>
      </c>
    </row>
    <row r="9" spans="1:3">
      <c r="A9" s="4" t="s">
        <v>442</v>
      </c>
      <c r="B9" s="5" t="n">
        <v>85723</v>
      </c>
      <c r="C9" s="5" t="n">
        <v>90436</v>
      </c>
    </row>
    <row r="10" spans="1:3">
      <c r="A10" s="4" t="s">
        <v>439</v>
      </c>
      <c r="B10" s="5" t="n">
        <v>101997</v>
      </c>
      <c r="C10" s="5" t="n">
        <v>114803</v>
      </c>
    </row>
    <row r="11" spans="1:3">
      <c r="A11" s="4" t="s">
        <v>440</v>
      </c>
      <c r="B11" s="5" t="n">
        <v>15532</v>
      </c>
      <c r="C11" s="5" t="n">
        <v>15939</v>
      </c>
    </row>
    <row r="12" spans="1:3">
      <c r="A12" s="4" t="s">
        <v>443</v>
      </c>
      <c r="B12" s="5" t="n">
        <v>5500</v>
      </c>
      <c r="C12" s="5" t="n">
        <v>26684</v>
      </c>
    </row>
    <row r="13" spans="1:3">
      <c r="A13" s="4" t="s">
        <v>444</v>
      </c>
    </row>
    <row r="14" spans="1:3">
      <c r="A14" s="3" t="s">
        <v>432</v>
      </c>
    </row>
    <row r="15" spans="1:3">
      <c r="A15" s="4" t="s">
        <v>441</v>
      </c>
      <c r="B15" s="5" t="n">
        <v>16274</v>
      </c>
      <c r="C15" s="5" t="n">
        <v>24367</v>
      </c>
    </row>
    <row r="16" spans="1:3">
      <c r="A16" s="4" t="s">
        <v>442</v>
      </c>
      <c r="B16" s="5" t="n">
        <v>85723</v>
      </c>
      <c r="C16" s="5" t="n">
        <v>90436</v>
      </c>
    </row>
    <row r="17" spans="1:3">
      <c r="A17" s="4" t="s">
        <v>439</v>
      </c>
      <c r="B17" s="5" t="n">
        <v>101997</v>
      </c>
      <c r="C17" s="5" t="n">
        <v>114803</v>
      </c>
    </row>
    <row r="18" spans="1:3">
      <c r="A18" s="4" t="s">
        <v>440</v>
      </c>
      <c r="B18" s="5" t="n">
        <v>15532</v>
      </c>
      <c r="C18" s="5" t="n">
        <v>15939</v>
      </c>
    </row>
    <row r="19" spans="1:3">
      <c r="A19" s="4" t="s">
        <v>443</v>
      </c>
      <c r="B19" s="7" t="n">
        <v>5500</v>
      </c>
      <c r="C19" s="7" t="n">
        <v>266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21135</v>
      </c>
      <c r="C3" s="7" t="n">
        <v>21135</v>
      </c>
    </row>
    <row r="4" spans="1:3">
      <c r="A4" s="4" t="s">
        <v>448</v>
      </c>
      <c r="B4" s="5" t="n">
        <v>3206760</v>
      </c>
      <c r="C4" s="5" t="n">
        <v>3298415</v>
      </c>
    </row>
    <row r="5" spans="1:3">
      <c r="A5" s="4" t="s">
        <v>449</v>
      </c>
      <c r="B5" s="5" t="n">
        <v>3227895</v>
      </c>
      <c r="C5" s="5" t="n">
        <v>3319550</v>
      </c>
    </row>
    <row r="6" spans="1:3">
      <c r="A6" s="4" t="s">
        <v>354</v>
      </c>
    </row>
    <row r="7" spans="1:3">
      <c r="A7" s="3" t="s">
        <v>446</v>
      </c>
    </row>
    <row r="8" spans="1:3">
      <c r="A8" s="4" t="s">
        <v>447</v>
      </c>
      <c r="B8" s="5" t="n">
        <v>21135</v>
      </c>
      <c r="C8" s="5" t="n">
        <v>21135</v>
      </c>
    </row>
    <row r="9" spans="1:3">
      <c r="A9" s="4" t="s">
        <v>448</v>
      </c>
      <c r="B9" s="5" t="n">
        <v>3196099</v>
      </c>
      <c r="C9" s="5" t="n">
        <v>3287791</v>
      </c>
    </row>
    <row r="10" spans="1:3">
      <c r="A10" s="4" t="s">
        <v>449</v>
      </c>
      <c r="B10" s="5" t="n">
        <v>3217234</v>
      </c>
      <c r="C10" s="5" t="n">
        <v>3308926</v>
      </c>
    </row>
    <row r="11" spans="1:3">
      <c r="A11" s="4" t="s">
        <v>403</v>
      </c>
    </row>
    <row r="12" spans="1:3">
      <c r="A12" s="3" t="s">
        <v>446</v>
      </c>
    </row>
    <row r="13" spans="1:3">
      <c r="A13" s="4" t="s">
        <v>448</v>
      </c>
      <c r="B13" s="5" t="n">
        <v>10661</v>
      </c>
      <c r="C13" s="5" t="n">
        <v>10624</v>
      </c>
    </row>
    <row r="14" spans="1:3">
      <c r="A14" s="4" t="s">
        <v>449</v>
      </c>
      <c r="B14" s="5" t="n">
        <v>10661</v>
      </c>
      <c r="C14" s="5" t="n">
        <v>10624</v>
      </c>
    </row>
    <row r="15" spans="1:3">
      <c r="A15" s="4" t="s">
        <v>450</v>
      </c>
    </row>
    <row r="16" spans="1:3">
      <c r="A16" s="3" t="s">
        <v>446</v>
      </c>
    </row>
    <row r="17" spans="1:3">
      <c r="A17" s="4" t="s">
        <v>447</v>
      </c>
      <c r="B17" s="5" t="n">
        <v>21135</v>
      </c>
      <c r="C17" s="5" t="n">
        <v>21135</v>
      </c>
    </row>
    <row r="18" spans="1:3">
      <c r="A18" s="4" t="s">
        <v>451</v>
      </c>
    </row>
    <row r="19" spans="1:3">
      <c r="A19" s="3" t="s">
        <v>446</v>
      </c>
    </row>
    <row r="20" spans="1:3">
      <c r="A20" s="4" t="s">
        <v>447</v>
      </c>
      <c r="B20" s="7" t="n">
        <v>21135</v>
      </c>
      <c r="C20" s="7" t="n">
        <v>21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359</v>
      </c>
    </row>
    <row r="2" spans="1:4">
      <c r="B2" s="2" t="s">
        <v>2</v>
      </c>
      <c r="C2" s="2" t="s">
        <v>72</v>
      </c>
      <c r="D2" s="2" t="s">
        <v>25</v>
      </c>
    </row>
    <row r="3" spans="1:4">
      <c r="A3" s="3" t="s">
        <v>415</v>
      </c>
    </row>
    <row r="4" spans="1:4">
      <c r="A4" s="4" t="s">
        <v>453</v>
      </c>
      <c r="B4" s="7" t="n">
        <v>51408</v>
      </c>
      <c r="C4" s="7" t="n">
        <v>58726</v>
      </c>
      <c r="D4" s="7" t="n">
        <v>58726</v>
      </c>
    </row>
    <row r="5" spans="1:4">
      <c r="A5" s="4" t="s">
        <v>454</v>
      </c>
      <c r="B5" s="5" t="n">
        <v>-115</v>
      </c>
      <c r="C5" s="5" t="n">
        <v>1071</v>
      </c>
    </row>
    <row r="6" spans="1:4">
      <c r="A6" s="4" t="s">
        <v>455</v>
      </c>
      <c r="B6" s="5" t="n">
        <v>6264</v>
      </c>
      <c r="C6" s="5" t="n">
        <v>16642</v>
      </c>
    </row>
    <row r="7" spans="1:4">
      <c r="A7" s="4" t="s">
        <v>456</v>
      </c>
      <c r="C7" s="5" t="n">
        <v>-1819</v>
      </c>
    </row>
    <row r="8" spans="1:4">
      <c r="A8" s="4" t="s">
        <v>457</v>
      </c>
      <c r="B8" s="5" t="n">
        <v>-5476</v>
      </c>
      <c r="C8" s="5" t="n">
        <v>-7328</v>
      </c>
    </row>
    <row r="9" spans="1:4">
      <c r="A9" s="4" t="s">
        <v>458</v>
      </c>
      <c r="B9" s="5" t="n">
        <v>52081</v>
      </c>
      <c r="C9" s="5" t="n">
        <v>67292</v>
      </c>
      <c r="D9" s="5" t="n">
        <v>51408</v>
      </c>
    </row>
    <row r="10" spans="1:4">
      <c r="A10" s="4" t="s">
        <v>459</v>
      </c>
      <c r="B10" s="5" t="n">
        <v>20559</v>
      </c>
      <c r="C10" s="5" t="n">
        <v>37335</v>
      </c>
    </row>
    <row r="11" spans="1:4">
      <c r="A11" s="4" t="s">
        <v>460</v>
      </c>
      <c r="B11" s="5" t="n">
        <v>31522</v>
      </c>
      <c r="C11" s="5" t="n">
        <v>29957</v>
      </c>
    </row>
    <row r="12" spans="1:4">
      <c r="A12" s="4" t="s">
        <v>461</v>
      </c>
      <c r="B12" s="5" t="n">
        <v>143202</v>
      </c>
      <c r="C12" s="5" t="n">
        <v>113949</v>
      </c>
    </row>
    <row r="13" spans="1:4">
      <c r="A13" s="4" t="s">
        <v>462</v>
      </c>
      <c r="B13" s="5" t="n">
        <v>1648</v>
      </c>
      <c r="C13" s="5" t="n">
        <v>1943</v>
      </c>
    </row>
    <row r="14" spans="1:4">
      <c r="A14" s="4" t="s">
        <v>463</v>
      </c>
      <c r="B14" s="5" t="n">
        <v>87040</v>
      </c>
      <c r="C14" s="5" t="n">
        <v>161791</v>
      </c>
    </row>
    <row r="15" spans="1:4">
      <c r="A15" s="4" t="s">
        <v>464</v>
      </c>
      <c r="B15" s="5" t="n">
        <v>42390</v>
      </c>
      <c r="C15" s="5" t="n">
        <v>51028</v>
      </c>
    </row>
    <row r="16" spans="1:4">
      <c r="A16" s="4" t="s">
        <v>465</v>
      </c>
      <c r="C16" s="5" t="n">
        <v>1775</v>
      </c>
    </row>
    <row r="17" spans="1:4">
      <c r="A17" s="4" t="s">
        <v>466</v>
      </c>
      <c r="B17" s="5" t="n">
        <v>2691886</v>
      </c>
      <c r="C17" s="5" t="n">
        <v>2858733</v>
      </c>
    </row>
    <row r="18" spans="1:4">
      <c r="A18" s="4" t="s">
        <v>418</v>
      </c>
      <c r="B18" s="5" t="n">
        <v>2821316</v>
      </c>
      <c r="C18" s="5" t="n">
        <v>3073327</v>
      </c>
    </row>
    <row r="19" spans="1:4">
      <c r="A19" s="4" t="s">
        <v>354</v>
      </c>
    </row>
    <row r="20" spans="1:4">
      <c r="A20" s="3" t="s">
        <v>415</v>
      </c>
    </row>
    <row r="21" spans="1:4">
      <c r="A21" s="4" t="s">
        <v>453</v>
      </c>
      <c r="B21" s="5" t="n">
        <v>51316</v>
      </c>
      <c r="C21" s="5" t="n">
        <v>54788</v>
      </c>
      <c r="D21" s="5" t="n">
        <v>54788</v>
      </c>
    </row>
    <row r="22" spans="1:4">
      <c r="A22" s="4" t="s">
        <v>454</v>
      </c>
      <c r="B22" s="5" t="n">
        <v>-115</v>
      </c>
      <c r="C22" s="5" t="n">
        <v>227</v>
      </c>
    </row>
    <row r="23" spans="1:4">
      <c r="A23" s="4" t="s">
        <v>455</v>
      </c>
      <c r="B23" s="5" t="n">
        <v>6264</v>
      </c>
      <c r="C23" s="5" t="n">
        <v>12573</v>
      </c>
    </row>
    <row r="24" spans="1:4">
      <c r="A24" s="4" t="s">
        <v>457</v>
      </c>
      <c r="B24" s="5" t="n">
        <v>-5476</v>
      </c>
      <c r="C24" s="5" t="n">
        <v>-6060</v>
      </c>
    </row>
    <row r="25" spans="1:4">
      <c r="A25" s="4" t="s">
        <v>458</v>
      </c>
      <c r="B25" s="5" t="n">
        <v>51989</v>
      </c>
      <c r="C25" s="5" t="n">
        <v>61528</v>
      </c>
      <c r="D25" s="5" t="n">
        <v>51316</v>
      </c>
    </row>
    <row r="26" spans="1:4">
      <c r="A26" s="4" t="s">
        <v>459</v>
      </c>
      <c r="B26" s="5" t="n">
        <v>20559</v>
      </c>
      <c r="C26" s="5" t="n">
        <v>32960</v>
      </c>
    </row>
    <row r="27" spans="1:4">
      <c r="A27" s="4" t="s">
        <v>460</v>
      </c>
      <c r="B27" s="5" t="n">
        <v>31430</v>
      </c>
      <c r="C27" s="5" t="n">
        <v>28568</v>
      </c>
    </row>
    <row r="28" spans="1:4">
      <c r="A28" s="4" t="s">
        <v>461</v>
      </c>
      <c r="B28" s="5" t="n">
        <v>143202</v>
      </c>
      <c r="C28" s="5" t="n">
        <v>109342</v>
      </c>
    </row>
    <row r="29" spans="1:4">
      <c r="A29" s="4" t="s">
        <v>462</v>
      </c>
      <c r="B29" s="5" t="n">
        <v>1648</v>
      </c>
      <c r="C29" s="5" t="n">
        <v>1896</v>
      </c>
    </row>
    <row r="30" spans="1:4">
      <c r="A30" s="4" t="s">
        <v>463</v>
      </c>
      <c r="B30" s="5" t="n">
        <v>87040</v>
      </c>
      <c r="C30" s="5" t="n">
        <v>133733</v>
      </c>
    </row>
    <row r="31" spans="1:4">
      <c r="A31" s="4" t="s">
        <v>464</v>
      </c>
      <c r="B31" s="5" t="n">
        <v>42390</v>
      </c>
      <c r="C31" s="5" t="n">
        <v>43119</v>
      </c>
    </row>
    <row r="32" spans="1:4">
      <c r="A32" s="4" t="s">
        <v>465</v>
      </c>
      <c r="C32" s="5" t="n">
        <v>1775</v>
      </c>
    </row>
    <row r="33" spans="1:4">
      <c r="A33" s="4" t="s">
        <v>466</v>
      </c>
      <c r="B33" s="5" t="n">
        <v>2681225</v>
      </c>
      <c r="C33" s="5" t="n">
        <v>2674607</v>
      </c>
      <c r="D33" s="5" t="n">
        <v>2771768</v>
      </c>
    </row>
    <row r="34" spans="1:4">
      <c r="A34" s="4" t="s">
        <v>418</v>
      </c>
      <c r="B34" s="5" t="n">
        <v>2810655</v>
      </c>
      <c r="C34" s="5" t="n">
        <v>2853234</v>
      </c>
      <c r="D34" s="5" t="n">
        <v>2905181</v>
      </c>
    </row>
    <row r="35" spans="1:4">
      <c r="A35" s="4" t="s">
        <v>403</v>
      </c>
    </row>
    <row r="36" spans="1:4">
      <c r="A36" s="3" t="s">
        <v>415</v>
      </c>
    </row>
    <row r="37" spans="1:4">
      <c r="A37" s="4" t="s">
        <v>453</v>
      </c>
      <c r="B37" s="5" t="n">
        <v>92</v>
      </c>
      <c r="C37" s="5" t="n">
        <v>656</v>
      </c>
      <c r="D37" s="5" t="n">
        <v>656</v>
      </c>
    </row>
    <row r="38" spans="1:4">
      <c r="A38" s="4" t="s">
        <v>454</v>
      </c>
      <c r="C38" s="5" t="n">
        <v>965</v>
      </c>
    </row>
    <row r="39" spans="1:4">
      <c r="A39" s="4" t="s">
        <v>455</v>
      </c>
      <c r="C39" s="5" t="n">
        <v>4069</v>
      </c>
    </row>
    <row r="40" spans="1:4">
      <c r="A40" s="4" t="s">
        <v>457</v>
      </c>
      <c r="C40" s="5" t="n">
        <v>-1268</v>
      </c>
    </row>
    <row r="41" spans="1:4">
      <c r="A41" s="4" t="s">
        <v>458</v>
      </c>
      <c r="B41" s="5" t="n">
        <v>92</v>
      </c>
      <c r="C41" s="5" t="n">
        <v>4422</v>
      </c>
      <c r="D41" s="5" t="n">
        <v>92</v>
      </c>
    </row>
    <row r="42" spans="1:4">
      <c r="A42" s="4" t="s">
        <v>459</v>
      </c>
      <c r="C42" s="5" t="n">
        <v>4375</v>
      </c>
    </row>
    <row r="43" spans="1:4">
      <c r="A43" s="4" t="s">
        <v>460</v>
      </c>
      <c r="B43" s="5" t="n">
        <v>92</v>
      </c>
      <c r="C43" s="5" t="n">
        <v>47</v>
      </c>
    </row>
    <row r="44" spans="1:4">
      <c r="A44" s="4" t="s">
        <v>461</v>
      </c>
      <c r="C44" s="5" t="n">
        <v>4607</v>
      </c>
    </row>
    <row r="45" spans="1:4">
      <c r="A45" s="4" t="s">
        <v>462</v>
      </c>
      <c r="C45" s="5" t="n">
        <v>47</v>
      </c>
    </row>
    <row r="46" spans="1:4">
      <c r="A46" s="4" t="s">
        <v>463</v>
      </c>
      <c r="C46" s="5" t="n">
        <v>28058</v>
      </c>
    </row>
    <row r="47" spans="1:4">
      <c r="A47" s="4" t="s">
        <v>464</v>
      </c>
      <c r="C47" s="5" t="n">
        <v>7212</v>
      </c>
    </row>
    <row r="48" spans="1:4">
      <c r="A48" s="4" t="s">
        <v>466</v>
      </c>
      <c r="B48" s="5" t="n">
        <v>10661</v>
      </c>
      <c r="C48" s="5" t="n">
        <v>9317</v>
      </c>
      <c r="D48" s="5" t="n">
        <v>10624</v>
      </c>
    </row>
    <row r="49" spans="1:4">
      <c r="A49" s="4" t="s">
        <v>418</v>
      </c>
      <c r="B49" s="7" t="n">
        <v>10661</v>
      </c>
      <c r="C49" s="5" t="n">
        <v>44587</v>
      </c>
      <c r="D49" s="5" t="n">
        <v>10624</v>
      </c>
    </row>
    <row r="50" spans="1:4">
      <c r="A50" s="4" t="s">
        <v>467</v>
      </c>
    </row>
    <row r="51" spans="1:4">
      <c r="A51" s="3" t="s">
        <v>415</v>
      </c>
    </row>
    <row r="52" spans="1:4">
      <c r="A52" s="4" t="s">
        <v>453</v>
      </c>
      <c r="C52" s="5" t="n">
        <v>1991</v>
      </c>
      <c r="D52" s="5" t="n">
        <v>1991</v>
      </c>
    </row>
    <row r="53" spans="1:4">
      <c r="A53" s="4" t="s">
        <v>454</v>
      </c>
      <c r="C53" s="5" t="n">
        <v>-172</v>
      </c>
    </row>
    <row r="54" spans="1:4">
      <c r="A54" s="4" t="s">
        <v>456</v>
      </c>
      <c r="C54" s="5" t="n">
        <v>-1819</v>
      </c>
    </row>
    <row r="55" spans="1:4">
      <c r="A55" s="4" t="s">
        <v>468</v>
      </c>
    </row>
    <row r="56" spans="1:4">
      <c r="A56" s="3" t="s">
        <v>415</v>
      </c>
    </row>
    <row r="57" spans="1:4">
      <c r="A57" s="4" t="s">
        <v>453</v>
      </c>
      <c r="C57" s="5" t="n">
        <v>1291</v>
      </c>
      <c r="D57" s="7" t="n">
        <v>1291</v>
      </c>
    </row>
    <row r="58" spans="1:4">
      <c r="A58" s="4" t="s">
        <v>454</v>
      </c>
      <c r="C58" s="5" t="n">
        <v>51</v>
      </c>
    </row>
    <row r="59" spans="1:4">
      <c r="A59" s="4" t="s">
        <v>458</v>
      </c>
      <c r="C59" s="5" t="n">
        <v>1342</v>
      </c>
    </row>
    <row r="60" spans="1:4">
      <c r="A60" s="4" t="s">
        <v>460</v>
      </c>
      <c r="C60" s="5" t="n">
        <v>1342</v>
      </c>
    </row>
    <row r="61" spans="1:4">
      <c r="A61" s="4" t="s">
        <v>464</v>
      </c>
      <c r="C61" s="5" t="n">
        <v>697</v>
      </c>
    </row>
    <row r="62" spans="1:4">
      <c r="A62" s="4" t="s">
        <v>466</v>
      </c>
      <c r="C62" s="5" t="n">
        <v>174809</v>
      </c>
    </row>
    <row r="63" spans="1:4">
      <c r="A63" s="4" t="s">
        <v>418</v>
      </c>
      <c r="C63" s="7" t="n">
        <v>1755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72</v>
      </c>
    </row>
    <row r="2" spans="1:3">
      <c r="A2" s="4" t="s">
        <v>354</v>
      </c>
    </row>
    <row r="3" spans="1:3">
      <c r="A3" s="3" t="s">
        <v>415</v>
      </c>
    </row>
    <row r="4" spans="1:3">
      <c r="A4" s="4" t="s">
        <v>424</v>
      </c>
      <c r="B4" s="11" t="n">
        <v>406.6</v>
      </c>
      <c r="C4" s="11" t="n">
        <v>8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47331</v>
      </c>
      <c r="C3" s="7" t="n">
        <v>43822</v>
      </c>
    </row>
    <row r="4" spans="1:3">
      <c r="A4" s="4" t="s">
        <v>473</v>
      </c>
      <c r="B4" s="5" t="n">
        <v>259971</v>
      </c>
      <c r="C4" s="5" t="n">
        <v>216501</v>
      </c>
    </row>
    <row r="5" spans="1:3">
      <c r="A5" s="4" t="s">
        <v>474</v>
      </c>
      <c r="B5" s="5" t="n">
        <v>2066</v>
      </c>
      <c r="C5" s="5" t="n">
        <v>2320</v>
      </c>
    </row>
    <row r="6" spans="1:3">
      <c r="A6" s="4" t="s">
        <v>111</v>
      </c>
      <c r="B6" s="7" t="n">
        <v>309368</v>
      </c>
      <c r="C6" s="7" t="n">
        <v>2626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75</v>
      </c>
      <c r="B1" s="2" t="s">
        <v>423</v>
      </c>
    </row>
    <row r="2" spans="1:2">
      <c r="A2" s="3" t="s">
        <v>471</v>
      </c>
    </row>
    <row r="3" spans="1:2">
      <c r="A3" s="4" t="s">
        <v>476</v>
      </c>
      <c r="B3" s="11" t="n">
        <v>22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199</v>
      </c>
    </row>
    <row r="3" spans="1:3">
      <c r="A3" s="4" t="s">
        <v>478</v>
      </c>
      <c r="B3" s="7" t="n">
        <v>135380</v>
      </c>
      <c r="C3" s="7" t="n">
        <v>132180</v>
      </c>
    </row>
    <row r="4" spans="1:3">
      <c r="A4" s="4" t="s">
        <v>479</v>
      </c>
      <c r="B4" s="5" t="n">
        <v>-6260</v>
      </c>
      <c r="C4" s="5" t="n">
        <v>-6743</v>
      </c>
    </row>
    <row r="5" spans="1:3">
      <c r="A5" s="4" t="s">
        <v>480</v>
      </c>
      <c r="B5" s="7" t="n">
        <v>129120</v>
      </c>
      <c r="C5" s="7" t="n">
        <v>125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82</v>
      </c>
    </row>
    <row r="3" spans="1:3">
      <c r="A3" s="4" t="s">
        <v>480</v>
      </c>
      <c r="B3" s="7" t="n">
        <v>129120</v>
      </c>
      <c r="C3" s="7" t="n">
        <v>125437</v>
      </c>
    </row>
    <row r="4" spans="1:3">
      <c r="A4" s="4" t="s">
        <v>483</v>
      </c>
      <c r="B4" s="5" t="n">
        <v>2225</v>
      </c>
      <c r="C4" s="5" t="n">
        <v>286</v>
      </c>
    </row>
    <row r="5" spans="1:3">
      <c r="A5" s="4" t="s">
        <v>484</v>
      </c>
      <c r="B5" s="5" t="n">
        <v>-3802</v>
      </c>
      <c r="C5" s="5" t="n">
        <v>-6416</v>
      </c>
    </row>
    <row r="6" spans="1:3">
      <c r="A6" s="4" t="s">
        <v>485</v>
      </c>
      <c r="B6" s="5" t="n">
        <v>127543</v>
      </c>
      <c r="C6" s="5" t="n">
        <v>119307</v>
      </c>
    </row>
    <row r="7" spans="1:3">
      <c r="A7" s="4" t="s">
        <v>486</v>
      </c>
    </row>
    <row r="8" spans="1:3">
      <c r="A8" s="3" t="s">
        <v>482</v>
      </c>
    </row>
    <row r="9" spans="1:3">
      <c r="A9" s="4" t="s">
        <v>480</v>
      </c>
      <c r="B9" s="5" t="n">
        <v>129120</v>
      </c>
      <c r="C9" s="5" t="n">
        <v>125437</v>
      </c>
    </row>
    <row r="10" spans="1:3">
      <c r="A10" s="4" t="s">
        <v>483</v>
      </c>
      <c r="B10" s="5" t="n">
        <v>2225</v>
      </c>
      <c r="C10" s="5" t="n">
        <v>286</v>
      </c>
    </row>
    <row r="11" spans="1:3">
      <c r="A11" s="4" t="s">
        <v>484</v>
      </c>
      <c r="B11" s="5" t="n">
        <v>-3802</v>
      </c>
      <c r="C11" s="5" t="n">
        <v>-6416</v>
      </c>
    </row>
    <row r="12" spans="1:3">
      <c r="A12" s="4" t="s">
        <v>485</v>
      </c>
      <c r="B12" s="7" t="n">
        <v>127543</v>
      </c>
      <c r="C12" s="7" t="n">
        <v>1193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2</v>
      </c>
    </row>
    <row r="3" spans="1:3">
      <c r="A3" s="3" t="s">
        <v>199</v>
      </c>
    </row>
    <row r="4" spans="1:3">
      <c r="A4" s="4" t="s">
        <v>488</v>
      </c>
      <c r="B4" s="7" t="n">
        <v>3608000</v>
      </c>
    </row>
    <row r="5" spans="1:3">
      <c r="A5" s="4" t="s">
        <v>157</v>
      </c>
      <c r="B5" s="5" t="n">
        <v>20000</v>
      </c>
    </row>
    <row r="6" spans="1:3">
      <c r="A6" s="4" t="s">
        <v>489</v>
      </c>
      <c r="C6" s="7" t="n">
        <v>0</v>
      </c>
    </row>
    <row r="7" spans="1:3">
      <c r="A7" s="4" t="s">
        <v>490</v>
      </c>
      <c r="B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1</v>
      </c>
    </row>
    <row r="4" spans="1:3">
      <c r="A4" s="4" t="s">
        <v>108</v>
      </c>
      <c r="B4" s="7" t="n">
        <v>1847</v>
      </c>
      <c r="C4" s="7" t="n">
        <v>-1899</v>
      </c>
    </row>
    <row r="5" spans="1:3">
      <c r="A5" s="4" t="s">
        <v>109</v>
      </c>
      <c r="B5" s="7" t="n">
        <v>-3</v>
      </c>
      <c r="C5" s="7" t="n">
        <v>-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1</v>
      </c>
      <c r="B1" s="2" t="s">
        <v>492</v>
      </c>
      <c r="C1" s="2" t="s">
        <v>493</v>
      </c>
    </row>
    <row r="2" spans="1:3">
      <c r="A2" s="3" t="s">
        <v>199</v>
      </c>
    </row>
    <row r="3" spans="1:3">
      <c r="A3" s="4" t="s">
        <v>494</v>
      </c>
      <c r="B3" s="5" t="n">
        <v>1</v>
      </c>
      <c r="C3" s="5" t="n">
        <v>3</v>
      </c>
    </row>
    <row r="4" spans="1:3">
      <c r="A4" s="4" t="s">
        <v>495</v>
      </c>
      <c r="B4" s="7" t="n">
        <v>2727</v>
      </c>
      <c r="C4" s="7" t="n">
        <v>4811</v>
      </c>
    </row>
    <row r="5" spans="1:3">
      <c r="A5" s="4" t="s">
        <v>496</v>
      </c>
      <c r="B5" s="5" t="n">
        <v>2870</v>
      </c>
      <c r="C5" s="5" t="n">
        <v>4885</v>
      </c>
    </row>
    <row r="6" spans="1:3">
      <c r="A6" s="4" t="s">
        <v>497</v>
      </c>
      <c r="B6" s="7" t="n">
        <v>-143</v>
      </c>
      <c r="C6" s="7" t="n">
        <v>-74</v>
      </c>
    </row>
    <row r="7" spans="1:3">
      <c r="A7" s="4" t="s">
        <v>498</v>
      </c>
      <c r="B7" s="5" t="n">
        <v>5</v>
      </c>
      <c r="C7" s="5" t="n">
        <v>17</v>
      </c>
    </row>
    <row r="8" spans="1:3">
      <c r="A8" s="4" t="s">
        <v>499</v>
      </c>
      <c r="B8" s="7" t="n">
        <v>22873</v>
      </c>
      <c r="C8" s="7" t="n">
        <v>68737</v>
      </c>
    </row>
    <row r="9" spans="1:3">
      <c r="A9" s="4" t="s">
        <v>500</v>
      </c>
      <c r="B9" s="5" t="n">
        <v>26532</v>
      </c>
      <c r="C9" s="5" t="n">
        <v>75079</v>
      </c>
    </row>
    <row r="10" spans="1:3">
      <c r="A10" s="4" t="s">
        <v>501</v>
      </c>
      <c r="B10" s="7" t="n">
        <v>-3659</v>
      </c>
      <c r="C10" s="7" t="n">
        <v>-6342</v>
      </c>
    </row>
    <row r="11" spans="1:3">
      <c r="A11" s="4" t="s">
        <v>502</v>
      </c>
      <c r="B11" s="5" t="n">
        <v>6</v>
      </c>
      <c r="C11" s="5" t="n">
        <v>20</v>
      </c>
    </row>
    <row r="12" spans="1:3">
      <c r="A12" s="4" t="s">
        <v>485</v>
      </c>
      <c r="B12" s="7" t="n">
        <v>25600</v>
      </c>
      <c r="C12" s="7" t="n">
        <v>73548</v>
      </c>
    </row>
    <row r="13" spans="1:3">
      <c r="A13" s="4" t="s">
        <v>503</v>
      </c>
      <c r="B13" s="5" t="n">
        <v>29402</v>
      </c>
      <c r="C13" s="5" t="n">
        <v>79964</v>
      </c>
    </row>
    <row r="14" spans="1:3">
      <c r="A14" s="4" t="s">
        <v>504</v>
      </c>
      <c r="B14" s="7" t="n">
        <v>-3802</v>
      </c>
      <c r="C14" s="7" t="n">
        <v>-64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199</v>
      </c>
    </row>
    <row r="3" spans="1:3">
      <c r="A3" s="4" t="s">
        <v>506</v>
      </c>
      <c r="C3" s="7" t="n">
        <v>91</v>
      </c>
    </row>
    <row r="4" spans="1:3">
      <c r="A4" s="4" t="s">
        <v>507</v>
      </c>
      <c r="B4" s="7" t="n">
        <v>3611</v>
      </c>
    </row>
    <row r="5" spans="1:3">
      <c r="A5" s="4" t="s">
        <v>508</v>
      </c>
      <c r="B5" s="5" t="n">
        <v>80335</v>
      </c>
      <c r="C5" s="5" t="n">
        <v>53177</v>
      </c>
    </row>
    <row r="6" spans="1:3">
      <c r="A6" s="4" t="s">
        <v>509</v>
      </c>
      <c r="B6" s="5" t="n">
        <v>45174</v>
      </c>
      <c r="C6" s="5" t="n">
        <v>72169</v>
      </c>
    </row>
    <row r="7" spans="1:3">
      <c r="A7" s="4" t="s">
        <v>480</v>
      </c>
      <c r="B7" s="5" t="n">
        <v>129120</v>
      </c>
      <c r="C7" s="5" t="n">
        <v>125437</v>
      </c>
    </row>
    <row r="8" spans="1:3">
      <c r="A8" s="4" t="s">
        <v>510</v>
      </c>
      <c r="C8" s="5" t="n">
        <v>20</v>
      </c>
    </row>
    <row r="9" spans="1:3">
      <c r="A9" s="4" t="s">
        <v>511</v>
      </c>
      <c r="B9" s="5" t="n">
        <v>3611</v>
      </c>
    </row>
    <row r="10" spans="1:3">
      <c r="A10" s="4" t="s">
        <v>512</v>
      </c>
      <c r="B10" s="5" t="n">
        <v>78032</v>
      </c>
      <c r="C10" s="5" t="n">
        <v>48404</v>
      </c>
    </row>
    <row r="11" spans="1:3">
      <c r="A11" s="4" t="s">
        <v>513</v>
      </c>
      <c r="B11" s="5" t="n">
        <v>45900</v>
      </c>
      <c r="C11" s="5" t="n">
        <v>70883</v>
      </c>
    </row>
    <row r="12" spans="1:3">
      <c r="A12" s="4" t="s">
        <v>485</v>
      </c>
      <c r="B12" s="7" t="n">
        <v>127543</v>
      </c>
      <c r="C12" s="7" t="n">
        <v>1193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14</v>
      </c>
      <c r="B1" s="2" t="s">
        <v>1</v>
      </c>
    </row>
    <row r="2" spans="1:3">
      <c r="B2" s="2" t="s">
        <v>515</v>
      </c>
      <c r="C2" s="2" t="s">
        <v>362</v>
      </c>
    </row>
    <row r="3" spans="1:3">
      <c r="A3" s="3" t="s">
        <v>516</v>
      </c>
    </row>
    <row r="4" spans="1:3">
      <c r="A4" s="4" t="s">
        <v>517</v>
      </c>
      <c r="B4" s="5" t="n">
        <v>2</v>
      </c>
    </row>
    <row r="5" spans="1:3">
      <c r="A5" s="4" t="s">
        <v>518</v>
      </c>
      <c r="B5" s="7" t="n">
        <v>374116000</v>
      </c>
      <c r="C5" s="7" t="n">
        <v>445493000</v>
      </c>
    </row>
    <row r="6" spans="1:3">
      <c r="A6" s="4" t="s">
        <v>519</v>
      </c>
    </row>
    <row r="7" spans="1:3">
      <c r="A7" s="3" t="s">
        <v>516</v>
      </c>
    </row>
    <row r="8" spans="1:3">
      <c r="A8" s="4" t="s">
        <v>520</v>
      </c>
      <c r="B8" s="5" t="n">
        <v>615000000</v>
      </c>
    </row>
    <row r="9" spans="1:3">
      <c r="A9" s="4" t="s">
        <v>518</v>
      </c>
      <c r="B9" s="5" t="n">
        <v>382300000</v>
      </c>
    </row>
    <row r="10" spans="1:3">
      <c r="A10" s="4" t="s">
        <v>521</v>
      </c>
      <c r="B10" s="7" t="n">
        <v>5900000</v>
      </c>
    </row>
    <row r="11" spans="1:3">
      <c r="A11" s="4" t="s">
        <v>522</v>
      </c>
      <c r="B11" s="4" t="s">
        <v>523</v>
      </c>
    </row>
    <row r="12" spans="1:3">
      <c r="A12" s="4" t="s">
        <v>524</v>
      </c>
      <c r="B12" s="4" t="s">
        <v>525</v>
      </c>
    </row>
    <row r="13" spans="1:3">
      <c r="A13" s="4" t="s">
        <v>526</v>
      </c>
      <c r="B13" s="4" t="s">
        <v>527</v>
      </c>
    </row>
    <row r="14" spans="1:3">
      <c r="A14" s="4" t="s">
        <v>528</v>
      </c>
    </row>
    <row r="15" spans="1:3">
      <c r="A15" s="3" t="s">
        <v>516</v>
      </c>
    </row>
    <row r="16" spans="1:3">
      <c r="A16" s="4" t="s">
        <v>529</v>
      </c>
      <c r="B16" s="7" t="n">
        <v>250000000</v>
      </c>
    </row>
    <row r="17" spans="1:3">
      <c r="A17" s="4" t="s">
        <v>518</v>
      </c>
      <c r="B17" s="5" t="n">
        <v>0</v>
      </c>
    </row>
    <row r="18" spans="1:3">
      <c r="A18" s="4" t="s">
        <v>521</v>
      </c>
      <c r="B18" s="7" t="n">
        <v>2300000</v>
      </c>
    </row>
    <row r="19" spans="1:3">
      <c r="A19" s="4" t="s">
        <v>522</v>
      </c>
      <c r="B19" s="4" t="s">
        <v>530</v>
      </c>
    </row>
    <row r="20" spans="1:3">
      <c r="A20" s="4" t="s">
        <v>524</v>
      </c>
      <c r="B20" s="4" t="s">
        <v>525</v>
      </c>
    </row>
    <row r="21" spans="1:3">
      <c r="A21" s="4" t="s">
        <v>526</v>
      </c>
      <c r="B21" s="4" t="s">
        <v>5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32</v>
      </c>
      <c r="B1" s="2" t="s">
        <v>533</v>
      </c>
      <c r="C1" s="2" t="s">
        <v>2</v>
      </c>
      <c r="D1" s="2" t="s">
        <v>534</v>
      </c>
    </row>
    <row r="2" spans="1:4">
      <c r="A2" s="3" t="s">
        <v>516</v>
      </c>
    </row>
    <row r="3" spans="1:4">
      <c r="A3" s="4" t="s">
        <v>535</v>
      </c>
      <c r="B3" s="7" t="n">
        <v>300000000</v>
      </c>
      <c r="D3" s="7" t="n">
        <v>80000000</v>
      </c>
    </row>
    <row r="4" spans="1:4">
      <c r="A4" s="4" t="s">
        <v>536</v>
      </c>
      <c r="B4" s="4" t="s">
        <v>537</v>
      </c>
    </row>
    <row r="5" spans="1:4">
      <c r="A5" s="4" t="s">
        <v>479</v>
      </c>
      <c r="D5" s="7" t="n">
        <v>800000</v>
      </c>
    </row>
    <row r="6" spans="1:4">
      <c r="A6" s="4" t="s">
        <v>538</v>
      </c>
      <c r="C6" s="4" t="s">
        <v>539</v>
      </c>
    </row>
    <row r="7" spans="1:4">
      <c r="A7" s="4" t="s">
        <v>540</v>
      </c>
      <c r="C7" s="4" t="s">
        <v>541</v>
      </c>
    </row>
    <row r="8" spans="1:4">
      <c r="A8" s="4" t="s">
        <v>542</v>
      </c>
      <c r="C8" s="4" t="s">
        <v>543</v>
      </c>
    </row>
    <row r="9" spans="1:4">
      <c r="A9" s="4" t="s">
        <v>544</v>
      </c>
      <c r="B9" s="4" t="s">
        <v>545</v>
      </c>
    </row>
    <row r="10" spans="1:4">
      <c r="A10" s="4" t="s">
        <v>546</v>
      </c>
      <c r="B10" s="4" t="s">
        <v>547</v>
      </c>
    </row>
    <row r="11" spans="1:4">
      <c r="A11" s="4" t="s">
        <v>521</v>
      </c>
      <c r="C11" s="7" t="n">
        <v>4700000</v>
      </c>
    </row>
    <row r="12" spans="1:4">
      <c r="A12" s="4" t="s">
        <v>548</v>
      </c>
    </row>
    <row r="13" spans="1:4">
      <c r="A13" s="3" t="s">
        <v>516</v>
      </c>
    </row>
    <row r="14" spans="1:4">
      <c r="A14" s="4" t="s">
        <v>549</v>
      </c>
      <c r="B14" s="4" t="s">
        <v>550</v>
      </c>
    </row>
    <row r="15" spans="1:4">
      <c r="A15" s="4" t="s">
        <v>544</v>
      </c>
      <c r="B15" s="4" t="s">
        <v>551</v>
      </c>
    </row>
    <row r="16" spans="1:4">
      <c r="A16" s="4" t="s">
        <v>552</v>
      </c>
    </row>
    <row r="17" spans="1:4">
      <c r="A17" s="3" t="s">
        <v>516</v>
      </c>
    </row>
    <row r="18" spans="1:4">
      <c r="A18" s="4" t="s">
        <v>544</v>
      </c>
      <c r="B18" s="4" t="s">
        <v>5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554</v>
      </c>
      <c r="B1" s="2" t="s">
        <v>555</v>
      </c>
      <c r="C1" s="2" t="s">
        <v>556</v>
      </c>
      <c r="D1" s="2" t="s">
        <v>2</v>
      </c>
      <c r="E1" s="2" t="s">
        <v>557</v>
      </c>
      <c r="F1" s="2" t="s">
        <v>25</v>
      </c>
    </row>
    <row r="2" spans="1:6">
      <c r="A2" s="3" t="s">
        <v>276</v>
      </c>
    </row>
    <row r="3" spans="1:6">
      <c r="A3" s="4" t="s">
        <v>535</v>
      </c>
      <c r="B3" s="7" t="n">
        <v>200000000</v>
      </c>
    </row>
    <row r="4" spans="1:6">
      <c r="A4" s="4" t="s">
        <v>558</v>
      </c>
      <c r="B4" s="4" t="s">
        <v>559</v>
      </c>
    </row>
    <row r="5" spans="1:6">
      <c r="A5" s="4" t="s">
        <v>560</v>
      </c>
      <c r="E5" s="7" t="n">
        <v>75000000</v>
      </c>
    </row>
    <row r="6" spans="1:6">
      <c r="A6" s="4" t="s">
        <v>561</v>
      </c>
      <c r="C6" s="7" t="n">
        <v>25000000</v>
      </c>
    </row>
    <row r="7" spans="1:6">
      <c r="A7" s="4" t="s">
        <v>562</v>
      </c>
      <c r="D7" s="7" t="n">
        <v>52000000</v>
      </c>
      <c r="F7" s="7" t="n">
        <v>53700000</v>
      </c>
    </row>
    <row r="8" spans="1:6">
      <c r="A8" s="4" t="s">
        <v>521</v>
      </c>
      <c r="D8" s="7" t="n">
        <v>5100000</v>
      </c>
    </row>
    <row r="9" spans="1:6">
      <c r="A9" s="4" t="s">
        <v>536</v>
      </c>
      <c r="B9" s="4" t="s">
        <v>563</v>
      </c>
    </row>
    <row r="10" spans="1:6">
      <c r="A10" s="4" t="s">
        <v>564</v>
      </c>
      <c r="B10" s="4" t="s">
        <v>565</v>
      </c>
    </row>
    <row r="11" spans="1:6">
      <c r="A11" s="4" t="s">
        <v>538</v>
      </c>
      <c r="D11" s="4" t="s">
        <v>566</v>
      </c>
    </row>
    <row r="12" spans="1:6">
      <c r="A12" s="4" t="s">
        <v>548</v>
      </c>
    </row>
    <row r="13" spans="1:6">
      <c r="A13" s="3" t="s">
        <v>276</v>
      </c>
    </row>
    <row r="14" spans="1:6">
      <c r="A14" s="4" t="s">
        <v>567</v>
      </c>
      <c r="B14" s="4" t="s">
        <v>568</v>
      </c>
    </row>
    <row r="15" spans="1:6">
      <c r="A15" s="4" t="s">
        <v>552</v>
      </c>
    </row>
    <row r="16" spans="1:6">
      <c r="A16" s="3" t="s">
        <v>276</v>
      </c>
    </row>
    <row r="17" spans="1:6">
      <c r="A17" s="4" t="s">
        <v>569</v>
      </c>
      <c r="B17" s="4" t="s">
        <v>570</v>
      </c>
    </row>
    <row r="18" spans="1:6">
      <c r="A18" s="4" t="s">
        <v>571</v>
      </c>
    </row>
    <row r="19" spans="1:6">
      <c r="A19" s="3" t="s">
        <v>276</v>
      </c>
    </row>
    <row r="20" spans="1:6">
      <c r="A20" s="4" t="s">
        <v>569</v>
      </c>
      <c r="B20" s="4" t="s">
        <v>5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572</v>
      </c>
      <c r="B1" s="2" t="s">
        <v>573</v>
      </c>
      <c r="C1" s="2" t="s">
        <v>574</v>
      </c>
      <c r="D1" s="2" t="s">
        <v>575</v>
      </c>
      <c r="E1" s="2" t="s">
        <v>576</v>
      </c>
      <c r="F1" s="2" t="s">
        <v>577</v>
      </c>
      <c r="G1" s="2" t="s">
        <v>578</v>
      </c>
      <c r="H1" s="2" t="s">
        <v>2</v>
      </c>
      <c r="I1" s="2" t="s">
        <v>579</v>
      </c>
      <c r="J1" s="2" t="s">
        <v>25</v>
      </c>
      <c r="K1" s="2" t="s">
        <v>580</v>
      </c>
    </row>
    <row r="2" spans="1:11">
      <c r="A2" s="3" t="s">
        <v>276</v>
      </c>
    </row>
    <row r="3" spans="1:11">
      <c r="A3" s="4" t="s">
        <v>581</v>
      </c>
      <c r="H3" s="7" t="n">
        <v>2141949000</v>
      </c>
      <c r="J3" s="7" t="n">
        <v>2195064000</v>
      </c>
    </row>
    <row r="4" spans="1:11">
      <c r="A4" s="4" t="s">
        <v>275</v>
      </c>
    </row>
    <row r="5" spans="1:11">
      <c r="A5" s="3" t="s">
        <v>276</v>
      </c>
    </row>
    <row r="6" spans="1:11">
      <c r="A6" s="4" t="s">
        <v>582</v>
      </c>
      <c r="G6" s="7" t="n">
        <v>325900000</v>
      </c>
    </row>
    <row r="7" spans="1:11">
      <c r="A7" s="4" t="s">
        <v>583</v>
      </c>
      <c r="G7" s="7" t="n">
        <v>263300000</v>
      </c>
      <c r="H7" s="5" t="n">
        <v>279600000</v>
      </c>
    </row>
    <row r="8" spans="1:11">
      <c r="A8" s="4" t="s">
        <v>584</v>
      </c>
      <c r="G8" s="4" t="s">
        <v>553</v>
      </c>
    </row>
    <row r="9" spans="1:11">
      <c r="A9" s="4" t="s">
        <v>581</v>
      </c>
      <c r="H9" s="5" t="n">
        <v>201008000</v>
      </c>
    </row>
    <row r="10" spans="1:11">
      <c r="A10" s="4" t="s">
        <v>585</v>
      </c>
      <c r="H10" s="5" t="n">
        <v>247300000</v>
      </c>
    </row>
    <row r="11" spans="1:11">
      <c r="A11" s="4" t="s">
        <v>521</v>
      </c>
      <c r="H11" s="7" t="n">
        <v>500000</v>
      </c>
    </row>
    <row r="12" spans="1:11">
      <c r="A12" s="4" t="s">
        <v>586</v>
      </c>
      <c r="H12" s="4" t="s">
        <v>568</v>
      </c>
    </row>
    <row r="13" spans="1:11">
      <c r="A13" s="4" t="s">
        <v>587</v>
      </c>
      <c r="H13" s="4" t="s">
        <v>588</v>
      </c>
    </row>
    <row r="14" spans="1:11">
      <c r="A14" s="4" t="s">
        <v>589</v>
      </c>
    </row>
    <row r="15" spans="1:11">
      <c r="A15" s="3" t="s">
        <v>276</v>
      </c>
    </row>
    <row r="16" spans="1:11">
      <c r="A16" s="4" t="s">
        <v>583</v>
      </c>
      <c r="G16" s="7" t="n">
        <v>62600000</v>
      </c>
    </row>
    <row r="17" spans="1:11">
      <c r="A17" s="4" t="s">
        <v>590</v>
      </c>
    </row>
    <row r="18" spans="1:11">
      <c r="A18" s="3" t="s">
        <v>276</v>
      </c>
    </row>
    <row r="19" spans="1:11">
      <c r="A19" s="4" t="s">
        <v>583</v>
      </c>
      <c r="H19" s="7" t="n">
        <v>16300000</v>
      </c>
      <c r="K19" s="7" t="n">
        <v>16300000</v>
      </c>
    </row>
    <row r="20" spans="1:11">
      <c r="A20" s="4" t="s">
        <v>581</v>
      </c>
      <c r="H20" s="5" t="n">
        <v>16300000</v>
      </c>
    </row>
    <row r="21" spans="1:11">
      <c r="A21" s="4" t="s">
        <v>279</v>
      </c>
    </row>
    <row r="22" spans="1:11">
      <c r="A22" s="3" t="s">
        <v>276</v>
      </c>
    </row>
    <row r="23" spans="1:11">
      <c r="A23" s="4" t="s">
        <v>582</v>
      </c>
      <c r="F23" s="7" t="n">
        <v>249600000</v>
      </c>
    </row>
    <row r="24" spans="1:11">
      <c r="A24" s="4" t="s">
        <v>583</v>
      </c>
      <c r="F24" s="7" t="n">
        <v>289500000</v>
      </c>
      <c r="H24" s="5" t="n">
        <v>289500000</v>
      </c>
    </row>
    <row r="25" spans="1:11">
      <c r="A25" s="4" t="s">
        <v>584</v>
      </c>
      <c r="F25" s="4" t="s">
        <v>553</v>
      </c>
    </row>
    <row r="26" spans="1:11">
      <c r="A26" s="4" t="s">
        <v>581</v>
      </c>
      <c r="H26" s="5" t="n">
        <v>289500000</v>
      </c>
    </row>
    <row r="27" spans="1:11">
      <c r="A27" s="4" t="s">
        <v>585</v>
      </c>
      <c r="H27" s="5" t="n">
        <v>348400000</v>
      </c>
    </row>
    <row r="28" spans="1:11">
      <c r="A28" s="4" t="s">
        <v>521</v>
      </c>
      <c r="H28" s="7" t="n">
        <v>1800000</v>
      </c>
    </row>
    <row r="29" spans="1:11">
      <c r="A29" s="4" t="s">
        <v>586</v>
      </c>
      <c r="H29" s="4" t="s">
        <v>591</v>
      </c>
    </row>
    <row r="30" spans="1:11">
      <c r="A30" s="4" t="s">
        <v>587</v>
      </c>
      <c r="H30" s="4" t="s">
        <v>592</v>
      </c>
    </row>
    <row r="31" spans="1:11">
      <c r="A31" s="4" t="s">
        <v>593</v>
      </c>
    </row>
    <row r="32" spans="1:11">
      <c r="A32" s="3" t="s">
        <v>276</v>
      </c>
    </row>
    <row r="33" spans="1:11">
      <c r="A33" s="4" t="s">
        <v>583</v>
      </c>
      <c r="F33" s="7" t="n">
        <v>58900000</v>
      </c>
    </row>
    <row r="34" spans="1:11">
      <c r="A34" s="4" t="s">
        <v>281</v>
      </c>
    </row>
    <row r="35" spans="1:11">
      <c r="A35" s="3" t="s">
        <v>276</v>
      </c>
    </row>
    <row r="36" spans="1:11">
      <c r="A36" s="4" t="s">
        <v>582</v>
      </c>
      <c r="E36" s="7" t="n">
        <v>336300000</v>
      </c>
    </row>
    <row r="37" spans="1:11">
      <c r="A37" s="4" t="s">
        <v>583</v>
      </c>
      <c r="E37" s="7" t="n">
        <v>410300000</v>
      </c>
      <c r="H37" s="7" t="n">
        <v>410250000</v>
      </c>
    </row>
    <row r="38" spans="1:11">
      <c r="A38" s="4" t="s">
        <v>584</v>
      </c>
      <c r="E38" s="4" t="s">
        <v>553</v>
      </c>
    </row>
    <row r="39" spans="1:11">
      <c r="A39" s="4" t="s">
        <v>581</v>
      </c>
      <c r="H39" s="5" t="n">
        <v>410250000</v>
      </c>
    </row>
    <row r="40" spans="1:11">
      <c r="A40" s="4" t="s">
        <v>585</v>
      </c>
      <c r="H40" s="5" t="n">
        <v>496100000</v>
      </c>
    </row>
    <row r="41" spans="1:11">
      <c r="A41" s="4" t="s">
        <v>521</v>
      </c>
      <c r="H41" s="7" t="n">
        <v>3000000</v>
      </c>
    </row>
    <row r="42" spans="1:11">
      <c r="A42" s="4" t="s">
        <v>586</v>
      </c>
      <c r="H42" s="4" t="s">
        <v>591</v>
      </c>
    </row>
    <row r="43" spans="1:11">
      <c r="A43" s="4" t="s">
        <v>587</v>
      </c>
      <c r="H43" s="4" t="s">
        <v>594</v>
      </c>
    </row>
    <row r="44" spans="1:11">
      <c r="A44" s="4" t="s">
        <v>595</v>
      </c>
    </row>
    <row r="45" spans="1:11">
      <c r="A45" s="3" t="s">
        <v>276</v>
      </c>
    </row>
    <row r="46" spans="1:11">
      <c r="A46" s="4" t="s">
        <v>583</v>
      </c>
      <c r="E46" s="7" t="n">
        <v>85800000</v>
      </c>
    </row>
    <row r="47" spans="1:11">
      <c r="A47" s="4" t="s">
        <v>283</v>
      </c>
    </row>
    <row r="48" spans="1:11">
      <c r="A48" s="3" t="s">
        <v>276</v>
      </c>
    </row>
    <row r="49" spans="1:11">
      <c r="A49" s="4" t="s">
        <v>582</v>
      </c>
      <c r="D49" s="7" t="n">
        <v>298400000</v>
      </c>
    </row>
    <row r="50" spans="1:11">
      <c r="A50" s="4" t="s">
        <v>583</v>
      </c>
      <c r="D50" s="7" t="n">
        <v>327800000</v>
      </c>
      <c r="H50" s="7" t="n">
        <v>327750000</v>
      </c>
    </row>
    <row r="51" spans="1:11">
      <c r="A51" s="4" t="s">
        <v>584</v>
      </c>
      <c r="D51" s="4" t="s">
        <v>553</v>
      </c>
    </row>
    <row r="52" spans="1:11">
      <c r="A52" s="4" t="s">
        <v>581</v>
      </c>
      <c r="H52" s="5" t="n">
        <v>327750000</v>
      </c>
    </row>
    <row r="53" spans="1:11">
      <c r="A53" s="4" t="s">
        <v>585</v>
      </c>
      <c r="H53" s="5" t="n">
        <v>397800000</v>
      </c>
    </row>
    <row r="54" spans="1:11">
      <c r="A54" s="4" t="s">
        <v>521</v>
      </c>
      <c r="H54" s="7" t="n">
        <v>2800000</v>
      </c>
    </row>
    <row r="55" spans="1:11">
      <c r="A55" s="4" t="s">
        <v>586</v>
      </c>
      <c r="H55" s="4" t="s">
        <v>591</v>
      </c>
    </row>
    <row r="56" spans="1:11">
      <c r="A56" s="4" t="s">
        <v>587</v>
      </c>
      <c r="H56" s="4" t="s">
        <v>596</v>
      </c>
    </row>
    <row r="57" spans="1:11">
      <c r="A57" s="4" t="s">
        <v>597</v>
      </c>
    </row>
    <row r="58" spans="1:11">
      <c r="A58" s="3" t="s">
        <v>276</v>
      </c>
    </row>
    <row r="59" spans="1:11">
      <c r="A59" s="4" t="s">
        <v>583</v>
      </c>
      <c r="D59" s="7" t="n">
        <v>70100000</v>
      </c>
    </row>
    <row r="60" spans="1:11">
      <c r="A60" s="4" t="s">
        <v>598</v>
      </c>
    </row>
    <row r="61" spans="1:11">
      <c r="A61" s="3" t="s">
        <v>276</v>
      </c>
    </row>
    <row r="62" spans="1:11">
      <c r="A62" s="4" t="s">
        <v>583</v>
      </c>
      <c r="H62" s="7" t="n">
        <v>5000000</v>
      </c>
    </row>
    <row r="63" spans="1:11">
      <c r="A63" s="4" t="s">
        <v>581</v>
      </c>
      <c r="H63" s="5" t="n">
        <v>5000000</v>
      </c>
    </row>
    <row r="64" spans="1:11">
      <c r="A64" s="4" t="s">
        <v>285</v>
      </c>
    </row>
    <row r="65" spans="1:11">
      <c r="A65" s="3" t="s">
        <v>276</v>
      </c>
    </row>
    <row r="66" spans="1:11">
      <c r="A66" s="4" t="s">
        <v>582</v>
      </c>
      <c r="C66" s="7" t="n">
        <v>247300000</v>
      </c>
    </row>
    <row r="67" spans="1:11">
      <c r="A67" s="4" t="s">
        <v>583</v>
      </c>
      <c r="C67" s="7" t="n">
        <v>255800000</v>
      </c>
      <c r="H67" s="5" t="n">
        <v>263250000</v>
      </c>
    </row>
    <row r="68" spans="1:11">
      <c r="A68" s="4" t="s">
        <v>584</v>
      </c>
      <c r="C68" s="4" t="s">
        <v>553</v>
      </c>
    </row>
    <row r="69" spans="1:11">
      <c r="A69" s="4" t="s">
        <v>581</v>
      </c>
      <c r="H69" s="5" t="n">
        <v>263250000</v>
      </c>
    </row>
    <row r="70" spans="1:11">
      <c r="A70" s="4" t="s">
        <v>585</v>
      </c>
      <c r="H70" s="5" t="n">
        <v>348000000</v>
      </c>
    </row>
    <row r="71" spans="1:11">
      <c r="A71" s="4" t="s">
        <v>521</v>
      </c>
      <c r="H71" s="7" t="n">
        <v>2300000</v>
      </c>
    </row>
    <row r="72" spans="1:11">
      <c r="A72" s="4" t="s">
        <v>586</v>
      </c>
      <c r="H72" s="4" t="s">
        <v>591</v>
      </c>
    </row>
    <row r="73" spans="1:11">
      <c r="A73" s="4" t="s">
        <v>587</v>
      </c>
      <c r="H73" s="4" t="s">
        <v>599</v>
      </c>
    </row>
    <row r="74" spans="1:11">
      <c r="A74" s="4" t="s">
        <v>600</v>
      </c>
    </row>
    <row r="75" spans="1:11">
      <c r="A75" s="3" t="s">
        <v>276</v>
      </c>
    </row>
    <row r="76" spans="1:11">
      <c r="A76" s="4" t="s">
        <v>583</v>
      </c>
      <c r="C76" s="7" t="n">
        <v>92200000</v>
      </c>
    </row>
    <row r="77" spans="1:11">
      <c r="A77" s="4" t="s">
        <v>287</v>
      </c>
    </row>
    <row r="78" spans="1:11">
      <c r="A78" s="3" t="s">
        <v>276</v>
      </c>
    </row>
    <row r="79" spans="1:11">
      <c r="A79" s="4" t="s">
        <v>583</v>
      </c>
      <c r="B79" s="7" t="n">
        <v>370300000</v>
      </c>
      <c r="H79" s="7" t="n">
        <v>370250000</v>
      </c>
    </row>
    <row r="80" spans="1:11">
      <c r="A80" s="4" t="s">
        <v>584</v>
      </c>
      <c r="B80" s="4" t="s">
        <v>601</v>
      </c>
    </row>
    <row r="81" spans="1:11">
      <c r="A81" s="4" t="s">
        <v>581</v>
      </c>
      <c r="H81" s="5" t="n">
        <v>367750000</v>
      </c>
    </row>
    <row r="82" spans="1:11">
      <c r="A82" s="4" t="s">
        <v>521</v>
      </c>
      <c r="H82" s="7" t="n">
        <v>4000000</v>
      </c>
    </row>
    <row r="83" spans="1:11">
      <c r="A83" s="4" t="s">
        <v>587</v>
      </c>
      <c r="H83" s="4" t="s">
        <v>602</v>
      </c>
    </row>
    <row r="84" spans="1:11">
      <c r="A84" s="4" t="s">
        <v>603</v>
      </c>
      <c r="B84" s="7" t="n">
        <v>409800000</v>
      </c>
    </row>
    <row r="85" spans="1:11">
      <c r="A85" s="4" t="s">
        <v>604</v>
      </c>
      <c r="H85" s="4" t="s">
        <v>605</v>
      </c>
    </row>
    <row r="86" spans="1:11">
      <c r="A86" s="4" t="s">
        <v>606</v>
      </c>
    </row>
    <row r="87" spans="1:11">
      <c r="A87" s="3" t="s">
        <v>276</v>
      </c>
    </row>
    <row r="88" spans="1:11">
      <c r="A88" s="4" t="s">
        <v>583</v>
      </c>
      <c r="B88" s="7" t="n">
        <v>39500000</v>
      </c>
    </row>
    <row r="89" spans="1:11">
      <c r="A89" s="4" t="s">
        <v>584</v>
      </c>
      <c r="B89" s="4" t="s">
        <v>607</v>
      </c>
    </row>
    <row r="90" spans="1:11">
      <c r="A90" s="4" t="s">
        <v>608</v>
      </c>
    </row>
    <row r="91" spans="1:11">
      <c r="A91" s="3" t="s">
        <v>276</v>
      </c>
    </row>
    <row r="92" spans="1:11">
      <c r="A92" s="4" t="s">
        <v>583</v>
      </c>
      <c r="H92" s="7" t="n">
        <v>21000000</v>
      </c>
    </row>
    <row r="93" spans="1:11">
      <c r="A93" s="4" t="s">
        <v>581</v>
      </c>
      <c r="H93" s="5" t="n">
        <v>21000000</v>
      </c>
    </row>
    <row r="94" spans="1:11">
      <c r="A94" s="4" t="s">
        <v>609</v>
      </c>
    </row>
    <row r="95" spans="1:11">
      <c r="A95" s="3" t="s">
        <v>276</v>
      </c>
    </row>
    <row r="96" spans="1:11">
      <c r="A96" s="4" t="s">
        <v>521</v>
      </c>
      <c r="I96" s="7" t="n">
        <v>300000</v>
      </c>
    </row>
    <row r="97" spans="1:11">
      <c r="A97" s="4" t="s">
        <v>289</v>
      </c>
    </row>
    <row r="98" spans="1:11">
      <c r="A98" s="3" t="s">
        <v>276</v>
      </c>
    </row>
    <row r="99" spans="1:11">
      <c r="A99" s="4" t="s">
        <v>583</v>
      </c>
      <c r="H99" s="5" t="n">
        <v>328000000</v>
      </c>
      <c r="I99" s="5" t="n">
        <v>328000000</v>
      </c>
    </row>
    <row r="100" spans="1:11">
      <c r="A100" s="4" t="s">
        <v>581</v>
      </c>
      <c r="H100" s="7" t="n">
        <v>303000000</v>
      </c>
      <c r="I100" s="5" t="n">
        <v>303000000</v>
      </c>
    </row>
    <row r="101" spans="1:11">
      <c r="A101" s="4" t="s">
        <v>585</v>
      </c>
      <c r="I101" s="5" t="n">
        <v>372300000</v>
      </c>
    </row>
    <row r="102" spans="1:11">
      <c r="A102" s="4" t="s">
        <v>521</v>
      </c>
      <c r="I102" s="5" t="n">
        <v>3500000</v>
      </c>
    </row>
    <row r="103" spans="1:11">
      <c r="A103" s="4" t="s">
        <v>587</v>
      </c>
      <c r="H103" s="4" t="s">
        <v>610</v>
      </c>
    </row>
    <row r="104" spans="1:11">
      <c r="A104" s="4" t="s">
        <v>604</v>
      </c>
      <c r="H104" s="4" t="s">
        <v>611</v>
      </c>
    </row>
    <row r="105" spans="1:11">
      <c r="A105" s="4" t="s">
        <v>612</v>
      </c>
    </row>
    <row r="106" spans="1:11">
      <c r="A106" s="3" t="s">
        <v>276</v>
      </c>
    </row>
    <row r="107" spans="1:11">
      <c r="A107" s="4" t="s">
        <v>583</v>
      </c>
      <c r="I107" s="7" t="n">
        <v>69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3</v>
      </c>
      <c r="B1" s="2" t="s">
        <v>579</v>
      </c>
      <c r="C1" s="2" t="s">
        <v>2</v>
      </c>
      <c r="D1" s="2" t="s">
        <v>25</v>
      </c>
      <c r="E1" s="2" t="s">
        <v>573</v>
      </c>
      <c r="F1" s="2" t="s">
        <v>574</v>
      </c>
      <c r="G1" s="2" t="s">
        <v>575</v>
      </c>
      <c r="H1" s="2" t="s">
        <v>580</v>
      </c>
      <c r="I1" s="2" t="s">
        <v>576</v>
      </c>
      <c r="J1" s="2" t="s">
        <v>577</v>
      </c>
      <c r="K1" s="2" t="s">
        <v>578</v>
      </c>
    </row>
    <row r="2" spans="1:11">
      <c r="A2" s="3" t="s">
        <v>614</v>
      </c>
    </row>
    <row r="3" spans="1:11">
      <c r="A3" s="4" t="s">
        <v>43</v>
      </c>
      <c r="C3" s="7" t="n">
        <v>2141949000</v>
      </c>
      <c r="D3" s="7" t="n">
        <v>2195064000</v>
      </c>
    </row>
    <row r="4" spans="1:11">
      <c r="A4" s="4" t="s">
        <v>275</v>
      </c>
    </row>
    <row r="5" spans="1:11">
      <c r="A5" s="3" t="s">
        <v>614</v>
      </c>
    </row>
    <row r="6" spans="1:11">
      <c r="A6" s="4" t="s">
        <v>615</v>
      </c>
      <c r="C6" s="5" t="n">
        <v>279600000</v>
      </c>
      <c r="K6" s="7" t="n">
        <v>263300000</v>
      </c>
    </row>
    <row r="7" spans="1:11">
      <c r="A7" s="4" t="s">
        <v>43</v>
      </c>
      <c r="C7" s="5" t="n">
        <v>201008000</v>
      </c>
    </row>
    <row r="8" spans="1:11">
      <c r="A8" s="4" t="s">
        <v>279</v>
      </c>
    </row>
    <row r="9" spans="1:11">
      <c r="A9" s="3" t="s">
        <v>614</v>
      </c>
    </row>
    <row r="10" spans="1:11">
      <c r="A10" s="4" t="s">
        <v>615</v>
      </c>
      <c r="C10" s="5" t="n">
        <v>289500000</v>
      </c>
      <c r="J10" s="7" t="n">
        <v>289500000</v>
      </c>
    </row>
    <row r="11" spans="1:11">
      <c r="A11" s="4" t="s">
        <v>43</v>
      </c>
      <c r="C11" s="5" t="n">
        <v>289500000</v>
      </c>
    </row>
    <row r="12" spans="1:11">
      <c r="A12" s="4" t="s">
        <v>281</v>
      </c>
    </row>
    <row r="13" spans="1:11">
      <c r="A13" s="3" t="s">
        <v>614</v>
      </c>
    </row>
    <row r="14" spans="1:11">
      <c r="A14" s="4" t="s">
        <v>615</v>
      </c>
      <c r="C14" s="5" t="n">
        <v>410250000</v>
      </c>
      <c r="I14" s="7" t="n">
        <v>410300000</v>
      </c>
    </row>
    <row r="15" spans="1:11">
      <c r="A15" s="4" t="s">
        <v>43</v>
      </c>
      <c r="C15" s="5" t="n">
        <v>410250000</v>
      </c>
    </row>
    <row r="16" spans="1:11">
      <c r="A16" s="4" t="s">
        <v>283</v>
      </c>
    </row>
    <row r="17" spans="1:11">
      <c r="A17" s="3" t="s">
        <v>614</v>
      </c>
    </row>
    <row r="18" spans="1:11">
      <c r="A18" s="4" t="s">
        <v>615</v>
      </c>
      <c r="C18" s="5" t="n">
        <v>327750000</v>
      </c>
      <c r="G18" s="7" t="n">
        <v>327800000</v>
      </c>
    </row>
    <row r="19" spans="1:11">
      <c r="A19" s="4" t="s">
        <v>43</v>
      </c>
      <c r="C19" s="5" t="n">
        <v>327750000</v>
      </c>
    </row>
    <row r="20" spans="1:11">
      <c r="A20" s="4" t="s">
        <v>285</v>
      </c>
    </row>
    <row r="21" spans="1:11">
      <c r="A21" s="3" t="s">
        <v>614</v>
      </c>
    </row>
    <row r="22" spans="1:11">
      <c r="A22" s="4" t="s">
        <v>615</v>
      </c>
      <c r="C22" s="5" t="n">
        <v>263250000</v>
      </c>
      <c r="F22" s="7" t="n">
        <v>255800000</v>
      </c>
    </row>
    <row r="23" spans="1:11">
      <c r="A23" s="4" t="s">
        <v>43</v>
      </c>
      <c r="C23" s="5" t="n">
        <v>263250000</v>
      </c>
    </row>
    <row r="24" spans="1:11">
      <c r="A24" s="4" t="s">
        <v>287</v>
      </c>
    </row>
    <row r="25" spans="1:11">
      <c r="A25" s="3" t="s">
        <v>614</v>
      </c>
    </row>
    <row r="26" spans="1:11">
      <c r="A26" s="4" t="s">
        <v>615</v>
      </c>
      <c r="C26" s="5" t="n">
        <v>370250000</v>
      </c>
      <c r="E26" s="7" t="n">
        <v>370300000</v>
      </c>
    </row>
    <row r="27" spans="1:11">
      <c r="A27" s="4" t="s">
        <v>43</v>
      </c>
      <c r="C27" s="5" t="n">
        <v>367750000</v>
      </c>
    </row>
    <row r="28" spans="1:11">
      <c r="A28" s="4" t="s">
        <v>289</v>
      </c>
    </row>
    <row r="29" spans="1:11">
      <c r="A29" s="3" t="s">
        <v>614</v>
      </c>
    </row>
    <row r="30" spans="1:11">
      <c r="A30" s="4" t="s">
        <v>615</v>
      </c>
      <c r="B30" s="7" t="n">
        <v>328000000</v>
      </c>
      <c r="C30" s="5" t="n">
        <v>328000000</v>
      </c>
    </row>
    <row r="31" spans="1:11">
      <c r="A31" s="4" t="s">
        <v>43</v>
      </c>
      <c r="B31" s="7" t="n">
        <v>303000000</v>
      </c>
      <c r="C31" s="5" t="n">
        <v>303000000</v>
      </c>
    </row>
    <row r="32" spans="1:11">
      <c r="A32" s="4" t="s">
        <v>616</v>
      </c>
    </row>
    <row r="33" spans="1:11">
      <c r="A33" s="3" t="s">
        <v>614</v>
      </c>
    </row>
    <row r="34" spans="1:11">
      <c r="A34" s="4" t="s">
        <v>615</v>
      </c>
      <c r="C34" s="5" t="n">
        <v>190700000</v>
      </c>
    </row>
    <row r="35" spans="1:11">
      <c r="A35" s="4" t="s">
        <v>43</v>
      </c>
      <c r="C35" s="7" t="n">
        <v>112108000</v>
      </c>
    </row>
    <row r="36" spans="1:11">
      <c r="A36" s="4" t="s">
        <v>617</v>
      </c>
      <c r="C36" s="4" t="s">
        <v>618</v>
      </c>
    </row>
    <row r="37" spans="1:11">
      <c r="A37" s="4" t="s">
        <v>619</v>
      </c>
      <c r="C37" s="4" t="s">
        <v>620</v>
      </c>
    </row>
    <row r="38" spans="1:11">
      <c r="A38" s="4" t="s">
        <v>621</v>
      </c>
    </row>
    <row r="39" spans="1:11">
      <c r="A39" s="3" t="s">
        <v>614</v>
      </c>
    </row>
    <row r="40" spans="1:11">
      <c r="A40" s="4" t="s">
        <v>622</v>
      </c>
      <c r="C40" s="4" t="s">
        <v>623</v>
      </c>
    </row>
    <row r="41" spans="1:11">
      <c r="A41" s="4" t="s">
        <v>624</v>
      </c>
    </row>
    <row r="42" spans="1:11">
      <c r="A42" s="3" t="s">
        <v>614</v>
      </c>
    </row>
    <row r="43" spans="1:11">
      <c r="A43" s="4" t="s">
        <v>615</v>
      </c>
      <c r="C43" s="7" t="n">
        <v>202500000</v>
      </c>
    </row>
    <row r="44" spans="1:11">
      <c r="A44" s="4" t="s">
        <v>43</v>
      </c>
      <c r="C44" s="7" t="n">
        <v>202500000</v>
      </c>
    </row>
    <row r="45" spans="1:11">
      <c r="A45" s="4" t="s">
        <v>617</v>
      </c>
      <c r="C45" s="4" t="s">
        <v>625</v>
      </c>
    </row>
    <row r="46" spans="1:11">
      <c r="A46" s="4" t="s">
        <v>619</v>
      </c>
      <c r="C46" s="4" t="s">
        <v>626</v>
      </c>
    </row>
    <row r="47" spans="1:11">
      <c r="A47" s="4" t="s">
        <v>627</v>
      </c>
    </row>
    <row r="48" spans="1:11">
      <c r="A48" s="3" t="s">
        <v>614</v>
      </c>
    </row>
    <row r="49" spans="1:11">
      <c r="A49" s="4" t="s">
        <v>622</v>
      </c>
      <c r="C49" s="4" t="s">
        <v>628</v>
      </c>
    </row>
    <row r="50" spans="1:11">
      <c r="A50" s="4" t="s">
        <v>629</v>
      </c>
    </row>
    <row r="51" spans="1:11">
      <c r="A51" s="3" t="s">
        <v>614</v>
      </c>
    </row>
    <row r="52" spans="1:11">
      <c r="A52" s="4" t="s">
        <v>615</v>
      </c>
      <c r="C52" s="7" t="n">
        <v>256000000</v>
      </c>
    </row>
    <row r="53" spans="1:11">
      <c r="A53" s="4" t="s">
        <v>43</v>
      </c>
      <c r="C53" s="7" t="n">
        <v>256000000</v>
      </c>
    </row>
    <row r="54" spans="1:11">
      <c r="A54" s="4" t="s">
        <v>617</v>
      </c>
      <c r="C54" s="4" t="s">
        <v>630</v>
      </c>
    </row>
    <row r="55" spans="1:11">
      <c r="A55" s="4" t="s">
        <v>619</v>
      </c>
      <c r="C55" s="4" t="s">
        <v>631</v>
      </c>
    </row>
    <row r="56" spans="1:11">
      <c r="A56" s="4" t="s">
        <v>632</v>
      </c>
    </row>
    <row r="57" spans="1:11">
      <c r="A57" s="3" t="s">
        <v>614</v>
      </c>
    </row>
    <row r="58" spans="1:11">
      <c r="A58" s="4" t="s">
        <v>622</v>
      </c>
      <c r="C58" s="4" t="s">
        <v>633</v>
      </c>
    </row>
    <row r="59" spans="1:11">
      <c r="A59" s="4" t="s">
        <v>634</v>
      </c>
    </row>
    <row r="60" spans="1:11">
      <c r="A60" s="3" t="s">
        <v>614</v>
      </c>
    </row>
    <row r="61" spans="1:11">
      <c r="A61" s="4" t="s">
        <v>615</v>
      </c>
      <c r="C61" s="7" t="n">
        <v>26000000</v>
      </c>
    </row>
    <row r="62" spans="1:11">
      <c r="A62" s="4" t="s">
        <v>43</v>
      </c>
      <c r="C62" s="7" t="n">
        <v>26000000</v>
      </c>
    </row>
    <row r="63" spans="1:11">
      <c r="A63" s="4" t="s">
        <v>617</v>
      </c>
      <c r="C63" s="4" t="s">
        <v>635</v>
      </c>
    </row>
    <row r="64" spans="1:11">
      <c r="A64" s="4" t="s">
        <v>619</v>
      </c>
      <c r="C64" s="4" t="s">
        <v>620</v>
      </c>
    </row>
    <row r="65" spans="1:11">
      <c r="A65" s="4" t="s">
        <v>636</v>
      </c>
    </row>
    <row r="66" spans="1:11">
      <c r="A66" s="3" t="s">
        <v>614</v>
      </c>
    </row>
    <row r="67" spans="1:11">
      <c r="A67" s="4" t="s">
        <v>622</v>
      </c>
      <c r="C67" s="4" t="s">
        <v>637</v>
      </c>
    </row>
    <row r="68" spans="1:11">
      <c r="A68" s="4" t="s">
        <v>638</v>
      </c>
    </row>
    <row r="69" spans="1:11">
      <c r="A69" s="3" t="s">
        <v>614</v>
      </c>
    </row>
    <row r="70" spans="1:11">
      <c r="A70" s="4" t="s">
        <v>615</v>
      </c>
      <c r="C70" s="7" t="n">
        <v>50000000</v>
      </c>
    </row>
    <row r="71" spans="1:11">
      <c r="A71" s="4" t="s">
        <v>43</v>
      </c>
      <c r="C71" s="7" t="n">
        <v>50000000</v>
      </c>
    </row>
    <row r="72" spans="1:11">
      <c r="A72" s="4" t="s">
        <v>617</v>
      </c>
      <c r="C72" s="4" t="s">
        <v>639</v>
      </c>
    </row>
    <row r="73" spans="1:11">
      <c r="A73" s="4" t="s">
        <v>622</v>
      </c>
      <c r="C73" s="4" t="s">
        <v>640</v>
      </c>
    </row>
    <row r="74" spans="1:11">
      <c r="A74" s="4" t="s">
        <v>619</v>
      </c>
      <c r="C74" s="4" t="s">
        <v>641</v>
      </c>
    </row>
    <row r="75" spans="1:11">
      <c r="A75" s="4" t="s">
        <v>642</v>
      </c>
    </row>
    <row r="76" spans="1:11">
      <c r="A76" s="3" t="s">
        <v>614</v>
      </c>
    </row>
    <row r="77" spans="1:11">
      <c r="A77" s="4" t="s">
        <v>615</v>
      </c>
      <c r="C77" s="7" t="n">
        <v>40000000</v>
      </c>
    </row>
    <row r="78" spans="1:11">
      <c r="A78" s="4" t="s">
        <v>43</v>
      </c>
      <c r="C78" s="7" t="n">
        <v>40000000</v>
      </c>
    </row>
    <row r="79" spans="1:11">
      <c r="A79" s="4" t="s">
        <v>617</v>
      </c>
      <c r="C79" s="4" t="s">
        <v>643</v>
      </c>
    </row>
    <row r="80" spans="1:11">
      <c r="A80" s="4" t="s">
        <v>619</v>
      </c>
      <c r="C80" s="4" t="s">
        <v>644</v>
      </c>
    </row>
    <row r="81" spans="1:11">
      <c r="A81" s="4" t="s">
        <v>645</v>
      </c>
    </row>
    <row r="82" spans="1:11">
      <c r="A82" s="3" t="s">
        <v>614</v>
      </c>
    </row>
    <row r="83" spans="1:11">
      <c r="A83" s="4" t="s">
        <v>622</v>
      </c>
      <c r="C83" s="4" t="s">
        <v>646</v>
      </c>
    </row>
    <row r="84" spans="1:11">
      <c r="A84" s="4" t="s">
        <v>647</v>
      </c>
    </row>
    <row r="85" spans="1:11">
      <c r="A85" s="3" t="s">
        <v>614</v>
      </c>
    </row>
    <row r="86" spans="1:11">
      <c r="A86" s="4" t="s">
        <v>615</v>
      </c>
      <c r="C86" s="7" t="n">
        <v>36750000</v>
      </c>
    </row>
    <row r="87" spans="1:11">
      <c r="A87" s="4" t="s">
        <v>43</v>
      </c>
      <c r="C87" s="7" t="n">
        <v>36750000</v>
      </c>
    </row>
    <row r="88" spans="1:11">
      <c r="A88" s="4" t="s">
        <v>617</v>
      </c>
      <c r="C88" s="4" t="s">
        <v>648</v>
      </c>
    </row>
    <row r="89" spans="1:11">
      <c r="A89" s="4" t="s">
        <v>619</v>
      </c>
      <c r="C89" s="4" t="s">
        <v>649</v>
      </c>
    </row>
    <row r="90" spans="1:11">
      <c r="A90" s="4" t="s">
        <v>650</v>
      </c>
    </row>
    <row r="91" spans="1:11">
      <c r="A91" s="3" t="s">
        <v>614</v>
      </c>
    </row>
    <row r="92" spans="1:11">
      <c r="A92" s="4" t="s">
        <v>622</v>
      </c>
      <c r="C92" s="4" t="s">
        <v>651</v>
      </c>
    </row>
    <row r="93" spans="1:11">
      <c r="A93" s="4" t="s">
        <v>652</v>
      </c>
    </row>
    <row r="94" spans="1:11">
      <c r="A94" s="3" t="s">
        <v>614</v>
      </c>
    </row>
    <row r="95" spans="1:11">
      <c r="A95" s="4" t="s">
        <v>615</v>
      </c>
      <c r="C95" s="7" t="n">
        <v>48000000</v>
      </c>
    </row>
    <row r="96" spans="1:11">
      <c r="A96" s="4" t="s">
        <v>43</v>
      </c>
      <c r="C96" s="7" t="n">
        <v>48000000</v>
      </c>
    </row>
    <row r="97" spans="1:11">
      <c r="A97" s="4" t="s">
        <v>617</v>
      </c>
      <c r="C97" s="4" t="s">
        <v>653</v>
      </c>
    </row>
    <row r="98" spans="1:11">
      <c r="A98" s="4" t="s">
        <v>619</v>
      </c>
      <c r="C98" s="4" t="s">
        <v>631</v>
      </c>
    </row>
    <row r="99" spans="1:11">
      <c r="A99" s="4" t="s">
        <v>654</v>
      </c>
    </row>
    <row r="100" spans="1:11">
      <c r="A100" s="3" t="s">
        <v>614</v>
      </c>
    </row>
    <row r="101" spans="1:11">
      <c r="A101" s="4" t="s">
        <v>622</v>
      </c>
      <c r="C101" s="4" t="s">
        <v>655</v>
      </c>
    </row>
    <row r="102" spans="1:11">
      <c r="A102" s="4" t="s">
        <v>656</v>
      </c>
    </row>
    <row r="103" spans="1:11">
      <c r="A103" s="3" t="s">
        <v>614</v>
      </c>
    </row>
    <row r="104" spans="1:11">
      <c r="A104" s="4" t="s">
        <v>615</v>
      </c>
      <c r="C104" s="7" t="n">
        <v>35200000</v>
      </c>
    </row>
    <row r="105" spans="1:11">
      <c r="A105" s="4" t="s">
        <v>43</v>
      </c>
      <c r="C105" s="7" t="n">
        <v>35200000</v>
      </c>
    </row>
    <row r="106" spans="1:11">
      <c r="A106" s="4" t="s">
        <v>617</v>
      </c>
      <c r="C106" s="4" t="s">
        <v>657</v>
      </c>
    </row>
    <row r="107" spans="1:11">
      <c r="A107" s="4" t="s">
        <v>619</v>
      </c>
      <c r="C107" s="4" t="s">
        <v>620</v>
      </c>
    </row>
    <row r="108" spans="1:11">
      <c r="A108" s="4" t="s">
        <v>658</v>
      </c>
    </row>
    <row r="109" spans="1:11">
      <c r="A109" s="3" t="s">
        <v>614</v>
      </c>
    </row>
    <row r="110" spans="1:11">
      <c r="A110" s="4" t="s">
        <v>622</v>
      </c>
      <c r="C110" s="4" t="s">
        <v>659</v>
      </c>
    </row>
    <row r="111" spans="1:11">
      <c r="A111" s="4" t="s">
        <v>660</v>
      </c>
    </row>
    <row r="112" spans="1:11">
      <c r="A112" s="3" t="s">
        <v>614</v>
      </c>
    </row>
    <row r="113" spans="1:11">
      <c r="A113" s="4" t="s">
        <v>615</v>
      </c>
      <c r="C113" s="7" t="n">
        <v>30250000</v>
      </c>
    </row>
    <row r="114" spans="1:11">
      <c r="A114" s="4" t="s">
        <v>43</v>
      </c>
      <c r="C114" s="7" t="n">
        <v>30250000</v>
      </c>
    </row>
    <row r="115" spans="1:11">
      <c r="A115" s="4" t="s">
        <v>617</v>
      </c>
      <c r="C115" s="4" t="s">
        <v>661</v>
      </c>
    </row>
    <row r="116" spans="1:11">
      <c r="A116" s="4" t="s">
        <v>619</v>
      </c>
      <c r="C116" s="4" t="s">
        <v>626</v>
      </c>
    </row>
    <row r="117" spans="1:11">
      <c r="A117" s="4" t="s">
        <v>662</v>
      </c>
    </row>
    <row r="118" spans="1:11">
      <c r="A118" s="3" t="s">
        <v>614</v>
      </c>
    </row>
    <row r="119" spans="1:11">
      <c r="A119" s="4" t="s">
        <v>622</v>
      </c>
      <c r="C119" s="4" t="s">
        <v>663</v>
      </c>
    </row>
    <row r="120" spans="1:11">
      <c r="A120" s="4" t="s">
        <v>664</v>
      </c>
    </row>
    <row r="121" spans="1:11">
      <c r="A121" s="3" t="s">
        <v>614</v>
      </c>
    </row>
    <row r="122" spans="1:11">
      <c r="A122" s="4" t="s">
        <v>615</v>
      </c>
      <c r="C122" s="7" t="n">
        <v>38500000</v>
      </c>
    </row>
    <row r="123" spans="1:11">
      <c r="A123" s="4" t="s">
        <v>43</v>
      </c>
      <c r="C123" s="7" t="n">
        <v>38500000</v>
      </c>
    </row>
    <row r="124" spans="1:11">
      <c r="A124" s="4" t="s">
        <v>617</v>
      </c>
      <c r="C124" s="4" t="s">
        <v>665</v>
      </c>
    </row>
    <row r="125" spans="1:11">
      <c r="A125" s="4" t="s">
        <v>622</v>
      </c>
      <c r="C125" s="4" t="s">
        <v>666</v>
      </c>
    </row>
    <row r="126" spans="1:11">
      <c r="A126" s="4" t="s">
        <v>619</v>
      </c>
      <c r="C126" s="4" t="s">
        <v>641</v>
      </c>
    </row>
    <row r="127" spans="1:11">
      <c r="A127" s="4" t="s">
        <v>667</v>
      </c>
    </row>
    <row r="128" spans="1:11">
      <c r="A128" s="3" t="s">
        <v>614</v>
      </c>
    </row>
    <row r="129" spans="1:11">
      <c r="A129" s="4" t="s">
        <v>615</v>
      </c>
      <c r="C129" s="7" t="n">
        <v>26250000</v>
      </c>
    </row>
    <row r="130" spans="1:11">
      <c r="A130" s="4" t="s">
        <v>43</v>
      </c>
      <c r="C130" s="7" t="n">
        <v>26250000</v>
      </c>
    </row>
    <row r="131" spans="1:11">
      <c r="A131" s="4" t="s">
        <v>617</v>
      </c>
      <c r="C131" s="4" t="s">
        <v>668</v>
      </c>
    </row>
    <row r="132" spans="1:11">
      <c r="A132" s="4" t="s">
        <v>619</v>
      </c>
      <c r="C132" s="4" t="s">
        <v>644</v>
      </c>
    </row>
    <row r="133" spans="1:11">
      <c r="A133" s="4" t="s">
        <v>669</v>
      </c>
    </row>
    <row r="134" spans="1:11">
      <c r="A134" s="3" t="s">
        <v>614</v>
      </c>
    </row>
    <row r="135" spans="1:11">
      <c r="A135" s="4" t="s">
        <v>622</v>
      </c>
      <c r="C135" s="4" t="s">
        <v>670</v>
      </c>
    </row>
    <row r="136" spans="1:11">
      <c r="A136" s="4" t="s">
        <v>671</v>
      </c>
    </row>
    <row r="137" spans="1:11">
      <c r="A137" s="3" t="s">
        <v>614</v>
      </c>
    </row>
    <row r="138" spans="1:11">
      <c r="A138" s="4" t="s">
        <v>615</v>
      </c>
      <c r="C138" s="7" t="n">
        <v>22500000</v>
      </c>
    </row>
    <row r="139" spans="1:11">
      <c r="A139" s="4" t="s">
        <v>43</v>
      </c>
      <c r="C139" s="7" t="n">
        <v>22500000</v>
      </c>
    </row>
    <row r="140" spans="1:11">
      <c r="A140" s="4" t="s">
        <v>617</v>
      </c>
      <c r="C140" s="4" t="s">
        <v>672</v>
      </c>
    </row>
    <row r="141" spans="1:11">
      <c r="A141" s="4" t="s">
        <v>619</v>
      </c>
      <c r="C141" s="4" t="s">
        <v>649</v>
      </c>
    </row>
    <row r="142" spans="1:11">
      <c r="A142" s="4" t="s">
        <v>673</v>
      </c>
    </row>
    <row r="143" spans="1:11">
      <c r="A143" s="3" t="s">
        <v>614</v>
      </c>
    </row>
    <row r="144" spans="1:11">
      <c r="A144" s="4" t="s">
        <v>622</v>
      </c>
      <c r="C144" s="4" t="s">
        <v>674</v>
      </c>
    </row>
    <row r="145" spans="1:11">
      <c r="A145" s="4" t="s">
        <v>675</v>
      </c>
    </row>
    <row r="146" spans="1:11">
      <c r="A146" s="3" t="s">
        <v>614</v>
      </c>
    </row>
    <row r="147" spans="1:11">
      <c r="A147" s="4" t="s">
        <v>615</v>
      </c>
      <c r="C147" s="7" t="n">
        <v>20000000</v>
      </c>
    </row>
    <row r="148" spans="1:11">
      <c r="A148" s="4" t="s">
        <v>43</v>
      </c>
      <c r="C148" s="7" t="n">
        <v>20000000</v>
      </c>
    </row>
    <row r="149" spans="1:11">
      <c r="A149" s="4" t="s">
        <v>617</v>
      </c>
      <c r="C149" s="4" t="s">
        <v>676</v>
      </c>
    </row>
    <row r="150" spans="1:11">
      <c r="A150" s="4" t="s">
        <v>619</v>
      </c>
      <c r="C150" s="4" t="s">
        <v>631</v>
      </c>
    </row>
    <row r="151" spans="1:11">
      <c r="A151" s="4" t="s">
        <v>677</v>
      </c>
    </row>
    <row r="152" spans="1:11">
      <c r="A152" s="3" t="s">
        <v>614</v>
      </c>
    </row>
    <row r="153" spans="1:11">
      <c r="A153" s="4" t="s">
        <v>622</v>
      </c>
      <c r="C153" s="4" t="s">
        <v>678</v>
      </c>
    </row>
    <row r="154" spans="1:11">
      <c r="A154" s="4" t="s">
        <v>679</v>
      </c>
    </row>
    <row r="155" spans="1:11">
      <c r="A155" s="3" t="s">
        <v>614</v>
      </c>
    </row>
    <row r="156" spans="1:11">
      <c r="A156" s="4" t="s">
        <v>615</v>
      </c>
      <c r="C156" s="7" t="n">
        <v>11400000</v>
      </c>
    </row>
    <row r="157" spans="1:11">
      <c r="A157" s="4" t="s">
        <v>43</v>
      </c>
      <c r="C157" s="7" t="n">
        <v>11400000</v>
      </c>
    </row>
    <row r="158" spans="1:11">
      <c r="A158" s="4" t="s">
        <v>617</v>
      </c>
      <c r="C158" s="4" t="s">
        <v>680</v>
      </c>
    </row>
    <row r="159" spans="1:11">
      <c r="A159" s="4" t="s">
        <v>619</v>
      </c>
      <c r="C159" s="4" t="s">
        <v>620</v>
      </c>
    </row>
    <row r="160" spans="1:11">
      <c r="A160" s="4" t="s">
        <v>681</v>
      </c>
    </row>
    <row r="161" spans="1:11">
      <c r="A161" s="3" t="s">
        <v>614</v>
      </c>
    </row>
    <row r="162" spans="1:11">
      <c r="A162" s="4" t="s">
        <v>622</v>
      </c>
      <c r="C162" s="4" t="s">
        <v>682</v>
      </c>
    </row>
    <row r="163" spans="1:11">
      <c r="A163" s="4" t="s">
        <v>683</v>
      </c>
    </row>
    <row r="164" spans="1:11">
      <c r="A164" s="3" t="s">
        <v>614</v>
      </c>
    </row>
    <row r="165" spans="1:11">
      <c r="A165" s="4" t="s">
        <v>615</v>
      </c>
      <c r="C165" s="7" t="n">
        <v>23500000</v>
      </c>
    </row>
    <row r="166" spans="1:11">
      <c r="A166" s="4" t="s">
        <v>43</v>
      </c>
      <c r="C166" s="7" t="n">
        <v>23500000</v>
      </c>
    </row>
    <row r="167" spans="1:11">
      <c r="A167" s="4" t="s">
        <v>617</v>
      </c>
      <c r="C167" s="4" t="s">
        <v>684</v>
      </c>
    </row>
    <row r="168" spans="1:11">
      <c r="A168" s="4" t="s">
        <v>619</v>
      </c>
      <c r="C168" s="4" t="s">
        <v>626</v>
      </c>
    </row>
    <row r="169" spans="1:11">
      <c r="A169" s="4" t="s">
        <v>685</v>
      </c>
    </row>
    <row r="170" spans="1:11">
      <c r="A170" s="3" t="s">
        <v>614</v>
      </c>
    </row>
    <row r="171" spans="1:11">
      <c r="A171" s="4" t="s">
        <v>622</v>
      </c>
      <c r="C171" s="4" t="s">
        <v>686</v>
      </c>
    </row>
    <row r="172" spans="1:11">
      <c r="A172" s="4" t="s">
        <v>687</v>
      </c>
    </row>
    <row r="173" spans="1:11">
      <c r="A173" s="3" t="s">
        <v>614</v>
      </c>
    </row>
    <row r="174" spans="1:11">
      <c r="A174" s="4" t="s">
        <v>615</v>
      </c>
      <c r="C174" s="7" t="n">
        <v>33250000</v>
      </c>
    </row>
    <row r="175" spans="1:11">
      <c r="A175" s="4" t="s">
        <v>43</v>
      </c>
      <c r="C175" s="7" t="n">
        <v>33250000</v>
      </c>
    </row>
    <row r="176" spans="1:11">
      <c r="A176" s="4" t="s">
        <v>617</v>
      </c>
      <c r="C176" s="4" t="s">
        <v>688</v>
      </c>
    </row>
    <row r="177" spans="1:11">
      <c r="A177" s="4" t="s">
        <v>622</v>
      </c>
      <c r="C177" s="4" t="s">
        <v>689</v>
      </c>
    </row>
    <row r="178" spans="1:11">
      <c r="A178" s="4" t="s">
        <v>619</v>
      </c>
      <c r="C178" s="4" t="s">
        <v>641</v>
      </c>
    </row>
    <row r="179" spans="1:11">
      <c r="A179" s="4" t="s">
        <v>690</v>
      </c>
    </row>
    <row r="180" spans="1:11">
      <c r="A180" s="3" t="s">
        <v>614</v>
      </c>
    </row>
    <row r="181" spans="1:11">
      <c r="A181" s="4" t="s">
        <v>615</v>
      </c>
      <c r="C181" s="7" t="n">
        <v>28500000</v>
      </c>
    </row>
    <row r="182" spans="1:11">
      <c r="A182" s="4" t="s">
        <v>43</v>
      </c>
      <c r="C182" s="7" t="n">
        <v>28500000</v>
      </c>
    </row>
    <row r="183" spans="1:11">
      <c r="A183" s="4" t="s">
        <v>617</v>
      </c>
      <c r="C183" s="4" t="s">
        <v>691</v>
      </c>
    </row>
    <row r="184" spans="1:11">
      <c r="A184" s="4" t="s">
        <v>619</v>
      </c>
      <c r="C184" s="4" t="s">
        <v>644</v>
      </c>
    </row>
    <row r="185" spans="1:11">
      <c r="A185" s="4" t="s">
        <v>692</v>
      </c>
    </row>
    <row r="186" spans="1:11">
      <c r="A186" s="3" t="s">
        <v>614</v>
      </c>
    </row>
    <row r="187" spans="1:11">
      <c r="A187" s="4" t="s">
        <v>622</v>
      </c>
      <c r="C187" s="4" t="s">
        <v>693</v>
      </c>
    </row>
    <row r="188" spans="1:11">
      <c r="A188" s="4" t="s">
        <v>694</v>
      </c>
    </row>
    <row r="189" spans="1:11">
      <c r="A189" s="3" t="s">
        <v>614</v>
      </c>
    </row>
    <row r="190" spans="1:11">
      <c r="A190" s="4" t="s">
        <v>615</v>
      </c>
      <c r="C190" s="7" t="n">
        <v>7500000</v>
      </c>
    </row>
    <row r="191" spans="1:11">
      <c r="A191" s="4" t="s">
        <v>43</v>
      </c>
      <c r="C191" s="7" t="n">
        <v>7500000</v>
      </c>
    </row>
    <row r="192" spans="1:11">
      <c r="A192" s="4" t="s">
        <v>617</v>
      </c>
      <c r="C192" s="4" t="s">
        <v>688</v>
      </c>
    </row>
    <row r="193" spans="1:11">
      <c r="A193" s="4" t="s">
        <v>619</v>
      </c>
      <c r="C193" s="4" t="s">
        <v>649</v>
      </c>
    </row>
    <row r="194" spans="1:11">
      <c r="A194" s="4" t="s">
        <v>695</v>
      </c>
    </row>
    <row r="195" spans="1:11">
      <c r="A195" s="3" t="s">
        <v>614</v>
      </c>
    </row>
    <row r="196" spans="1:11">
      <c r="A196" s="4" t="s">
        <v>622</v>
      </c>
      <c r="C196" s="4" t="s">
        <v>689</v>
      </c>
    </row>
    <row r="197" spans="1:11">
      <c r="A197" s="4" t="s">
        <v>696</v>
      </c>
    </row>
    <row r="198" spans="1:11">
      <c r="A198" s="3" t="s">
        <v>614</v>
      </c>
    </row>
    <row r="199" spans="1:11">
      <c r="A199" s="4" t="s">
        <v>615</v>
      </c>
      <c r="C199" s="7" t="n">
        <v>22750000</v>
      </c>
    </row>
    <row r="200" spans="1:11">
      <c r="A200" s="4" t="s">
        <v>43</v>
      </c>
      <c r="C200" s="7" t="n">
        <v>22750000</v>
      </c>
    </row>
    <row r="201" spans="1:11">
      <c r="A201" s="4" t="s">
        <v>617</v>
      </c>
      <c r="C201" s="4" t="s">
        <v>697</v>
      </c>
    </row>
    <row r="202" spans="1:11">
      <c r="A202" s="4" t="s">
        <v>619</v>
      </c>
      <c r="C202" s="4" t="s">
        <v>631</v>
      </c>
    </row>
    <row r="203" spans="1:11">
      <c r="A203" s="4" t="s">
        <v>698</v>
      </c>
    </row>
    <row r="204" spans="1:11">
      <c r="A204" s="3" t="s">
        <v>614</v>
      </c>
    </row>
    <row r="205" spans="1:11">
      <c r="A205" s="4" t="s">
        <v>622</v>
      </c>
      <c r="C205" s="4" t="s">
        <v>699</v>
      </c>
    </row>
    <row r="206" spans="1:11">
      <c r="A206" s="4" t="s">
        <v>700</v>
      </c>
    </row>
    <row r="207" spans="1:11">
      <c r="A207" s="3" t="s">
        <v>614</v>
      </c>
    </row>
    <row r="208" spans="1:11">
      <c r="A208" s="4" t="s">
        <v>615</v>
      </c>
      <c r="C208" s="7" t="n">
        <v>16300000</v>
      </c>
      <c r="H208" s="7" t="n">
        <v>16300000</v>
      </c>
    </row>
    <row r="209" spans="1:11">
      <c r="A209" s="4" t="s">
        <v>43</v>
      </c>
      <c r="C209" s="7" t="n">
        <v>16300000</v>
      </c>
    </row>
    <row r="210" spans="1:11">
      <c r="A210" s="4" t="s">
        <v>617</v>
      </c>
      <c r="C210" s="4" t="s">
        <v>701</v>
      </c>
    </row>
    <row r="211" spans="1:11">
      <c r="A211" s="4" t="s">
        <v>619</v>
      </c>
      <c r="C211" s="4" t="s">
        <v>620</v>
      </c>
    </row>
    <row r="212" spans="1:11">
      <c r="A212" s="4" t="s">
        <v>702</v>
      </c>
    </row>
    <row r="213" spans="1:11">
      <c r="A213" s="3" t="s">
        <v>614</v>
      </c>
    </row>
    <row r="214" spans="1:11">
      <c r="A214" s="4" t="s">
        <v>622</v>
      </c>
      <c r="C214" s="4" t="s">
        <v>703</v>
      </c>
    </row>
    <row r="215" spans="1:11">
      <c r="A215" s="4" t="s">
        <v>704</v>
      </c>
    </row>
    <row r="216" spans="1:11">
      <c r="A216" s="3" t="s">
        <v>614</v>
      </c>
    </row>
    <row r="217" spans="1:11">
      <c r="A217" s="4" t="s">
        <v>615</v>
      </c>
      <c r="C217" s="7" t="n">
        <v>5000000</v>
      </c>
    </row>
    <row r="218" spans="1:11">
      <c r="A218" s="4" t="s">
        <v>43</v>
      </c>
      <c r="C218" s="7" t="n">
        <v>5000000</v>
      </c>
    </row>
    <row r="219" spans="1:11">
      <c r="A219" s="4" t="s">
        <v>617</v>
      </c>
      <c r="C219" s="4" t="s">
        <v>705</v>
      </c>
    </row>
    <row r="220" spans="1:11">
      <c r="A220" s="4" t="s">
        <v>619</v>
      </c>
      <c r="C220" s="4" t="s">
        <v>644</v>
      </c>
    </row>
    <row r="221" spans="1:11">
      <c r="A221" s="4" t="s">
        <v>706</v>
      </c>
    </row>
    <row r="222" spans="1:11">
      <c r="A222" s="3" t="s">
        <v>614</v>
      </c>
    </row>
    <row r="223" spans="1:11">
      <c r="A223" s="4" t="s">
        <v>622</v>
      </c>
      <c r="C223" s="4" t="s">
        <v>707</v>
      </c>
    </row>
    <row r="224" spans="1:11">
      <c r="A224" s="4" t="s">
        <v>708</v>
      </c>
    </row>
    <row r="225" spans="1:11">
      <c r="A225" s="3" t="s">
        <v>614</v>
      </c>
    </row>
    <row r="226" spans="1:11">
      <c r="A226" s="4" t="s">
        <v>615</v>
      </c>
      <c r="C226" s="7" t="n">
        <v>21000000</v>
      </c>
    </row>
    <row r="227" spans="1:11">
      <c r="A227" s="4" t="s">
        <v>43</v>
      </c>
      <c r="C227" s="7" t="n">
        <v>21000000</v>
      </c>
    </row>
    <row r="228" spans="1:11">
      <c r="A228" s="4" t="s">
        <v>617</v>
      </c>
      <c r="C228" s="4" t="s">
        <v>709</v>
      </c>
    </row>
    <row r="229" spans="1:11">
      <c r="A229" s="4" t="s">
        <v>619</v>
      </c>
      <c r="C229" s="4" t="s">
        <v>631</v>
      </c>
    </row>
    <row r="230" spans="1:11">
      <c r="A230" s="4" t="s">
        <v>710</v>
      </c>
    </row>
    <row r="231" spans="1:11">
      <c r="A231" s="3" t="s">
        <v>614</v>
      </c>
    </row>
    <row r="232" spans="1:11">
      <c r="A232" s="4" t="s">
        <v>622</v>
      </c>
      <c r="C232" s="4" t="s">
        <v>711</v>
      </c>
    </row>
    <row r="233" spans="1:11">
      <c r="A233" s="4" t="s">
        <v>712</v>
      </c>
    </row>
    <row r="234" spans="1:11">
      <c r="A234" s="3" t="s">
        <v>614</v>
      </c>
    </row>
    <row r="235" spans="1:11">
      <c r="A235" s="4" t="s">
        <v>615</v>
      </c>
      <c r="C235" s="7" t="n">
        <v>20000000</v>
      </c>
    </row>
    <row r="236" spans="1:11">
      <c r="A236" s="4" t="s">
        <v>43</v>
      </c>
      <c r="C236" s="7" t="n">
        <v>20000000</v>
      </c>
    </row>
    <row r="237" spans="1:11">
      <c r="A237" s="4" t="s">
        <v>617</v>
      </c>
      <c r="C237" s="4" t="s">
        <v>713</v>
      </c>
    </row>
    <row r="238" spans="1:11">
      <c r="A238" s="4" t="s">
        <v>619</v>
      </c>
      <c r="C238" s="4" t="s">
        <v>626</v>
      </c>
    </row>
    <row r="239" spans="1:11">
      <c r="A239" s="4" t="s">
        <v>714</v>
      </c>
    </row>
    <row r="240" spans="1:11">
      <c r="A240" s="3" t="s">
        <v>614</v>
      </c>
    </row>
    <row r="241" spans="1:11">
      <c r="A241" s="4" t="s">
        <v>615</v>
      </c>
      <c r="C241" s="7" t="n">
        <v>13250000</v>
      </c>
    </row>
    <row r="242" spans="1:11">
      <c r="A242" s="4" t="s">
        <v>43</v>
      </c>
      <c r="C242" s="7" t="n">
        <v>13250000</v>
      </c>
    </row>
    <row r="243" spans="1:11">
      <c r="A243" s="4" t="s">
        <v>619</v>
      </c>
      <c r="C243" s="4" t="s">
        <v>626</v>
      </c>
    </row>
    <row r="244" spans="1:11">
      <c r="A244" s="4" t="s">
        <v>715</v>
      </c>
      <c r="C244" s="4" t="s">
        <v>716</v>
      </c>
    </row>
    <row r="245" spans="1:11">
      <c r="A245" s="4" t="s">
        <v>717</v>
      </c>
    </row>
    <row r="246" spans="1:11">
      <c r="A246" s="3" t="s">
        <v>614</v>
      </c>
    </row>
    <row r="247" spans="1:11">
      <c r="A247" s="4" t="s">
        <v>622</v>
      </c>
      <c r="C247" s="4" t="s">
        <v>718</v>
      </c>
    </row>
    <row r="248" spans="1:11">
      <c r="A248" s="4" t="s">
        <v>719</v>
      </c>
    </row>
    <row r="249" spans="1:11">
      <c r="A249" s="3" t="s">
        <v>614</v>
      </c>
    </row>
    <row r="250" spans="1:11">
      <c r="A250" s="4" t="s">
        <v>615</v>
      </c>
      <c r="C250" s="7" t="n">
        <v>253500000</v>
      </c>
    </row>
    <row r="251" spans="1:11">
      <c r="A251" s="4" t="s">
        <v>43</v>
      </c>
      <c r="C251" s="7" t="n">
        <v>253500000</v>
      </c>
    </row>
    <row r="252" spans="1:11">
      <c r="A252" s="4" t="s">
        <v>617</v>
      </c>
      <c r="C252" s="4" t="s">
        <v>625</v>
      </c>
    </row>
    <row r="253" spans="1:11">
      <c r="A253" s="4" t="s">
        <v>622</v>
      </c>
      <c r="C253" s="4" t="s">
        <v>628</v>
      </c>
    </row>
    <row r="254" spans="1:11">
      <c r="A254" s="4" t="s">
        <v>619</v>
      </c>
      <c r="C254" s="4" t="s">
        <v>641</v>
      </c>
    </row>
    <row r="255" spans="1:11">
      <c r="A255" s="4" t="s">
        <v>720</v>
      </c>
    </row>
    <row r="256" spans="1:11">
      <c r="A256" s="3" t="s">
        <v>614</v>
      </c>
    </row>
    <row r="257" spans="1:11">
      <c r="A257" s="4" t="s">
        <v>615</v>
      </c>
      <c r="C257" s="7" t="n">
        <v>205000000</v>
      </c>
    </row>
    <row r="258" spans="1:11">
      <c r="A258" s="4" t="s">
        <v>43</v>
      </c>
      <c r="C258" s="7" t="n">
        <v>205000000</v>
      </c>
    </row>
    <row r="259" spans="1:11">
      <c r="A259" s="4" t="s">
        <v>617</v>
      </c>
      <c r="C259" s="4" t="s">
        <v>721</v>
      </c>
    </row>
    <row r="260" spans="1:11">
      <c r="A260" s="4" t="s">
        <v>619</v>
      </c>
      <c r="C260" s="4" t="s">
        <v>644</v>
      </c>
    </row>
    <row r="261" spans="1:11">
      <c r="A261" s="4" t="s">
        <v>722</v>
      </c>
    </row>
    <row r="262" spans="1:11">
      <c r="A262" s="3" t="s">
        <v>614</v>
      </c>
    </row>
    <row r="263" spans="1:11">
      <c r="A263" s="4" t="s">
        <v>622</v>
      </c>
      <c r="C263" s="4" t="s">
        <v>723</v>
      </c>
    </row>
    <row r="264" spans="1:11">
      <c r="A264" s="4" t="s">
        <v>724</v>
      </c>
    </row>
    <row r="265" spans="1:11">
      <c r="A265" s="3" t="s">
        <v>614</v>
      </c>
    </row>
    <row r="266" spans="1:11">
      <c r="A266" s="4" t="s">
        <v>615</v>
      </c>
      <c r="C266" s="7" t="n">
        <v>176500000</v>
      </c>
    </row>
    <row r="267" spans="1:11">
      <c r="A267" s="4" t="s">
        <v>43</v>
      </c>
      <c r="C267" s="7" t="n">
        <v>176500000</v>
      </c>
    </row>
    <row r="268" spans="1:11">
      <c r="A268" s="4" t="s">
        <v>617</v>
      </c>
      <c r="C268" s="4" t="s">
        <v>725</v>
      </c>
    </row>
    <row r="269" spans="1:11">
      <c r="A269" s="4" t="s">
        <v>619</v>
      </c>
      <c r="C269" s="4" t="s">
        <v>649</v>
      </c>
    </row>
    <row r="270" spans="1:11">
      <c r="A270" s="4" t="s">
        <v>726</v>
      </c>
    </row>
    <row r="271" spans="1:11">
      <c r="A271" s="3" t="s">
        <v>614</v>
      </c>
    </row>
    <row r="272" spans="1:11">
      <c r="A272" s="4" t="s">
        <v>622</v>
      </c>
      <c r="C272" s="4" t="s">
        <v>727</v>
      </c>
    </row>
    <row r="273" spans="1:11">
      <c r="A273" s="4" t="s">
        <v>728</v>
      </c>
    </row>
    <row r="274" spans="1:11">
      <c r="A274" s="3" t="s">
        <v>614</v>
      </c>
    </row>
    <row r="275" spans="1:11">
      <c r="A275" s="4" t="s">
        <v>615</v>
      </c>
      <c r="C275" s="7" t="n">
        <v>35000000</v>
      </c>
    </row>
    <row r="276" spans="1:11">
      <c r="A276" s="4" t="s">
        <v>43</v>
      </c>
      <c r="C276" s="7" t="n">
        <v>35000000</v>
      </c>
    </row>
    <row r="277" spans="1:11">
      <c r="A277" s="4" t="s">
        <v>619</v>
      </c>
      <c r="C277" s="4" t="s">
        <v>641</v>
      </c>
    </row>
    <row r="278" spans="1:11">
      <c r="A278" s="4" t="s">
        <v>729</v>
      </c>
    </row>
    <row r="279" spans="1:11">
      <c r="A279" s="3" t="s">
        <v>614</v>
      </c>
    </row>
    <row r="280" spans="1:11">
      <c r="A280" s="4" t="s">
        <v>622</v>
      </c>
      <c r="B280" s="4" t="s">
        <v>723</v>
      </c>
      <c r="C280" s="4" t="s">
        <v>633</v>
      </c>
    </row>
    <row r="281" spans="1:11">
      <c r="A281" s="4" t="s">
        <v>730</v>
      </c>
    </row>
    <row r="282" spans="1:11">
      <c r="A282" s="3" t="s">
        <v>614</v>
      </c>
    </row>
    <row r="283" spans="1:11">
      <c r="A283" s="4" t="s">
        <v>615</v>
      </c>
      <c r="C283" s="7" t="n">
        <v>23000000</v>
      </c>
    </row>
    <row r="284" spans="1:11">
      <c r="A284" s="4" t="s">
        <v>43</v>
      </c>
      <c r="C284" s="7" t="n">
        <v>23000000</v>
      </c>
    </row>
    <row r="285" spans="1:11">
      <c r="A285" s="4" t="s">
        <v>619</v>
      </c>
      <c r="C285" s="4" t="s">
        <v>644</v>
      </c>
    </row>
    <row r="286" spans="1:11">
      <c r="A286" s="4" t="s">
        <v>715</v>
      </c>
      <c r="C286" s="4" t="s">
        <v>731</v>
      </c>
    </row>
    <row r="287" spans="1:11">
      <c r="A287" s="4" t="s">
        <v>732</v>
      </c>
    </row>
    <row r="288" spans="1:11">
      <c r="A288" s="3" t="s">
        <v>614</v>
      </c>
    </row>
    <row r="289" spans="1:11">
      <c r="A289" s="4" t="s">
        <v>615</v>
      </c>
      <c r="C289" s="7" t="n">
        <v>20000000</v>
      </c>
    </row>
    <row r="290" spans="1:11">
      <c r="A290" s="4" t="s">
        <v>43</v>
      </c>
      <c r="C290" s="7" t="n">
        <v>20000000</v>
      </c>
    </row>
    <row r="291" spans="1:11">
      <c r="A291" s="4" t="s">
        <v>619</v>
      </c>
      <c r="C291" s="4" t="s">
        <v>649</v>
      </c>
    </row>
    <row r="292" spans="1:11">
      <c r="A292" s="4" t="s">
        <v>715</v>
      </c>
      <c r="C292" s="4" t="s">
        <v>733</v>
      </c>
    </row>
    <row r="293" spans="1:11">
      <c r="A293" s="4" t="s">
        <v>734</v>
      </c>
    </row>
    <row r="294" spans="1:11">
      <c r="A294" s="3" t="s">
        <v>614</v>
      </c>
    </row>
    <row r="295" spans="1:11">
      <c r="A295" s="4" t="s">
        <v>615</v>
      </c>
      <c r="C295" s="7" t="n">
        <v>2500000</v>
      </c>
    </row>
    <row r="296" spans="1:11">
      <c r="A296" s="4" t="s">
        <v>617</v>
      </c>
      <c r="C296" s="4" t="s">
        <v>735</v>
      </c>
    </row>
    <row r="297" spans="1:11">
      <c r="A297" s="4" t="s">
        <v>619</v>
      </c>
      <c r="C297" s="4" t="s">
        <v>631</v>
      </c>
    </row>
    <row r="298" spans="1:11">
      <c r="A298" s="4" t="s">
        <v>736</v>
      </c>
    </row>
    <row r="299" spans="1:11">
      <c r="A299" s="3" t="s">
        <v>614</v>
      </c>
    </row>
    <row r="300" spans="1:11">
      <c r="A300" s="4" t="s">
        <v>622</v>
      </c>
      <c r="C300" s="4" t="s">
        <v>737</v>
      </c>
    </row>
    <row r="301" spans="1:11">
      <c r="A301" s="4" t="s">
        <v>738</v>
      </c>
    </row>
    <row r="302" spans="1:11">
      <c r="A302" s="3" t="s">
        <v>614</v>
      </c>
    </row>
    <row r="303" spans="1:11">
      <c r="A303" s="4" t="s">
        <v>615</v>
      </c>
      <c r="C303" s="7" t="n">
        <v>207000000</v>
      </c>
    </row>
    <row r="304" spans="1:11">
      <c r="A304" s="4" t="s">
        <v>43</v>
      </c>
      <c r="C304" s="7" t="n">
        <v>207000000</v>
      </c>
    </row>
    <row r="305" spans="1:11">
      <c r="A305" s="4" t="s">
        <v>617</v>
      </c>
      <c r="C305" s="4" t="s">
        <v>739</v>
      </c>
    </row>
    <row r="306" spans="1:11">
      <c r="A306" s="4" t="s">
        <v>619</v>
      </c>
      <c r="C306" s="4" t="s">
        <v>740</v>
      </c>
    </row>
    <row r="307" spans="1:11">
      <c r="A307" s="4" t="s">
        <v>741</v>
      </c>
    </row>
    <row r="308" spans="1:11">
      <c r="A308" s="3" t="s">
        <v>614</v>
      </c>
    </row>
    <row r="309" spans="1:11">
      <c r="A309" s="4" t="s">
        <v>622</v>
      </c>
      <c r="C309" s="4" t="s">
        <v>742</v>
      </c>
    </row>
    <row r="310" spans="1:11">
      <c r="A310" s="4" t="s">
        <v>743</v>
      </c>
    </row>
    <row r="311" spans="1:11">
      <c r="A311" s="3" t="s">
        <v>614</v>
      </c>
    </row>
    <row r="312" spans="1:11">
      <c r="A312" s="4" t="s">
        <v>615</v>
      </c>
      <c r="C312" s="7" t="n">
        <v>25000000</v>
      </c>
    </row>
    <row r="313" spans="1:11">
      <c r="A313" s="4" t="s">
        <v>617</v>
      </c>
      <c r="C313" s="4" t="s">
        <v>739</v>
      </c>
    </row>
    <row r="314" spans="1:11">
      <c r="A314" s="4" t="s">
        <v>619</v>
      </c>
      <c r="C314" s="4" t="s">
        <v>740</v>
      </c>
    </row>
    <row r="315" spans="1:11">
      <c r="A315" s="4" t="s">
        <v>744</v>
      </c>
    </row>
    <row r="316" spans="1:11">
      <c r="A316" s="3" t="s">
        <v>614</v>
      </c>
    </row>
    <row r="317" spans="1:11">
      <c r="A317" s="4" t="s">
        <v>622</v>
      </c>
      <c r="C317" s="4" t="s">
        <v>742</v>
      </c>
    </row>
    <row r="318" spans="1:11">
      <c r="A318" s="4" t="s">
        <v>745</v>
      </c>
    </row>
    <row r="319" spans="1:11">
      <c r="A319" s="3" t="s">
        <v>614</v>
      </c>
    </row>
    <row r="320" spans="1:11">
      <c r="A320" s="4" t="s">
        <v>615</v>
      </c>
      <c r="C320" s="7" t="n">
        <v>40000000</v>
      </c>
    </row>
    <row r="321" spans="1:11">
      <c r="A321" s="4" t="s">
        <v>43</v>
      </c>
      <c r="C321" s="7" t="n">
        <v>40000000</v>
      </c>
    </row>
    <row r="322" spans="1:11">
      <c r="A322" s="4" t="s">
        <v>617</v>
      </c>
      <c r="C322" s="4" t="s">
        <v>746</v>
      </c>
    </row>
    <row r="323" spans="1:11">
      <c r="A323" s="4" t="s">
        <v>619</v>
      </c>
      <c r="C323" s="4" t="s">
        <v>740</v>
      </c>
    </row>
    <row r="324" spans="1:11">
      <c r="A324" s="4" t="s">
        <v>747</v>
      </c>
    </row>
    <row r="325" spans="1:11">
      <c r="A325" s="3" t="s">
        <v>614</v>
      </c>
    </row>
    <row r="326" spans="1:11">
      <c r="A326" s="4" t="s">
        <v>622</v>
      </c>
      <c r="C326" s="4" t="s">
        <v>748</v>
      </c>
    </row>
    <row r="327" spans="1:11">
      <c r="A327" s="4" t="s">
        <v>749</v>
      </c>
    </row>
    <row r="328" spans="1:11">
      <c r="A328" s="3" t="s">
        <v>614</v>
      </c>
    </row>
    <row r="329" spans="1:11">
      <c r="A329" s="4" t="s">
        <v>615</v>
      </c>
      <c r="C329" s="7" t="n">
        <v>32000000</v>
      </c>
    </row>
    <row r="330" spans="1:11">
      <c r="A330" s="4" t="s">
        <v>43</v>
      </c>
      <c r="C330" s="7" t="n">
        <v>32000000</v>
      </c>
    </row>
    <row r="331" spans="1:11">
      <c r="A331" s="4" t="s">
        <v>617</v>
      </c>
      <c r="C331" s="4" t="s">
        <v>750</v>
      </c>
    </row>
    <row r="332" spans="1:11">
      <c r="A332" s="4" t="s">
        <v>619</v>
      </c>
      <c r="C332" s="4" t="s">
        <v>740</v>
      </c>
    </row>
    <row r="333" spans="1:11">
      <c r="A333" s="4" t="s">
        <v>751</v>
      </c>
    </row>
    <row r="334" spans="1:11">
      <c r="A334" s="3" t="s">
        <v>614</v>
      </c>
    </row>
    <row r="335" spans="1:11">
      <c r="A335" s="4" t="s">
        <v>622</v>
      </c>
      <c r="C335" s="4" t="s">
        <v>752</v>
      </c>
    </row>
    <row r="336" spans="1:11">
      <c r="A336" s="4" t="s">
        <v>753</v>
      </c>
    </row>
    <row r="337" spans="1:11">
      <c r="A337" s="3" t="s">
        <v>614</v>
      </c>
    </row>
    <row r="338" spans="1:11">
      <c r="A338" s="4" t="s">
        <v>615</v>
      </c>
      <c r="C338" s="7" t="n">
        <v>24000000</v>
      </c>
    </row>
    <row r="339" spans="1:11">
      <c r="A339" s="4" t="s">
        <v>43</v>
      </c>
      <c r="C339" s="7" t="n">
        <v>24000000</v>
      </c>
    </row>
    <row r="340" spans="1:11">
      <c r="A340" s="4" t="s">
        <v>617</v>
      </c>
      <c r="C340" s="4" t="s">
        <v>754</v>
      </c>
    </row>
    <row r="341" spans="1:11">
      <c r="A341" s="4" t="s">
        <v>619</v>
      </c>
      <c r="C341" s="4" t="s">
        <v>740</v>
      </c>
    </row>
    <row r="342" spans="1:11">
      <c r="A342" s="4" t="s">
        <v>755</v>
      </c>
    </row>
    <row r="343" spans="1:11">
      <c r="A343" s="3" t="s">
        <v>614</v>
      </c>
    </row>
    <row r="344" spans="1:11">
      <c r="A344" s="4" t="s">
        <v>622</v>
      </c>
      <c r="C344" s="4" t="s">
        <v>7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757</v>
      </c>
      <c r="B1" s="2" t="s">
        <v>423</v>
      </c>
    </row>
    <row r="2" spans="1:2">
      <c r="A2" s="4" t="s">
        <v>758</v>
      </c>
    </row>
    <row r="3" spans="1:2">
      <c r="A3" s="3" t="s">
        <v>759</v>
      </c>
    </row>
    <row r="4" spans="1:2">
      <c r="A4" s="4" t="s">
        <v>760</v>
      </c>
      <c r="B4" s="7" t="n">
        <v>0</v>
      </c>
    </row>
    <row r="5" spans="1:2">
      <c r="A5" s="4" t="s">
        <v>761</v>
      </c>
    </row>
    <row r="6" spans="1:2">
      <c r="A6" s="3" t="s">
        <v>759</v>
      </c>
    </row>
    <row r="7" spans="1:2">
      <c r="A7" s="4" t="s">
        <v>760</v>
      </c>
      <c r="B7" s="5" t="n">
        <v>31600000</v>
      </c>
    </row>
    <row r="8" spans="1:2">
      <c r="A8" s="4" t="s">
        <v>762</v>
      </c>
    </row>
    <row r="9" spans="1:2">
      <c r="A9" s="3" t="s">
        <v>759</v>
      </c>
    </row>
    <row r="10" spans="1:2">
      <c r="A10" s="4" t="s">
        <v>760</v>
      </c>
      <c r="B10" s="5" t="n">
        <v>24600000</v>
      </c>
    </row>
    <row r="11" spans="1:2">
      <c r="A11" s="4" t="s">
        <v>763</v>
      </c>
    </row>
    <row r="12" spans="1:2">
      <c r="A12" s="3" t="s">
        <v>759</v>
      </c>
    </row>
    <row r="13" spans="1:2">
      <c r="A13" s="4" t="s">
        <v>760</v>
      </c>
      <c r="B13" s="7" t="n">
        <v>1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4</v>
      </c>
      <c r="B1" s="2" t="s">
        <v>2</v>
      </c>
      <c r="C1" s="2" t="s">
        <v>25</v>
      </c>
    </row>
    <row r="2" spans="1:3">
      <c r="A2" s="3" t="s">
        <v>208</v>
      </c>
    </row>
    <row r="3" spans="1:3">
      <c r="A3" s="4" t="s">
        <v>64</v>
      </c>
      <c r="B3" s="5" t="n">
        <v>5000000</v>
      </c>
      <c r="C3" s="5" t="n">
        <v>5000000</v>
      </c>
    </row>
    <row r="4" spans="1:3">
      <c r="A4" s="4" t="s">
        <v>67</v>
      </c>
      <c r="B4" s="5" t="n">
        <v>145000000</v>
      </c>
      <c r="C4" s="5" t="n">
        <v>145000000</v>
      </c>
    </row>
    <row r="5" spans="1:3">
      <c r="A5" s="4" t="s">
        <v>65</v>
      </c>
      <c r="B5" s="5" t="n">
        <v>0</v>
      </c>
      <c r="C5" s="5" t="n">
        <v>0</v>
      </c>
    </row>
    <row r="6" spans="1:3">
      <c r="A6" s="4" t="s">
        <v>68</v>
      </c>
      <c r="B6" s="5" t="n">
        <v>42278435</v>
      </c>
      <c r="C6" s="5" t="n">
        <v>428201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1"/>
    <col customWidth="1" max="5" min="5" width="80"/>
    <col customWidth="1" max="6" min="6" width="21"/>
    <col customWidth="1" max="7" min="7" width="30"/>
    <col customWidth="1" max="8" min="8" width="20"/>
  </cols>
  <sheetData>
    <row r="1" spans="1:8">
      <c r="A1" s="1" t="s">
        <v>765</v>
      </c>
      <c r="B1" s="2" t="s">
        <v>766</v>
      </c>
      <c r="C1" s="2" t="s">
        <v>767</v>
      </c>
      <c r="D1" s="2" t="s">
        <v>768</v>
      </c>
      <c r="E1" s="2" t="s">
        <v>769</v>
      </c>
      <c r="F1" s="2" t="s">
        <v>361</v>
      </c>
      <c r="G1" s="2" t="s">
        <v>770</v>
      </c>
      <c r="H1" s="2" t="s">
        <v>771</v>
      </c>
    </row>
    <row r="2" spans="1:8">
      <c r="A2" s="3" t="s">
        <v>772</v>
      </c>
    </row>
    <row r="3" spans="1:8">
      <c r="A3" s="4" t="s">
        <v>64</v>
      </c>
      <c r="E3" s="5" t="n">
        <v>5000000</v>
      </c>
      <c r="G3" s="5" t="n">
        <v>5000000</v>
      </c>
    </row>
    <row r="4" spans="1:8">
      <c r="A4" s="4" t="s">
        <v>773</v>
      </c>
      <c r="E4" s="8" t="n">
        <v>0.01</v>
      </c>
      <c r="G4" s="8" t="n">
        <v>0.01</v>
      </c>
    </row>
    <row r="5" spans="1:8">
      <c r="A5" s="4" t="s">
        <v>774</v>
      </c>
      <c r="D5" s="7" t="n">
        <v>30000000</v>
      </c>
    </row>
    <row r="6" spans="1:8">
      <c r="A6" s="4" t="s">
        <v>775</v>
      </c>
      <c r="D6" s="4" t="s">
        <v>776</v>
      </c>
    </row>
    <row r="7" spans="1:8">
      <c r="A7" s="4" t="s">
        <v>777</v>
      </c>
      <c r="E7" s="5" t="n">
        <v>808380</v>
      </c>
    </row>
    <row r="8" spans="1:8">
      <c r="A8" s="4" t="s">
        <v>778</v>
      </c>
      <c r="B8" s="8" t="n">
        <v>0.02</v>
      </c>
    </row>
    <row r="9" spans="1:8">
      <c r="A9" s="4" t="s">
        <v>779</v>
      </c>
      <c r="C9" s="4" t="s">
        <v>780</v>
      </c>
    </row>
    <row r="10" spans="1:8">
      <c r="A10" s="4" t="s">
        <v>781</v>
      </c>
      <c r="C10" s="4" t="s">
        <v>782</v>
      </c>
    </row>
    <row r="11" spans="1:8">
      <c r="A11" s="4" t="s">
        <v>783</v>
      </c>
    </row>
    <row r="12" spans="1:8">
      <c r="A12" s="3" t="s">
        <v>772</v>
      </c>
    </row>
    <row r="13" spans="1:8">
      <c r="A13" s="4" t="s">
        <v>784</v>
      </c>
      <c r="E13" s="5" t="n">
        <v>3</v>
      </c>
    </row>
    <row r="14" spans="1:8">
      <c r="A14" s="4" t="s">
        <v>785</v>
      </c>
      <c r="E14" s="4" t="s">
        <v>568</v>
      </c>
    </row>
    <row r="15" spans="1:8">
      <c r="A15" s="4" t="s">
        <v>786</v>
      </c>
      <c r="E15" s="7" t="n">
        <v>900000</v>
      </c>
      <c r="F15" s="7" t="n">
        <v>1000000</v>
      </c>
    </row>
    <row r="16" spans="1:8">
      <c r="A16" s="4" t="s">
        <v>787</v>
      </c>
      <c r="E16" s="7" t="n">
        <v>4200000</v>
      </c>
    </row>
    <row r="17" spans="1:8">
      <c r="A17" s="4" t="s">
        <v>788</v>
      </c>
      <c r="E17" s="4" t="s">
        <v>568</v>
      </c>
    </row>
    <row r="18" spans="1:8">
      <c r="A18" s="4" t="s">
        <v>789</v>
      </c>
    </row>
    <row r="19" spans="1:8">
      <c r="A19" s="3" t="s">
        <v>772</v>
      </c>
    </row>
    <row r="20" spans="1:8">
      <c r="A20" s="4" t="s">
        <v>790</v>
      </c>
      <c r="E20" s="5" t="n">
        <v>284241</v>
      </c>
    </row>
    <row r="21" spans="1:8">
      <c r="A21" s="4" t="s">
        <v>791</v>
      </c>
    </row>
    <row r="22" spans="1:8">
      <c r="A22" s="3" t="s">
        <v>772</v>
      </c>
    </row>
    <row r="23" spans="1:8">
      <c r="A23" s="4" t="s">
        <v>792</v>
      </c>
      <c r="E23" s="4" t="s">
        <v>793</v>
      </c>
    </row>
    <row r="24" spans="1:8">
      <c r="A24" s="4" t="s">
        <v>794</v>
      </c>
    </row>
    <row r="25" spans="1:8">
      <c r="A25" s="3" t="s">
        <v>772</v>
      </c>
    </row>
    <row r="26" spans="1:8">
      <c r="A26" s="4" t="s">
        <v>795</v>
      </c>
      <c r="H26" s="5" t="n">
        <v>12000000</v>
      </c>
    </row>
    <row r="27" spans="1:8">
      <c r="A27" s="4" t="s">
        <v>796</v>
      </c>
    </row>
    <row r="28" spans="1:8">
      <c r="A28" s="3" t="s">
        <v>772</v>
      </c>
    </row>
    <row r="29" spans="1:8">
      <c r="A29" s="4" t="s">
        <v>795</v>
      </c>
      <c r="H29" s="5" t="n">
        <v>2500000</v>
      </c>
    </row>
    <row r="30" spans="1:8">
      <c r="A30" s="4" t="s">
        <v>797</v>
      </c>
    </row>
    <row r="31" spans="1:8">
      <c r="A31" s="3" t="s">
        <v>772</v>
      </c>
    </row>
    <row r="32" spans="1:8">
      <c r="A32" s="4" t="s">
        <v>798</v>
      </c>
      <c r="E32" s="8" t="n">
        <v>9.85</v>
      </c>
    </row>
    <row r="33" spans="1:8">
      <c r="A33" s="4" t="s">
        <v>799</v>
      </c>
    </row>
    <row r="34" spans="1:8">
      <c r="A34" s="3" t="s">
        <v>772</v>
      </c>
    </row>
    <row r="35" spans="1:8">
      <c r="A35" s="4" t="s">
        <v>800</v>
      </c>
      <c r="E35" s="4" t="s">
        <v>5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24"/>
    <col customWidth="1" max="7" min="7" width="60"/>
  </cols>
  <sheetData>
    <row r="1" spans="1:7">
      <c r="A1" s="1" t="s">
        <v>110</v>
      </c>
      <c r="B1" s="2" t="s">
        <v>111</v>
      </c>
      <c r="C1" s="2" t="s">
        <v>112</v>
      </c>
      <c r="D1" s="2" t="s">
        <v>113</v>
      </c>
      <c r="E1" s="2" t="s">
        <v>114</v>
      </c>
      <c r="F1" s="2" t="s">
        <v>115</v>
      </c>
      <c r="G1" s="2" t="s">
        <v>116</v>
      </c>
    </row>
    <row r="2" spans="1:7">
      <c r="A2" s="4" t="s">
        <v>117</v>
      </c>
      <c r="B2" s="7" t="n">
        <v>659478</v>
      </c>
      <c r="C2" s="7" t="n">
        <v>465</v>
      </c>
      <c r="D2" s="7" t="n">
        <v>742970</v>
      </c>
      <c r="E2" s="7" t="n">
        <v>31353</v>
      </c>
      <c r="F2" s="7" t="n">
        <v>-109245</v>
      </c>
      <c r="G2" s="7" t="n">
        <v>-6065</v>
      </c>
    </row>
    <row r="3" spans="1:7">
      <c r="A3" s="4" t="s">
        <v>96</v>
      </c>
      <c r="B3" s="5" t="n">
        <v>4009</v>
      </c>
      <c r="E3" s="5" t="n">
        <v>4009</v>
      </c>
    </row>
    <row r="4" spans="1:7">
      <c r="A4" s="4" t="s">
        <v>105</v>
      </c>
      <c r="B4" s="5" t="n">
        <v>-2779</v>
      </c>
      <c r="G4" s="5" t="n">
        <v>-2779</v>
      </c>
    </row>
    <row r="5" spans="1:7">
      <c r="A5" s="4" t="s">
        <v>118</v>
      </c>
      <c r="C5" s="5" t="n">
        <v>5</v>
      </c>
      <c r="D5" s="5" t="n">
        <v>-5</v>
      </c>
    </row>
    <row r="6" spans="1:7">
      <c r="A6" s="4" t="s">
        <v>119</v>
      </c>
      <c r="B6" s="5" t="n">
        <v>-377</v>
      </c>
      <c r="C6" s="5" t="n">
        <v>-1</v>
      </c>
      <c r="D6" s="5" t="n">
        <v>1</v>
      </c>
      <c r="F6" s="5" t="n">
        <v>-377</v>
      </c>
    </row>
    <row r="7" spans="1:7">
      <c r="A7" s="4" t="s">
        <v>120</v>
      </c>
      <c r="B7" s="5" t="n">
        <v>-398</v>
      </c>
      <c r="D7" s="5" t="n">
        <v>-398</v>
      </c>
    </row>
    <row r="8" spans="1:7">
      <c r="A8" s="4" t="s">
        <v>121</v>
      </c>
      <c r="B8" s="5" t="n">
        <v>-918</v>
      </c>
      <c r="C8" s="5" t="n">
        <v>-1</v>
      </c>
      <c r="D8" s="5" t="n">
        <v>1</v>
      </c>
      <c r="F8" s="5" t="n">
        <v>-918</v>
      </c>
    </row>
    <row r="9" spans="1:7">
      <c r="A9" s="4" t="s">
        <v>122</v>
      </c>
      <c r="B9" s="5" t="n">
        <v>-1807</v>
      </c>
      <c r="C9" s="5" t="n">
        <v>8</v>
      </c>
      <c r="D9" s="5" t="n">
        <v>-1815</v>
      </c>
    </row>
    <row r="10" spans="1:7">
      <c r="A10" s="4" t="s">
        <v>123</v>
      </c>
      <c r="B10" s="5" t="n">
        <v>1257</v>
      </c>
      <c r="D10" s="5" t="n">
        <v>1257</v>
      </c>
    </row>
    <row r="11" spans="1:7">
      <c r="A11" s="4" t="s">
        <v>124</v>
      </c>
      <c r="B11" s="5" t="n">
        <v>951</v>
      </c>
      <c r="D11" s="5" t="n">
        <v>951</v>
      </c>
    </row>
    <row r="12" spans="1:7">
      <c r="A12" s="4" t="s">
        <v>125</v>
      </c>
      <c r="B12" s="5" t="n">
        <v>659416</v>
      </c>
      <c r="C12" s="5" t="n">
        <v>476</v>
      </c>
      <c r="D12" s="5" t="n">
        <v>742962</v>
      </c>
      <c r="E12" s="5" t="n">
        <v>35362</v>
      </c>
      <c r="F12" s="5" t="n">
        <v>-110540</v>
      </c>
      <c r="G12" s="5" t="n">
        <v>-8844</v>
      </c>
    </row>
    <row r="13" spans="1:7">
      <c r="A13" s="4" t="s">
        <v>126</v>
      </c>
      <c r="B13" s="5" t="n">
        <v>647422</v>
      </c>
      <c r="C13" s="5" t="n">
        <v>428</v>
      </c>
      <c r="D13" s="5" t="n">
        <v>743783</v>
      </c>
      <c r="E13" s="5" t="n">
        <v>59577</v>
      </c>
      <c r="F13" s="5" t="n">
        <v>-152720</v>
      </c>
      <c r="G13" s="5" t="n">
        <v>-3646</v>
      </c>
    </row>
    <row r="14" spans="1:7">
      <c r="A14" s="4" t="s">
        <v>96</v>
      </c>
      <c r="B14" s="5" t="n">
        <v>1382</v>
      </c>
      <c r="E14" s="5" t="n">
        <v>1382</v>
      </c>
    </row>
    <row r="15" spans="1:7">
      <c r="A15" s="4" t="s">
        <v>105</v>
      </c>
      <c r="B15" s="5" t="n">
        <v>2698</v>
      </c>
      <c r="G15" s="5" t="n">
        <v>2698</v>
      </c>
    </row>
    <row r="16" spans="1:7">
      <c r="A16" s="4" t="s">
        <v>127</v>
      </c>
      <c r="B16" s="5" t="n">
        <v>-853</v>
      </c>
      <c r="E16" s="5" t="n">
        <v>-853</v>
      </c>
    </row>
    <row r="17" spans="1:7">
      <c r="A17" s="4" t="s">
        <v>118</v>
      </c>
      <c r="C17" s="5" t="n">
        <v>3</v>
      </c>
      <c r="D17" s="5" t="n">
        <v>-3</v>
      </c>
    </row>
    <row r="18" spans="1:7">
      <c r="A18" s="4" t="s">
        <v>119</v>
      </c>
      <c r="B18" s="5" t="n">
        <v>-822</v>
      </c>
      <c r="C18" s="5" t="n">
        <v>-1</v>
      </c>
      <c r="D18" s="5" t="n">
        <v>1</v>
      </c>
      <c r="F18" s="5" t="n">
        <v>-822</v>
      </c>
    </row>
    <row r="19" spans="1:7">
      <c r="A19" s="4" t="s">
        <v>121</v>
      </c>
      <c r="B19" s="5" t="n">
        <v>-7979</v>
      </c>
      <c r="C19" s="5" t="n">
        <v>-8</v>
      </c>
      <c r="D19" s="5" t="n">
        <v>8</v>
      </c>
      <c r="F19" s="5" t="n">
        <v>-7979</v>
      </c>
    </row>
    <row r="20" spans="1:7">
      <c r="A20" s="4" t="s">
        <v>122</v>
      </c>
      <c r="B20" s="5" t="n">
        <v>302</v>
      </c>
      <c r="C20" s="5" t="n">
        <v>1</v>
      </c>
      <c r="D20" s="5" t="n">
        <v>301</v>
      </c>
    </row>
    <row r="21" spans="1:7">
      <c r="A21" s="4" t="s">
        <v>124</v>
      </c>
      <c r="B21" s="5" t="n">
        <v>857</v>
      </c>
      <c r="D21" s="5" t="n">
        <v>857</v>
      </c>
    </row>
    <row r="22" spans="1:7">
      <c r="A22" s="4" t="s">
        <v>128</v>
      </c>
      <c r="B22" s="7" t="n">
        <v>643007</v>
      </c>
      <c r="C22" s="7" t="n">
        <v>423</v>
      </c>
      <c r="D22" s="7" t="n">
        <v>744947</v>
      </c>
      <c r="E22" s="7" t="n">
        <v>60106</v>
      </c>
      <c r="F22" s="7" t="n">
        <v>-161521</v>
      </c>
      <c r="G22" s="7" t="n">
        <v>-9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801</v>
      </c>
      <c r="B1" s="2" t="s">
        <v>1</v>
      </c>
    </row>
    <row r="2" spans="1:2">
      <c r="B2" s="2" t="s">
        <v>802</v>
      </c>
    </row>
    <row r="3" spans="1:2">
      <c r="A3" s="3" t="s">
        <v>803</v>
      </c>
    </row>
    <row r="4" spans="1:2">
      <c r="A4" s="4" t="s">
        <v>804</v>
      </c>
      <c r="B4" s="5" t="n">
        <v>840834</v>
      </c>
    </row>
    <row r="5" spans="1:2">
      <c r="A5" s="4" t="s">
        <v>805</v>
      </c>
      <c r="B5" s="5" t="n">
        <v>284241</v>
      </c>
    </row>
    <row r="6" spans="1:2">
      <c r="A6" s="4" t="s">
        <v>806</v>
      </c>
      <c r="B6" s="5" t="n">
        <v>-308621</v>
      </c>
    </row>
    <row r="7" spans="1:2">
      <c r="A7" s="4" t="s">
        <v>807</v>
      </c>
      <c r="B7" s="5" t="n">
        <v>816454</v>
      </c>
    </row>
    <row r="8" spans="1:2">
      <c r="A8" s="3" t="s">
        <v>808</v>
      </c>
    </row>
    <row r="9" spans="1:2">
      <c r="A9" s="4" t="s">
        <v>809</v>
      </c>
      <c r="B9" s="7" t="n">
        <v>6564</v>
      </c>
    </row>
    <row r="10" spans="1:2">
      <c r="A10" s="4" t="s">
        <v>810</v>
      </c>
      <c r="B10" s="5" t="n">
        <v>2800</v>
      </c>
    </row>
    <row r="11" spans="1:2">
      <c r="A11" s="4" t="s">
        <v>811</v>
      </c>
      <c r="B11" s="5" t="n">
        <v>-2634</v>
      </c>
    </row>
    <row r="12" spans="1:2">
      <c r="A12" s="4" t="s">
        <v>812</v>
      </c>
      <c r="B12" s="7" t="n">
        <v>67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13</v>
      </c>
      <c r="B1" s="2" t="s">
        <v>1</v>
      </c>
    </row>
    <row r="2" spans="1:2">
      <c r="B2" s="2" t="s">
        <v>814</v>
      </c>
    </row>
    <row r="3" spans="1:2">
      <c r="A3" s="3" t="s">
        <v>815</v>
      </c>
    </row>
    <row r="4" spans="1:2">
      <c r="A4" s="4" t="s">
        <v>816</v>
      </c>
      <c r="B4" s="5" t="n">
        <v>421692</v>
      </c>
    </row>
    <row r="5" spans="1:2">
      <c r="A5" s="4" t="s">
        <v>817</v>
      </c>
      <c r="B5" s="5" t="n">
        <v>-70837</v>
      </c>
    </row>
    <row r="6" spans="1:2">
      <c r="A6" s="4" t="s">
        <v>818</v>
      </c>
      <c r="B6" s="4" t="s">
        <v>53</v>
      </c>
    </row>
    <row r="7" spans="1:2">
      <c r="A7" s="4" t="s">
        <v>819</v>
      </c>
      <c r="B7" s="5" t="n">
        <v>350855</v>
      </c>
    </row>
    <row r="8" spans="1:2">
      <c r="A8" s="4" t="s">
        <v>820</v>
      </c>
      <c r="B8" s="5" t="n">
        <v>3508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2</v>
      </c>
    </row>
    <row r="3" spans="1:3">
      <c r="A3" s="3" t="s">
        <v>822</v>
      </c>
    </row>
    <row r="4" spans="1:3">
      <c r="A4" s="4" t="s">
        <v>96</v>
      </c>
      <c r="B4" s="7" t="n">
        <v>1382</v>
      </c>
      <c r="C4" s="7" t="n">
        <v>4009</v>
      </c>
    </row>
    <row r="5" spans="1:3">
      <c r="A5" s="4" t="s">
        <v>823</v>
      </c>
      <c r="B5" s="5" t="n">
        <v>26</v>
      </c>
      <c r="C5" s="5" t="n">
        <v>59</v>
      </c>
    </row>
    <row r="6" spans="1:3">
      <c r="A6" s="4" t="s">
        <v>824</v>
      </c>
      <c r="B6" s="7" t="n">
        <v>1356</v>
      </c>
      <c r="C6" s="7" t="n">
        <v>3950</v>
      </c>
    </row>
    <row r="7" spans="1:3">
      <c r="A7" s="4" t="s">
        <v>825</v>
      </c>
      <c r="B7" s="5" t="n">
        <v>41790</v>
      </c>
      <c r="C7" s="5" t="n">
        <v>46447</v>
      </c>
    </row>
    <row r="8" spans="1:3">
      <c r="A8" s="4" t="s">
        <v>826</v>
      </c>
      <c r="B8" s="5" t="n">
        <v>41827</v>
      </c>
      <c r="C8" s="5" t="n">
        <v>46447</v>
      </c>
    </row>
    <row r="9" spans="1:3">
      <c r="A9" s="4" t="s">
        <v>827</v>
      </c>
      <c r="B9" s="8" t="n">
        <v>0.03</v>
      </c>
      <c r="C9" s="8" t="n">
        <v>0.09</v>
      </c>
    </row>
    <row r="10" spans="1:3">
      <c r="A10" s="4" t="s">
        <v>828</v>
      </c>
      <c r="B10" s="8" t="n">
        <v>0.03</v>
      </c>
      <c r="C10" s="8" t="n">
        <v>0.09</v>
      </c>
    </row>
    <row r="11" spans="1:3">
      <c r="A11" s="4" t="s">
        <v>791</v>
      </c>
    </row>
    <row r="12" spans="1:3">
      <c r="A12" s="3" t="s">
        <v>822</v>
      </c>
    </row>
    <row r="13" spans="1:3">
      <c r="A13" s="4" t="s">
        <v>829</v>
      </c>
      <c r="B13" s="5" t="n">
        <v>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72</v>
      </c>
    </row>
    <row r="3" spans="1:3">
      <c r="A3" s="4" t="s">
        <v>831</v>
      </c>
    </row>
    <row r="4" spans="1:3">
      <c r="A4" s="3" t="s">
        <v>832</v>
      </c>
    </row>
    <row r="5" spans="1:3">
      <c r="A5" s="4" t="s">
        <v>833</v>
      </c>
      <c r="B5" s="5" t="n">
        <v>12000000</v>
      </c>
      <c r="C5" s="5" t="n">
        <v>12000000</v>
      </c>
    </row>
    <row r="6" spans="1:3">
      <c r="A6" s="4" t="s">
        <v>791</v>
      </c>
    </row>
    <row r="7" spans="1:3">
      <c r="A7" s="3" t="s">
        <v>832</v>
      </c>
    </row>
    <row r="8" spans="1:3">
      <c r="A8" s="4" t="s">
        <v>833</v>
      </c>
      <c r="C8" s="5" t="n">
        <v>8715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5"/>
    <col customWidth="1" max="5" min="5" width="23"/>
  </cols>
  <sheetData>
    <row r="1" spans="1:5">
      <c r="A1" s="1" t="s">
        <v>834</v>
      </c>
      <c r="B1" s="2" t="s">
        <v>835</v>
      </c>
      <c r="D1" s="2" t="s">
        <v>1</v>
      </c>
    </row>
    <row r="2" spans="1:5">
      <c r="B2" s="2" t="s">
        <v>836</v>
      </c>
      <c r="C2" s="2" t="s">
        <v>837</v>
      </c>
      <c r="D2" s="2" t="s">
        <v>2</v>
      </c>
      <c r="E2" s="2" t="s">
        <v>838</v>
      </c>
    </row>
    <row r="3" spans="1:5">
      <c r="A3" s="4" t="s">
        <v>839</v>
      </c>
    </row>
    <row r="4" spans="1:5">
      <c r="A4" s="3" t="s">
        <v>840</v>
      </c>
    </row>
    <row r="5" spans="1:5">
      <c r="A5" s="4" t="s">
        <v>841</v>
      </c>
      <c r="E5" s="5" t="n">
        <v>6</v>
      </c>
    </row>
    <row r="6" spans="1:5">
      <c r="A6" s="4" t="s">
        <v>842</v>
      </c>
      <c r="D6" s="4" t="s">
        <v>843</v>
      </c>
    </row>
    <row r="7" spans="1:5">
      <c r="A7" s="4" t="s">
        <v>844</v>
      </c>
    </row>
    <row r="8" spans="1:5">
      <c r="A8" s="3" t="s">
        <v>840</v>
      </c>
    </row>
    <row r="9" spans="1:5">
      <c r="A9" s="4" t="s">
        <v>845</v>
      </c>
      <c r="E9" s="5" t="n">
        <v>2</v>
      </c>
    </row>
    <row r="10" spans="1:5">
      <c r="A10" s="4" t="s">
        <v>846</v>
      </c>
      <c r="E10" s="4" t="s">
        <v>847</v>
      </c>
    </row>
    <row r="11" spans="1:5">
      <c r="A11" s="4" t="s">
        <v>848</v>
      </c>
    </row>
    <row r="12" spans="1:5">
      <c r="A12" s="3" t="s">
        <v>840</v>
      </c>
    </row>
    <row r="13" spans="1:5">
      <c r="A13" s="4" t="s">
        <v>849</v>
      </c>
      <c r="B13" s="7" t="n">
        <v>505</v>
      </c>
    </row>
    <row r="14" spans="1:5">
      <c r="A14" s="4" t="s">
        <v>850</v>
      </c>
      <c r="B14" s="11" t="n">
        <v>25.3</v>
      </c>
    </row>
    <row r="15" spans="1:5">
      <c r="A15" s="4" t="s">
        <v>851</v>
      </c>
      <c r="B15" s="4" t="s">
        <v>852</v>
      </c>
    </row>
    <row r="16" spans="1:5">
      <c r="A16" s="4" t="s">
        <v>853</v>
      </c>
    </row>
    <row r="17" spans="1:5">
      <c r="A17" s="3" t="s">
        <v>840</v>
      </c>
    </row>
    <row r="18" spans="1:5">
      <c r="A18" s="4" t="s">
        <v>849</v>
      </c>
      <c r="C18" s="7" t="n">
        <v>400</v>
      </c>
    </row>
    <row r="19" spans="1:5">
      <c r="A19" s="4" t="s">
        <v>850</v>
      </c>
      <c r="C19" s="11" t="n">
        <v>20.4</v>
      </c>
    </row>
    <row r="20" spans="1:5">
      <c r="A20" s="4" t="s">
        <v>851</v>
      </c>
      <c r="C20" s="4" t="s">
        <v>8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5</v>
      </c>
    </row>
    <row r="2" spans="1:3">
      <c r="A2" s="3" t="s">
        <v>214</v>
      </c>
    </row>
    <row r="3" spans="1:3">
      <c r="A3" s="4" t="s">
        <v>855</v>
      </c>
      <c r="B3" s="7" t="n">
        <v>918366000</v>
      </c>
      <c r="C3" s="7" t="n">
        <v>912900000</v>
      </c>
    </row>
    <row r="4" spans="1:3">
      <c r="A4" s="4" t="s">
        <v>856</v>
      </c>
      <c r="B4" s="5" t="n">
        <v>807983000</v>
      </c>
      <c r="C4" s="5" t="n">
        <v>810030000</v>
      </c>
    </row>
    <row r="5" spans="1:3">
      <c r="A5" s="4" t="s">
        <v>857</v>
      </c>
      <c r="B5" s="5" t="n">
        <v>50387000</v>
      </c>
      <c r="C5" s="5" t="n">
        <v>50386000</v>
      </c>
    </row>
    <row r="6" spans="1:3">
      <c r="A6" s="4" t="s">
        <v>858</v>
      </c>
      <c r="B6" s="7" t="n">
        <v>51508000</v>
      </c>
      <c r="C6" s="7" t="n">
        <v>5079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5</v>
      </c>
    </row>
    <row r="2" spans="1:3">
      <c r="A2" s="4" t="s">
        <v>860</v>
      </c>
    </row>
    <row r="3" spans="1:3">
      <c r="A3" s="3" t="s">
        <v>861</v>
      </c>
    </row>
    <row r="4" spans="1:3">
      <c r="A4" s="4" t="s">
        <v>862</v>
      </c>
      <c r="B4" s="7" t="n">
        <v>313712</v>
      </c>
      <c r="C4" s="7" t="n">
        <v>326051</v>
      </c>
    </row>
    <row r="5" spans="1:3">
      <c r="A5" s="4" t="s">
        <v>863</v>
      </c>
    </row>
    <row r="6" spans="1:3">
      <c r="A6" s="3" t="s">
        <v>861</v>
      </c>
    </row>
    <row r="7" spans="1:3">
      <c r="A7" s="4" t="s">
        <v>862</v>
      </c>
      <c r="B7" s="7" t="n">
        <v>8053</v>
      </c>
      <c r="C7" s="7" t="n">
        <v>82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7"/>
    <col customWidth="1" max="7" min="7" width="14"/>
    <col customWidth="1" max="8" min="8" width="14"/>
  </cols>
  <sheetData>
    <row r="1" spans="1:8">
      <c r="A1" s="1" t="s">
        <v>864</v>
      </c>
      <c r="B1" s="2" t="s">
        <v>865</v>
      </c>
      <c r="C1" s="2" t="s">
        <v>866</v>
      </c>
      <c r="D1" s="2" t="s">
        <v>867</v>
      </c>
      <c r="E1" s="2" t="s">
        <v>555</v>
      </c>
      <c r="F1" s="2" t="s">
        <v>2</v>
      </c>
      <c r="G1" s="2" t="s">
        <v>25</v>
      </c>
      <c r="H1" s="2" t="s">
        <v>72</v>
      </c>
    </row>
    <row r="2" spans="1:8">
      <c r="A2" s="3" t="s">
        <v>868</v>
      </c>
    </row>
    <row r="3" spans="1:8">
      <c r="A3" s="4" t="s">
        <v>29</v>
      </c>
      <c r="F3" s="7" t="n">
        <v>7564000</v>
      </c>
      <c r="G3" s="7" t="n">
        <v>7564000</v>
      </c>
    </row>
    <row r="4" spans="1:8">
      <c r="A4" s="4" t="s">
        <v>869</v>
      </c>
    </row>
    <row r="5" spans="1:8">
      <c r="A5" s="3" t="s">
        <v>868</v>
      </c>
    </row>
    <row r="6" spans="1:8">
      <c r="A6" s="4" t="s">
        <v>870</v>
      </c>
      <c r="F6" s="4" t="s">
        <v>871</v>
      </c>
    </row>
    <row r="7" spans="1:8">
      <c r="A7" s="4" t="s">
        <v>872</v>
      </c>
      <c r="B7" s="7" t="n">
        <v>175000000</v>
      </c>
      <c r="C7" s="7" t="n">
        <v>150000000</v>
      </c>
      <c r="D7" s="7" t="n">
        <v>125000000</v>
      </c>
      <c r="E7" s="7" t="n">
        <v>75000000</v>
      </c>
    </row>
    <row r="8" spans="1:8">
      <c r="A8" s="4" t="s">
        <v>873</v>
      </c>
    </row>
    <row r="9" spans="1:8">
      <c r="A9" s="3" t="s">
        <v>868</v>
      </c>
    </row>
    <row r="10" spans="1:8">
      <c r="A10" s="4" t="s">
        <v>29</v>
      </c>
      <c r="F10" s="7" t="n">
        <v>0</v>
      </c>
      <c r="H10" s="7" t="n">
        <v>11900000</v>
      </c>
    </row>
    <row r="11" spans="1:8">
      <c r="A11" s="4" t="s">
        <v>874</v>
      </c>
      <c r="F11" s="4" t="s">
        <v>875</v>
      </c>
    </row>
    <row r="12" spans="1:8">
      <c r="A12" s="4" t="s">
        <v>876</v>
      </c>
    </row>
    <row r="13" spans="1:8">
      <c r="A13" s="3" t="s">
        <v>868</v>
      </c>
    </row>
    <row r="14" spans="1:8">
      <c r="A14" s="4" t="s">
        <v>877</v>
      </c>
      <c r="F14" s="4" t="s">
        <v>878</v>
      </c>
    </row>
    <row r="15" spans="1:8">
      <c r="A15" s="4" t="s">
        <v>879</v>
      </c>
    </row>
    <row r="16" spans="1:8">
      <c r="A16" s="3" t="s">
        <v>868</v>
      </c>
    </row>
    <row r="17" spans="1:8">
      <c r="A17" s="4" t="s">
        <v>880</v>
      </c>
      <c r="H17" s="7" t="n">
        <v>138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1</v>
      </c>
      <c r="B1" s="2" t="s">
        <v>1</v>
      </c>
    </row>
    <row r="2" spans="1:4">
      <c r="B2" s="2" t="s">
        <v>72</v>
      </c>
      <c r="C2" s="2" t="s">
        <v>2</v>
      </c>
      <c r="D2" s="2" t="s">
        <v>25</v>
      </c>
    </row>
    <row r="3" spans="1:4">
      <c r="A3" s="3" t="s">
        <v>868</v>
      </c>
    </row>
    <row r="4" spans="1:4">
      <c r="A4" s="4" t="s">
        <v>47</v>
      </c>
      <c r="C4" s="7" t="n">
        <v>-32652</v>
      </c>
      <c r="D4" s="7" t="n">
        <v>-21319</v>
      </c>
    </row>
    <row r="5" spans="1:4">
      <c r="A5" s="4" t="s">
        <v>882</v>
      </c>
      <c r="C5" s="7" t="n">
        <v>13724</v>
      </c>
      <c r="D5" s="7" t="n">
        <v>14622</v>
      </c>
    </row>
    <row r="6" spans="1:4">
      <c r="A6" s="4" t="s">
        <v>869</v>
      </c>
    </row>
    <row r="7" spans="1:4">
      <c r="A7" s="3" t="s">
        <v>868</v>
      </c>
    </row>
    <row r="8" spans="1:4">
      <c r="A8" s="4" t="s">
        <v>883</v>
      </c>
      <c r="B8" s="7" t="n">
        <v>-6122</v>
      </c>
    </row>
    <row r="9" spans="1:4">
      <c r="A9" s="4" t="s">
        <v>882</v>
      </c>
      <c r="B9" s="5" t="n">
        <v>1145</v>
      </c>
    </row>
    <row r="10" spans="1:4">
      <c r="A10" s="4" t="s">
        <v>884</v>
      </c>
      <c r="B10" s="5" t="n">
        <v>2355</v>
      </c>
    </row>
    <row r="11" spans="1:4">
      <c r="A11" s="4" t="s">
        <v>885</v>
      </c>
      <c r="B11" s="5" t="n">
        <v>848</v>
      </c>
    </row>
    <row r="12" spans="1:4">
      <c r="A12" s="4" t="s">
        <v>873</v>
      </c>
    </row>
    <row r="13" spans="1:4">
      <c r="A13" s="3" t="s">
        <v>868</v>
      </c>
    </row>
    <row r="14" spans="1:4">
      <c r="A14" s="4" t="s">
        <v>47</v>
      </c>
      <c r="B14" s="7" t="n">
        <v>-109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6</v>
      </c>
      <c r="B1" s="2" t="s">
        <v>1</v>
      </c>
      <c r="D1" s="2" t="s">
        <v>359</v>
      </c>
    </row>
    <row r="2" spans="1:4">
      <c r="B2" s="2" t="s">
        <v>2</v>
      </c>
      <c r="C2" s="2" t="s">
        <v>72</v>
      </c>
      <c r="D2" s="2" t="s">
        <v>25</v>
      </c>
    </row>
    <row r="3" spans="1:4">
      <c r="A3" s="3" t="s">
        <v>887</v>
      </c>
    </row>
    <row r="4" spans="1:4">
      <c r="A4" s="4" t="s">
        <v>888</v>
      </c>
      <c r="B4" s="7" t="n">
        <v>2800</v>
      </c>
    </row>
    <row r="5" spans="1:4">
      <c r="A5" s="4" t="s">
        <v>889</v>
      </c>
      <c r="B5" s="5" t="n">
        <v>5500</v>
      </c>
    </row>
    <row r="6" spans="1:4">
      <c r="A6" s="4" t="s">
        <v>83</v>
      </c>
      <c r="B6" s="5" t="n">
        <v>696</v>
      </c>
      <c r="C6" s="7" t="n">
        <v>-107</v>
      </c>
    </row>
    <row r="7" spans="1:4">
      <c r="A7" s="4" t="s">
        <v>890</v>
      </c>
      <c r="B7" s="5" t="n">
        <v>0</v>
      </c>
      <c r="D7" s="7" t="n">
        <v>300</v>
      </c>
    </row>
    <row r="8" spans="1:4">
      <c r="A8" s="4" t="s">
        <v>891</v>
      </c>
      <c r="B8" s="5" t="n">
        <v>18500</v>
      </c>
      <c r="D8" s="5" t="n">
        <v>16000</v>
      </c>
    </row>
    <row r="9" spans="1:4">
      <c r="A9" s="4" t="s">
        <v>892</v>
      </c>
    </row>
    <row r="10" spans="1:4">
      <c r="A10" s="3" t="s">
        <v>887</v>
      </c>
    </row>
    <row r="11" spans="1:4">
      <c r="A11" s="4" t="s">
        <v>893</v>
      </c>
      <c r="B11" s="5" t="n">
        <v>0</v>
      </c>
      <c r="D11" s="5" t="n">
        <v>4300</v>
      </c>
    </row>
    <row r="12" spans="1:4">
      <c r="A12" s="4" t="s">
        <v>889</v>
      </c>
      <c r="D12" s="5" t="n">
        <v>4200</v>
      </c>
    </row>
    <row r="13" spans="1:4">
      <c r="A13" s="4" t="s">
        <v>355</v>
      </c>
    </row>
    <row r="14" spans="1:4">
      <c r="A14" s="3" t="s">
        <v>887</v>
      </c>
    </row>
    <row r="15" spans="1:4">
      <c r="A15" s="4" t="s">
        <v>83</v>
      </c>
      <c r="B15" s="7" t="n">
        <v>100</v>
      </c>
      <c r="D15" s="7" t="n">
        <v>2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9</v>
      </c>
      <c r="B1" s="2" t="s">
        <v>1</v>
      </c>
    </row>
    <row r="2" spans="1:2">
      <c r="B2" s="2" t="s">
        <v>130</v>
      </c>
    </row>
    <row r="3" spans="1:2">
      <c r="A3" s="3" t="s">
        <v>131</v>
      </c>
    </row>
    <row r="4" spans="1:2">
      <c r="A4" s="4" t="s">
        <v>132</v>
      </c>
      <c r="B4" s="8" t="n">
        <v>0.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5</v>
      </c>
    </row>
    <row r="2" spans="1:3">
      <c r="A2" s="3" t="s">
        <v>887</v>
      </c>
    </row>
    <row r="3" spans="1:3">
      <c r="A3" s="4" t="s">
        <v>30</v>
      </c>
      <c r="B3" s="7" t="n">
        <v>127543</v>
      </c>
      <c r="C3" s="7" t="n">
        <v>119307</v>
      </c>
    </row>
    <row r="4" spans="1:3">
      <c r="A4" s="4" t="s">
        <v>895</v>
      </c>
      <c r="B4" s="5" t="n">
        <v>3151190</v>
      </c>
      <c r="C4" s="5" t="n">
        <v>3241910</v>
      </c>
    </row>
    <row r="5" spans="1:3">
      <c r="A5" s="4" t="s">
        <v>896</v>
      </c>
      <c r="B5" s="5" t="n">
        <v>258191</v>
      </c>
      <c r="C5" s="5" t="n">
        <v>145406</v>
      </c>
    </row>
    <row r="6" spans="1:3">
      <c r="A6" s="4" t="s">
        <v>897</v>
      </c>
    </row>
    <row r="7" spans="1:3">
      <c r="A7" s="3" t="s">
        <v>887</v>
      </c>
    </row>
    <row r="8" spans="1:3">
      <c r="A8" s="4" t="s">
        <v>896</v>
      </c>
      <c r="B8" s="5" t="n">
        <v>134175</v>
      </c>
      <c r="C8" s="5" t="n">
        <v>69875</v>
      </c>
    </row>
    <row r="9" spans="1:3">
      <c r="A9" s="4" t="s">
        <v>898</v>
      </c>
    </row>
    <row r="10" spans="1:3">
      <c r="A10" s="3" t="s">
        <v>887</v>
      </c>
    </row>
    <row r="11" spans="1:3">
      <c r="A11" s="4" t="s">
        <v>895</v>
      </c>
      <c r="B11" s="5" t="n">
        <v>3151190</v>
      </c>
      <c r="C11" s="5" t="n">
        <v>3241910</v>
      </c>
    </row>
    <row r="12" spans="1:3">
      <c r="A12" s="4" t="s">
        <v>896</v>
      </c>
      <c r="B12" s="5" t="n">
        <v>124016</v>
      </c>
      <c r="C12" s="5" t="n">
        <v>75531</v>
      </c>
    </row>
    <row r="13" spans="1:3">
      <c r="A13" s="4" t="s">
        <v>899</v>
      </c>
    </row>
    <row r="14" spans="1:3">
      <c r="A14" s="3" t="s">
        <v>887</v>
      </c>
    </row>
    <row r="15" spans="1:3">
      <c r="A15" s="4" t="s">
        <v>30</v>
      </c>
      <c r="B15" s="5" t="n">
        <v>127543</v>
      </c>
      <c r="C15" s="5" t="n">
        <v>119307</v>
      </c>
    </row>
    <row r="16" spans="1:3">
      <c r="A16" s="4" t="s">
        <v>895</v>
      </c>
      <c r="B16" s="5" t="n">
        <v>406579</v>
      </c>
      <c r="C16" s="5" t="n">
        <v>403745</v>
      </c>
    </row>
    <row r="17" spans="1:3">
      <c r="A17" s="4" t="s">
        <v>900</v>
      </c>
      <c r="B17" s="5" t="n">
        <v>534122</v>
      </c>
      <c r="C17" s="5" t="n">
        <v>523052</v>
      </c>
    </row>
    <row r="18" spans="1:3">
      <c r="A18" s="4" t="s">
        <v>342</v>
      </c>
      <c r="B18" s="5" t="n">
        <v>1350</v>
      </c>
      <c r="C18" s="5" t="n">
        <v>1350</v>
      </c>
    </row>
    <row r="19" spans="1:3">
      <c r="A19" s="4" t="s">
        <v>901</v>
      </c>
      <c r="B19" s="5" t="n">
        <v>1350</v>
      </c>
      <c r="C19" s="5" t="n">
        <v>1350</v>
      </c>
    </row>
    <row r="20" spans="1:3">
      <c r="A20" s="4" t="s">
        <v>902</v>
      </c>
    </row>
    <row r="21" spans="1:3">
      <c r="A21" s="3" t="s">
        <v>887</v>
      </c>
    </row>
    <row r="22" spans="1:3">
      <c r="A22" s="4" t="s">
        <v>895</v>
      </c>
      <c r="B22" s="5" t="n">
        <v>406579</v>
      </c>
      <c r="C22" s="5" t="n">
        <v>403745</v>
      </c>
    </row>
    <row r="23" spans="1:3">
      <c r="A23" s="4" t="s">
        <v>900</v>
      </c>
      <c r="B23" s="5" t="n">
        <v>406579</v>
      </c>
      <c r="C23" s="5" t="n">
        <v>403745</v>
      </c>
    </row>
    <row r="24" spans="1:3">
      <c r="A24" s="4" t="s">
        <v>903</v>
      </c>
    </row>
    <row r="25" spans="1:3">
      <c r="A25" s="3" t="s">
        <v>887</v>
      </c>
    </row>
    <row r="26" spans="1:3">
      <c r="A26" s="4" t="s">
        <v>30</v>
      </c>
      <c r="B26" s="5" t="n">
        <v>127543</v>
      </c>
      <c r="C26" s="5" t="n">
        <v>119307</v>
      </c>
    </row>
    <row r="27" spans="1:3">
      <c r="A27" s="4" t="s">
        <v>900</v>
      </c>
      <c r="B27" s="5" t="n">
        <v>127543</v>
      </c>
      <c r="C27" s="5" t="n">
        <v>119307</v>
      </c>
    </row>
    <row r="28" spans="1:3">
      <c r="A28" s="4" t="s">
        <v>342</v>
      </c>
      <c r="B28" s="5" t="n">
        <v>1350</v>
      </c>
      <c r="C28" s="5" t="n">
        <v>1350</v>
      </c>
    </row>
    <row r="29" spans="1:3">
      <c r="A29" s="4" t="s">
        <v>901</v>
      </c>
      <c r="B29" s="5" t="n">
        <v>1350</v>
      </c>
      <c r="C29" s="5" t="n">
        <v>1350</v>
      </c>
    </row>
    <row r="30" spans="1:3">
      <c r="A30" s="4" t="s">
        <v>904</v>
      </c>
    </row>
    <row r="31" spans="1:3">
      <c r="A31" s="3" t="s">
        <v>887</v>
      </c>
    </row>
    <row r="32" spans="1:3">
      <c r="A32" s="4" t="s">
        <v>896</v>
      </c>
      <c r="B32" s="5" t="n">
        <v>23631</v>
      </c>
      <c r="C32" s="5" t="n">
        <v>6924</v>
      </c>
    </row>
    <row r="33" spans="1:3">
      <c r="A33" s="4" t="s">
        <v>905</v>
      </c>
      <c r="B33" s="5" t="n">
        <v>15750</v>
      </c>
      <c r="C33" s="5" t="n">
        <v>15750</v>
      </c>
    </row>
    <row r="34" spans="1:3">
      <c r="A34" s="4" t="s">
        <v>906</v>
      </c>
      <c r="B34" s="5" t="n">
        <v>39381</v>
      </c>
      <c r="C34" s="5" t="n">
        <v>22674</v>
      </c>
    </row>
    <row r="35" spans="1:3">
      <c r="A35" s="4" t="s">
        <v>907</v>
      </c>
    </row>
    <row r="36" spans="1:3">
      <c r="A36" s="3" t="s">
        <v>887</v>
      </c>
    </row>
    <row r="37" spans="1:3">
      <c r="A37" s="4" t="s">
        <v>896</v>
      </c>
      <c r="B37" s="5" t="n">
        <v>16534</v>
      </c>
      <c r="C37" s="5" t="n">
        <v>4465</v>
      </c>
    </row>
    <row r="38" spans="1:3">
      <c r="A38" s="4" t="s">
        <v>906</v>
      </c>
      <c r="B38" s="5" t="n">
        <v>16534</v>
      </c>
      <c r="C38" s="5" t="n">
        <v>4465</v>
      </c>
    </row>
    <row r="39" spans="1:3">
      <c r="A39" s="4" t="s">
        <v>908</v>
      </c>
    </row>
    <row r="40" spans="1:3">
      <c r="A40" s="3" t="s">
        <v>887</v>
      </c>
    </row>
    <row r="41" spans="1:3">
      <c r="A41" s="4" t="s">
        <v>896</v>
      </c>
      <c r="B41" s="5" t="n">
        <v>7097</v>
      </c>
      <c r="C41" s="5" t="n">
        <v>2459</v>
      </c>
    </row>
    <row r="42" spans="1:3">
      <c r="A42" s="4" t="s">
        <v>905</v>
      </c>
      <c r="B42" s="5" t="n">
        <v>15750</v>
      </c>
      <c r="C42" s="5" t="n">
        <v>15750</v>
      </c>
    </row>
    <row r="43" spans="1:3">
      <c r="A43" s="4" t="s">
        <v>906</v>
      </c>
      <c r="B43" s="7" t="n">
        <v>22847</v>
      </c>
      <c r="C43" s="7" t="n">
        <v>182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25</v>
      </c>
    </row>
    <row r="2" spans="1:3">
      <c r="A2" s="3" t="s">
        <v>887</v>
      </c>
    </row>
    <row r="3" spans="1:3">
      <c r="A3" s="4" t="s">
        <v>896</v>
      </c>
      <c r="B3" s="7" t="n">
        <v>258191</v>
      </c>
      <c r="C3" s="7" t="n">
        <v>145406</v>
      </c>
    </row>
    <row r="4" spans="1:3">
      <c r="A4" s="4" t="s">
        <v>904</v>
      </c>
    </row>
    <row r="5" spans="1:3">
      <c r="A5" s="3" t="s">
        <v>887</v>
      </c>
    </row>
    <row r="6" spans="1:3">
      <c r="A6" s="4" t="s">
        <v>896</v>
      </c>
      <c r="B6" s="7" t="n">
        <v>23631</v>
      </c>
      <c r="C6" s="5" t="n">
        <v>6924</v>
      </c>
    </row>
    <row r="7" spans="1:3">
      <c r="A7" s="4" t="s">
        <v>910</v>
      </c>
    </row>
    <row r="8" spans="1:3">
      <c r="A8" s="3" t="s">
        <v>887</v>
      </c>
    </row>
    <row r="9" spans="1:3">
      <c r="A9" s="4" t="s">
        <v>896</v>
      </c>
      <c r="C9" s="7" t="n">
        <v>1454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1</v>
      </c>
      <c r="B1" s="2" t="s">
        <v>1</v>
      </c>
      <c r="C1" s="2" t="s">
        <v>359</v>
      </c>
    </row>
    <row r="2" spans="1:5">
      <c r="B2" s="2" t="s">
        <v>2</v>
      </c>
      <c r="C2" s="2" t="s">
        <v>25</v>
      </c>
      <c r="D2" s="2" t="s">
        <v>72</v>
      </c>
      <c r="E2" s="2" t="s">
        <v>557</v>
      </c>
    </row>
    <row r="3" spans="1:5">
      <c r="A3" s="3" t="s">
        <v>912</v>
      </c>
    </row>
    <row r="4" spans="1:5">
      <c r="A4" s="4" t="s">
        <v>913</v>
      </c>
      <c r="B4" s="7" t="n">
        <v>150390</v>
      </c>
      <c r="C4" s="7" t="n">
        <v>137516</v>
      </c>
    </row>
    <row r="5" spans="1:5">
      <c r="A5" s="4" t="s">
        <v>914</v>
      </c>
      <c r="B5" s="5" t="n">
        <v>1350</v>
      </c>
      <c r="C5" s="5" t="n">
        <v>1350</v>
      </c>
    </row>
    <row r="6" spans="1:5">
      <c r="A6" s="4" t="s">
        <v>915</v>
      </c>
    </row>
    <row r="7" spans="1:5">
      <c r="A7" s="3" t="s">
        <v>912</v>
      </c>
    </row>
    <row r="8" spans="1:5">
      <c r="A8" s="4" t="s">
        <v>914</v>
      </c>
      <c r="B8" s="5" t="n">
        <v>1350</v>
      </c>
      <c r="C8" s="5" t="n">
        <v>1350</v>
      </c>
    </row>
    <row r="9" spans="1:5">
      <c r="A9" s="4" t="s">
        <v>916</v>
      </c>
    </row>
    <row r="10" spans="1:5">
      <c r="A10" s="3" t="s">
        <v>912</v>
      </c>
    </row>
    <row r="11" spans="1:5">
      <c r="A11" s="4" t="s">
        <v>913</v>
      </c>
      <c r="B11" s="7" t="n">
        <v>7097</v>
      </c>
      <c r="C11" s="7" t="n">
        <v>2459</v>
      </c>
    </row>
    <row r="12" spans="1:5">
      <c r="A12" s="4" t="s">
        <v>917</v>
      </c>
    </row>
    <row r="13" spans="1:5">
      <c r="A13" s="3" t="s">
        <v>912</v>
      </c>
    </row>
    <row r="14" spans="1:5">
      <c r="A14" s="4" t="s">
        <v>918</v>
      </c>
      <c r="B14" s="4" t="s">
        <v>678</v>
      </c>
      <c r="C14" s="4" t="s">
        <v>678</v>
      </c>
    </row>
    <row r="15" spans="1:5">
      <c r="A15" s="4" t="s">
        <v>919</v>
      </c>
      <c r="B15" s="4" t="s">
        <v>852</v>
      </c>
      <c r="C15" s="4" t="s">
        <v>852</v>
      </c>
    </row>
    <row r="16" spans="1:5">
      <c r="A16" s="4" t="s">
        <v>920</v>
      </c>
    </row>
    <row r="17" spans="1:5">
      <c r="A17" s="3" t="s">
        <v>912</v>
      </c>
    </row>
    <row r="18" spans="1:5">
      <c r="A18" s="4" t="s">
        <v>918</v>
      </c>
      <c r="B18" s="4" t="s">
        <v>921</v>
      </c>
      <c r="C18" s="4" t="s">
        <v>921</v>
      </c>
    </row>
    <row r="19" spans="1:5">
      <c r="A19" s="4" t="s">
        <v>919</v>
      </c>
      <c r="B19" s="4" t="s">
        <v>922</v>
      </c>
      <c r="C19" s="4" t="s">
        <v>922</v>
      </c>
    </row>
    <row r="20" spans="1:5">
      <c r="A20" s="4" t="s">
        <v>923</v>
      </c>
    </row>
    <row r="21" spans="1:5">
      <c r="A21" s="3" t="s">
        <v>912</v>
      </c>
    </row>
    <row r="22" spans="1:5">
      <c r="A22" s="4" t="s">
        <v>913</v>
      </c>
      <c r="B22" s="7" t="n">
        <v>15750</v>
      </c>
      <c r="C22" s="7" t="n">
        <v>15750</v>
      </c>
    </row>
    <row r="23" spans="1:5">
      <c r="A23" s="4" t="s">
        <v>924</v>
      </c>
    </row>
    <row r="24" spans="1:5">
      <c r="A24" s="3" t="s">
        <v>912</v>
      </c>
    </row>
    <row r="25" spans="1:5">
      <c r="A25" s="4" t="s">
        <v>918</v>
      </c>
      <c r="B25" s="4" t="s">
        <v>678</v>
      </c>
      <c r="C25" s="4" t="s">
        <v>678</v>
      </c>
    </row>
    <row r="26" spans="1:5">
      <c r="A26" s="4" t="s">
        <v>925</v>
      </c>
    </row>
    <row r="27" spans="1:5">
      <c r="A27" s="3" t="s">
        <v>912</v>
      </c>
    </row>
    <row r="28" spans="1:5">
      <c r="A28" s="4" t="s">
        <v>918</v>
      </c>
      <c r="B28" s="4" t="s">
        <v>921</v>
      </c>
      <c r="C28" s="4" t="s">
        <v>921</v>
      </c>
    </row>
    <row r="29" spans="1:5">
      <c r="A29" s="4" t="s">
        <v>926</v>
      </c>
    </row>
    <row r="30" spans="1:5">
      <c r="A30" s="3" t="s">
        <v>912</v>
      </c>
    </row>
    <row r="31" spans="1:5">
      <c r="A31" s="4" t="s">
        <v>913</v>
      </c>
      <c r="B31" s="7" t="n">
        <v>127543</v>
      </c>
      <c r="C31" s="7" t="n">
        <v>119307</v>
      </c>
      <c r="D31" s="7" t="n">
        <v>89687</v>
      </c>
      <c r="E31" s="7" t="n">
        <v>941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72</v>
      </c>
    </row>
    <row r="3" spans="1:3">
      <c r="A3" s="3" t="s">
        <v>912</v>
      </c>
    </row>
    <row r="4" spans="1:3">
      <c r="A4" s="4" t="s">
        <v>928</v>
      </c>
      <c r="B4" s="7" t="n">
        <v>137516</v>
      </c>
    </row>
    <row r="5" spans="1:3">
      <c r="A5" s="4" t="s">
        <v>929</v>
      </c>
      <c r="B5" s="5" t="n">
        <v>150390</v>
      </c>
    </row>
    <row r="6" spans="1:3">
      <c r="A6" s="4" t="s">
        <v>930</v>
      </c>
      <c r="B6" s="5" t="n">
        <v>1350</v>
      </c>
    </row>
    <row r="7" spans="1:3">
      <c r="A7" s="4" t="s">
        <v>931</v>
      </c>
      <c r="B7" s="5" t="n">
        <v>1350</v>
      </c>
    </row>
    <row r="8" spans="1:3">
      <c r="A8" s="4" t="s">
        <v>926</v>
      </c>
    </row>
    <row r="9" spans="1:3">
      <c r="A9" s="3" t="s">
        <v>912</v>
      </c>
    </row>
    <row r="10" spans="1:3">
      <c r="A10" s="4" t="s">
        <v>928</v>
      </c>
      <c r="B10" s="5" t="n">
        <v>119307</v>
      </c>
      <c r="C10" s="7" t="n">
        <v>94177</v>
      </c>
    </row>
    <row r="11" spans="1:3">
      <c r="A11" s="4" t="s">
        <v>932</v>
      </c>
      <c r="B11" s="5" t="n">
        <v>99</v>
      </c>
      <c r="C11" s="5" t="n">
        <v>176</v>
      </c>
    </row>
    <row r="12" spans="1:3">
      <c r="A12" s="4" t="s">
        <v>933</v>
      </c>
      <c r="B12" s="5" t="n">
        <v>4549</v>
      </c>
      <c r="C12" s="5" t="n">
        <v>-4666</v>
      </c>
    </row>
    <row r="13" spans="1:3">
      <c r="A13" s="4" t="s">
        <v>934</v>
      </c>
      <c r="B13" s="5" t="n">
        <v>3608</v>
      </c>
    </row>
    <row r="14" spans="1:3">
      <c r="A14" s="4" t="s">
        <v>935</v>
      </c>
      <c r="B14" s="4" t="s">
        <v>53</v>
      </c>
    </row>
    <row r="15" spans="1:3">
      <c r="A15" s="4" t="s">
        <v>936</v>
      </c>
      <c r="B15" s="5" t="n">
        <v>-20</v>
      </c>
    </row>
    <row r="16" spans="1:3">
      <c r="A16" s="4" t="s">
        <v>929</v>
      </c>
      <c r="B16" s="5" t="n">
        <v>127543</v>
      </c>
      <c r="C16" s="7" t="n">
        <v>89687</v>
      </c>
    </row>
    <row r="17" spans="1:3">
      <c r="A17" s="4" t="s">
        <v>915</v>
      </c>
    </row>
    <row r="18" spans="1:3">
      <c r="A18" s="3" t="s">
        <v>912</v>
      </c>
    </row>
    <row r="19" spans="1:3">
      <c r="A19" s="4" t="s">
        <v>930</v>
      </c>
      <c r="B19" s="5" t="n">
        <v>1350</v>
      </c>
    </row>
    <row r="20" spans="1:3">
      <c r="A20" s="4" t="s">
        <v>931</v>
      </c>
      <c r="B20" s="7" t="n">
        <v>13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2</v>
      </c>
      <c r="C1" s="2" t="s">
        <v>25</v>
      </c>
      <c r="D1" s="2" t="s">
        <v>72</v>
      </c>
      <c r="E1" s="2" t="s">
        <v>557</v>
      </c>
    </row>
    <row r="2" spans="1:5">
      <c r="A2" s="3" t="s">
        <v>938</v>
      </c>
    </row>
    <row r="3" spans="1:5">
      <c r="A3" s="4" t="s">
        <v>27</v>
      </c>
      <c r="B3" s="7" t="n">
        <v>15374</v>
      </c>
      <c r="C3" s="7" t="n">
        <v>154480</v>
      </c>
      <c r="D3" s="7" t="n">
        <v>150657</v>
      </c>
      <c r="E3" s="7" t="n">
        <v>35933</v>
      </c>
    </row>
    <row r="4" spans="1:5">
      <c r="A4" s="4" t="s">
        <v>28</v>
      </c>
      <c r="B4" s="5" t="n">
        <v>309368</v>
      </c>
      <c r="C4" s="5" t="n">
        <v>262643</v>
      </c>
    </row>
    <row r="5" spans="1:5">
      <c r="A5" s="4" t="s">
        <v>29</v>
      </c>
      <c r="B5" s="5" t="n">
        <v>7564</v>
      </c>
      <c r="C5" s="5" t="n">
        <v>7564</v>
      </c>
    </row>
    <row r="6" spans="1:5">
      <c r="A6" s="4" t="s">
        <v>30</v>
      </c>
      <c r="B6" s="5" t="n">
        <v>127543</v>
      </c>
      <c r="C6" s="5" t="n">
        <v>119307</v>
      </c>
    </row>
    <row r="7" spans="1:5">
      <c r="A7" s="4" t="s">
        <v>31</v>
      </c>
      <c r="B7" s="5" t="n">
        <v>255961</v>
      </c>
      <c r="C7" s="5" t="n">
        <v>144060</v>
      </c>
    </row>
    <row r="8" spans="1:5">
      <c r="A8" s="4" t="s">
        <v>366</v>
      </c>
      <c r="B8" s="5" t="n">
        <v>3148767</v>
      </c>
      <c r="C8" s="5" t="n">
        <v>3239191</v>
      </c>
    </row>
    <row r="9" spans="1:5">
      <c r="A9" s="4" t="s">
        <v>939</v>
      </c>
      <c r="B9" s="5" t="n">
        <v>18454</v>
      </c>
      <c r="C9" s="5" t="n">
        <v>15954</v>
      </c>
    </row>
    <row r="10" spans="1:5">
      <c r="A10" s="4" t="s">
        <v>42</v>
      </c>
      <c r="B10" s="5" t="n">
        <v>374116</v>
      </c>
      <c r="C10" s="5" t="n">
        <v>445493</v>
      </c>
    </row>
    <row r="11" spans="1:5">
      <c r="A11" s="4" t="s">
        <v>43</v>
      </c>
      <c r="B11" s="5" t="n">
        <v>2141949</v>
      </c>
      <c r="C11" s="5" t="n">
        <v>2195064</v>
      </c>
    </row>
    <row r="12" spans="1:5">
      <c r="A12" s="4" t="s">
        <v>44</v>
      </c>
      <c r="B12" s="5" t="n">
        <v>374374</v>
      </c>
      <c r="C12" s="5" t="n">
        <v>373919</v>
      </c>
    </row>
    <row r="13" spans="1:5">
      <c r="A13" s="4" t="s">
        <v>45</v>
      </c>
      <c r="B13" s="5" t="n">
        <v>243236</v>
      </c>
      <c r="C13" s="5" t="n">
        <v>241390</v>
      </c>
    </row>
    <row r="14" spans="1:5">
      <c r="A14" s="4" t="s">
        <v>46</v>
      </c>
      <c r="B14" s="5" t="n">
        <v>57973</v>
      </c>
      <c r="C14" s="5" t="n">
        <v>55046</v>
      </c>
    </row>
    <row r="15" spans="1:5">
      <c r="A15" s="4" t="s">
        <v>940</v>
      </c>
      <c r="B15" s="5" t="n">
        <v>1350</v>
      </c>
      <c r="C15" s="5" t="n">
        <v>1350</v>
      </c>
    </row>
    <row r="16" spans="1:5">
      <c r="A16" s="4" t="s">
        <v>941</v>
      </c>
      <c r="B16" s="5" t="n">
        <v>258191</v>
      </c>
      <c r="C16" s="5" t="n">
        <v>145406</v>
      </c>
    </row>
    <row r="17" spans="1:5">
      <c r="A17" s="4" t="s">
        <v>942</v>
      </c>
      <c r="B17" s="5" t="n">
        <v>3151190</v>
      </c>
      <c r="C17" s="5" t="n">
        <v>3241910</v>
      </c>
    </row>
    <row r="18" spans="1:5">
      <c r="A18" s="4" t="s">
        <v>943</v>
      </c>
      <c r="B18" s="5" t="n">
        <v>18454</v>
      </c>
      <c r="C18" s="5" t="n">
        <v>15954</v>
      </c>
    </row>
    <row r="19" spans="1:5">
      <c r="A19" s="4" t="s">
        <v>944</v>
      </c>
      <c r="B19" s="5" t="n">
        <v>374116</v>
      </c>
      <c r="C19" s="5" t="n">
        <v>445493</v>
      </c>
    </row>
    <row r="20" spans="1:5">
      <c r="A20" s="4" t="s">
        <v>945</v>
      </c>
      <c r="B20" s="5" t="n">
        <v>2215962</v>
      </c>
      <c r="C20" s="5" t="n">
        <v>2230102</v>
      </c>
    </row>
    <row r="21" spans="1:5">
      <c r="A21" s="4" t="s">
        <v>946</v>
      </c>
      <c r="B21" s="5" t="n">
        <v>389500</v>
      </c>
      <c r="C21" s="5" t="n">
        <v>380000</v>
      </c>
    </row>
    <row r="22" spans="1:5">
      <c r="A22" s="4" t="s">
        <v>947</v>
      </c>
      <c r="B22" s="5" t="n">
        <v>318117</v>
      </c>
      <c r="C22" s="5" t="n">
        <v>303916</v>
      </c>
    </row>
    <row r="23" spans="1:5">
      <c r="A23" s="4" t="s">
        <v>948</v>
      </c>
      <c r="B23" s="5" t="n">
        <v>57973</v>
      </c>
      <c r="C23" s="5" t="n">
        <v>55046</v>
      </c>
    </row>
    <row r="24" spans="1:5">
      <c r="A24" s="4" t="s">
        <v>949</v>
      </c>
      <c r="B24" s="5" t="n">
        <v>1350</v>
      </c>
      <c r="C24" s="5" t="n">
        <v>1350</v>
      </c>
    </row>
    <row r="25" spans="1:5">
      <c r="A25" s="4" t="s">
        <v>950</v>
      </c>
    </row>
    <row r="26" spans="1:5">
      <c r="A26" s="3" t="s">
        <v>938</v>
      </c>
    </row>
    <row r="27" spans="1:5">
      <c r="A27" s="4" t="s">
        <v>27</v>
      </c>
      <c r="B27" s="5" t="n">
        <v>15374</v>
      </c>
      <c r="C27" s="5" t="n">
        <v>154480</v>
      </c>
    </row>
    <row r="28" spans="1:5">
      <c r="A28" s="4" t="s">
        <v>28</v>
      </c>
      <c r="B28" s="5" t="n">
        <v>309368</v>
      </c>
      <c r="C28" s="5" t="n">
        <v>262643</v>
      </c>
    </row>
    <row r="29" spans="1:5">
      <c r="A29" s="4" t="s">
        <v>29</v>
      </c>
      <c r="B29" s="5" t="n">
        <v>7564</v>
      </c>
      <c r="C29" s="5" t="n">
        <v>7564</v>
      </c>
    </row>
    <row r="30" spans="1:5">
      <c r="A30" s="4" t="s">
        <v>30</v>
      </c>
      <c r="B30" s="5" t="n">
        <v>127543</v>
      </c>
      <c r="C30" s="5" t="n">
        <v>119307</v>
      </c>
    </row>
    <row r="31" spans="1:5">
      <c r="A31" s="4" t="s">
        <v>31</v>
      </c>
      <c r="B31" s="5" t="n">
        <v>255961</v>
      </c>
      <c r="C31" s="5" t="n">
        <v>144060</v>
      </c>
    </row>
    <row r="32" spans="1:5">
      <c r="A32" s="4" t="s">
        <v>366</v>
      </c>
      <c r="B32" s="5" t="n">
        <v>3148767</v>
      </c>
      <c r="C32" s="5" t="n">
        <v>3239191</v>
      </c>
    </row>
    <row r="33" spans="1:5">
      <c r="A33" s="4" t="s">
        <v>939</v>
      </c>
      <c r="B33" s="5" t="n">
        <v>18454</v>
      </c>
      <c r="C33" s="5" t="n">
        <v>15954</v>
      </c>
    </row>
    <row r="34" spans="1:5">
      <c r="A34" s="4" t="s">
        <v>42</v>
      </c>
      <c r="B34" s="5" t="n">
        <v>374116</v>
      </c>
      <c r="C34" s="5" t="n">
        <v>445493</v>
      </c>
    </row>
    <row r="35" spans="1:5">
      <c r="A35" s="4" t="s">
        <v>43</v>
      </c>
      <c r="B35" s="5" t="n">
        <v>2141949</v>
      </c>
      <c r="C35" s="5" t="n">
        <v>2195064</v>
      </c>
    </row>
    <row r="36" spans="1:5">
      <c r="A36" s="4" t="s">
        <v>44</v>
      </c>
      <c r="B36" s="5" t="n">
        <v>374374</v>
      </c>
      <c r="C36" s="5" t="n">
        <v>373919</v>
      </c>
    </row>
    <row r="37" spans="1:5">
      <c r="A37" s="4" t="s">
        <v>45</v>
      </c>
      <c r="B37" s="5" t="n">
        <v>243236</v>
      </c>
      <c r="C37" s="5" t="n">
        <v>241390</v>
      </c>
    </row>
    <row r="38" spans="1:5">
      <c r="A38" s="4" t="s">
        <v>46</v>
      </c>
      <c r="B38" s="5" t="n">
        <v>57973</v>
      </c>
      <c r="C38" s="5" t="n">
        <v>55046</v>
      </c>
    </row>
    <row r="39" spans="1:5">
      <c r="A39" s="4" t="s">
        <v>940</v>
      </c>
      <c r="B39" s="5" t="n">
        <v>1350</v>
      </c>
      <c r="C39" s="5" t="n">
        <v>1350</v>
      </c>
    </row>
    <row r="40" spans="1:5">
      <c r="A40" s="4" t="s">
        <v>951</v>
      </c>
      <c r="B40" s="5" t="n">
        <v>15374</v>
      </c>
      <c r="C40" s="5" t="n">
        <v>154480</v>
      </c>
    </row>
    <row r="41" spans="1:5">
      <c r="A41" s="4" t="s">
        <v>952</v>
      </c>
      <c r="B41" s="5" t="n">
        <v>309368</v>
      </c>
      <c r="C41" s="5" t="n">
        <v>262643</v>
      </c>
    </row>
    <row r="42" spans="1:5">
      <c r="A42" s="4" t="s">
        <v>953</v>
      </c>
      <c r="B42" s="5" t="n">
        <v>7564</v>
      </c>
      <c r="C42" s="5" t="n">
        <v>7564</v>
      </c>
    </row>
    <row r="43" spans="1:5">
      <c r="A43" s="4" t="s">
        <v>941</v>
      </c>
      <c r="B43" s="5" t="n">
        <v>258191</v>
      </c>
      <c r="C43" s="5" t="n">
        <v>145406</v>
      </c>
    </row>
    <row r="44" spans="1:5">
      <c r="A44" s="4" t="s">
        <v>942</v>
      </c>
      <c r="B44" s="5" t="n">
        <v>3151190</v>
      </c>
      <c r="C44" s="5" t="n">
        <v>3241910</v>
      </c>
    </row>
    <row r="45" spans="1:5">
      <c r="A45" s="4" t="s">
        <v>943</v>
      </c>
      <c r="B45" s="5" t="n">
        <v>18454</v>
      </c>
      <c r="C45" s="5" t="n">
        <v>15954</v>
      </c>
    </row>
    <row r="46" spans="1:5">
      <c r="A46" s="4" t="s">
        <v>944</v>
      </c>
      <c r="B46" s="5" t="n">
        <v>374116</v>
      </c>
      <c r="C46" s="5" t="n">
        <v>445493</v>
      </c>
    </row>
    <row r="47" spans="1:5">
      <c r="A47" s="4" t="s">
        <v>945</v>
      </c>
      <c r="B47" s="5" t="n">
        <v>2215962</v>
      </c>
      <c r="C47" s="5" t="n">
        <v>2230102</v>
      </c>
    </row>
    <row r="48" spans="1:5">
      <c r="A48" s="4" t="s">
        <v>946</v>
      </c>
      <c r="B48" s="5" t="n">
        <v>389500</v>
      </c>
      <c r="C48" s="5" t="n">
        <v>380000</v>
      </c>
    </row>
    <row r="49" spans="1:5">
      <c r="A49" s="4" t="s">
        <v>947</v>
      </c>
      <c r="B49" s="5" t="n">
        <v>318117</v>
      </c>
      <c r="C49" s="5" t="n">
        <v>303916</v>
      </c>
    </row>
    <row r="50" spans="1:5">
      <c r="A50" s="4" t="s">
        <v>948</v>
      </c>
      <c r="B50" s="5" t="n">
        <v>57973</v>
      </c>
      <c r="C50" s="5" t="n">
        <v>55046</v>
      </c>
    </row>
    <row r="51" spans="1:5">
      <c r="A51" s="4" t="s">
        <v>949</v>
      </c>
      <c r="B51" s="7" t="n">
        <v>1350</v>
      </c>
      <c r="C51" s="7" t="n">
        <v>13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25</v>
      </c>
    </row>
    <row r="2" spans="1:3">
      <c r="A2" s="3" t="s">
        <v>887</v>
      </c>
    </row>
    <row r="3" spans="1:3">
      <c r="A3" s="4" t="s">
        <v>366</v>
      </c>
      <c r="B3" s="7" t="n">
        <v>3148767</v>
      </c>
      <c r="C3" s="7" t="n">
        <v>3239191</v>
      </c>
    </row>
    <row r="4" spans="1:3">
      <c r="A4" s="4" t="s">
        <v>31</v>
      </c>
      <c r="B4" s="5" t="n">
        <v>255961</v>
      </c>
      <c r="C4" s="5" t="n">
        <v>144060</v>
      </c>
    </row>
    <row r="5" spans="1:3">
      <c r="A5" s="4" t="s">
        <v>939</v>
      </c>
      <c r="B5" s="5" t="n">
        <v>18454</v>
      </c>
      <c r="C5" s="5" t="n">
        <v>15954</v>
      </c>
    </row>
    <row r="6" spans="1:3">
      <c r="A6" s="4" t="s">
        <v>42</v>
      </c>
      <c r="B6" s="5" t="n">
        <v>374116</v>
      </c>
      <c r="C6" s="5" t="n">
        <v>445493</v>
      </c>
    </row>
    <row r="7" spans="1:3">
      <c r="A7" s="4" t="s">
        <v>43</v>
      </c>
      <c r="B7" s="5" t="n">
        <v>2141949</v>
      </c>
      <c r="C7" s="5" t="n">
        <v>2195064</v>
      </c>
    </row>
    <row r="8" spans="1:3">
      <c r="A8" s="4" t="s">
        <v>46</v>
      </c>
      <c r="B8" s="5" t="n">
        <v>57973</v>
      </c>
      <c r="C8" s="5" t="n">
        <v>55046</v>
      </c>
    </row>
    <row r="9" spans="1:3">
      <c r="A9" s="4" t="s">
        <v>44</v>
      </c>
      <c r="B9" s="5" t="n">
        <v>374374</v>
      </c>
      <c r="C9" s="5" t="n">
        <v>373919</v>
      </c>
    </row>
    <row r="10" spans="1:3">
      <c r="A10" s="4" t="s">
        <v>45</v>
      </c>
      <c r="B10" s="5" t="n">
        <v>243236</v>
      </c>
      <c r="C10" s="5" t="n">
        <v>241390</v>
      </c>
    </row>
    <row r="11" spans="1:3">
      <c r="A11" s="4" t="s">
        <v>940</v>
      </c>
      <c r="B11" s="5" t="n">
        <v>1350</v>
      </c>
      <c r="C11" s="5" t="n">
        <v>1350</v>
      </c>
    </row>
    <row r="12" spans="1:3">
      <c r="A12" s="4" t="s">
        <v>942</v>
      </c>
      <c r="B12" s="5" t="n">
        <v>3151190</v>
      </c>
      <c r="C12" s="5" t="n">
        <v>3241910</v>
      </c>
    </row>
    <row r="13" spans="1:3">
      <c r="A13" s="4" t="s">
        <v>941</v>
      </c>
      <c r="B13" s="5" t="n">
        <v>258191</v>
      </c>
      <c r="C13" s="5" t="n">
        <v>145406</v>
      </c>
    </row>
    <row r="14" spans="1:3">
      <c r="A14" s="4" t="s">
        <v>943</v>
      </c>
      <c r="B14" s="5" t="n">
        <v>18454</v>
      </c>
      <c r="C14" s="5" t="n">
        <v>15954</v>
      </c>
    </row>
    <row r="15" spans="1:3">
      <c r="A15" s="4" t="s">
        <v>944</v>
      </c>
      <c r="B15" s="5" t="n">
        <v>374116</v>
      </c>
      <c r="C15" s="5" t="n">
        <v>445493</v>
      </c>
    </row>
    <row r="16" spans="1:3">
      <c r="A16" s="4" t="s">
        <v>945</v>
      </c>
      <c r="B16" s="5" t="n">
        <v>2215962</v>
      </c>
      <c r="C16" s="5" t="n">
        <v>2230102</v>
      </c>
    </row>
    <row r="17" spans="1:3">
      <c r="A17" s="4" t="s">
        <v>948</v>
      </c>
      <c r="B17" s="5" t="n">
        <v>57973</v>
      </c>
      <c r="C17" s="5" t="n">
        <v>55046</v>
      </c>
    </row>
    <row r="18" spans="1:3">
      <c r="A18" s="4" t="s">
        <v>946</v>
      </c>
      <c r="B18" s="5" t="n">
        <v>389500</v>
      </c>
      <c r="C18" s="5" t="n">
        <v>380000</v>
      </c>
    </row>
    <row r="19" spans="1:3">
      <c r="A19" s="4" t="s">
        <v>947</v>
      </c>
      <c r="B19" s="5" t="n">
        <v>318117</v>
      </c>
      <c r="C19" s="5" t="n">
        <v>303916</v>
      </c>
    </row>
    <row r="20" spans="1:3">
      <c r="A20" s="4" t="s">
        <v>949</v>
      </c>
      <c r="B20" s="5" t="n">
        <v>1350</v>
      </c>
      <c r="C20" s="5" t="n">
        <v>1350</v>
      </c>
    </row>
    <row r="21" spans="1:3">
      <c r="A21" s="4" t="s">
        <v>897</v>
      </c>
    </row>
    <row r="22" spans="1:3">
      <c r="A22" s="3" t="s">
        <v>887</v>
      </c>
    </row>
    <row r="23" spans="1:3">
      <c r="A23" s="4" t="s">
        <v>941</v>
      </c>
      <c r="B23" s="5" t="n">
        <v>134175</v>
      </c>
      <c r="C23" s="5" t="n">
        <v>69875</v>
      </c>
    </row>
    <row r="24" spans="1:3">
      <c r="A24" s="4" t="s">
        <v>944</v>
      </c>
      <c r="B24" s="5" t="n">
        <v>374116</v>
      </c>
      <c r="C24" s="5" t="n">
        <v>445493</v>
      </c>
    </row>
    <row r="25" spans="1:3">
      <c r="A25" s="4" t="s">
        <v>945</v>
      </c>
      <c r="B25" s="5" t="n">
        <v>2215962</v>
      </c>
      <c r="C25" s="5" t="n">
        <v>2230102</v>
      </c>
    </row>
    <row r="26" spans="1:3">
      <c r="A26" s="4" t="s">
        <v>948</v>
      </c>
      <c r="B26" s="5" t="n">
        <v>57973</v>
      </c>
      <c r="C26" s="5" t="n">
        <v>55046</v>
      </c>
    </row>
    <row r="27" spans="1:3">
      <c r="A27" s="4" t="s">
        <v>946</v>
      </c>
      <c r="B27" s="5" t="n">
        <v>389500</v>
      </c>
      <c r="C27" s="5" t="n">
        <v>380000</v>
      </c>
    </row>
    <row r="28" spans="1:3">
      <c r="A28" s="4" t="s">
        <v>898</v>
      </c>
    </row>
    <row r="29" spans="1:3">
      <c r="A29" s="3" t="s">
        <v>887</v>
      </c>
    </row>
    <row r="30" spans="1:3">
      <c r="A30" s="4" t="s">
        <v>942</v>
      </c>
      <c r="B30" s="5" t="n">
        <v>3151190</v>
      </c>
      <c r="C30" s="5" t="n">
        <v>3241910</v>
      </c>
    </row>
    <row r="31" spans="1:3">
      <c r="A31" s="4" t="s">
        <v>941</v>
      </c>
      <c r="B31" s="5" t="n">
        <v>124016</v>
      </c>
      <c r="C31" s="5" t="n">
        <v>75531</v>
      </c>
    </row>
    <row r="32" spans="1:3">
      <c r="A32" s="4" t="s">
        <v>943</v>
      </c>
      <c r="B32" s="5" t="n">
        <v>18454</v>
      </c>
      <c r="C32" s="5" t="n">
        <v>15954</v>
      </c>
    </row>
    <row r="33" spans="1:3">
      <c r="A33" s="4" t="s">
        <v>947</v>
      </c>
      <c r="B33" s="5" t="n">
        <v>318117</v>
      </c>
      <c r="C33" s="5" t="n">
        <v>303916</v>
      </c>
    </row>
    <row r="34" spans="1:3">
      <c r="A34" s="4" t="s">
        <v>949</v>
      </c>
      <c r="B34" s="5" t="n">
        <v>1350</v>
      </c>
      <c r="C34" s="5" t="n">
        <v>1350</v>
      </c>
    </row>
    <row r="35" spans="1:3">
      <c r="A35" s="4" t="s">
        <v>955</v>
      </c>
    </row>
    <row r="36" spans="1:3">
      <c r="A36" s="3" t="s">
        <v>887</v>
      </c>
    </row>
    <row r="37" spans="1:3">
      <c r="A37" s="4" t="s">
        <v>366</v>
      </c>
      <c r="B37" s="7" t="n">
        <v>3148767</v>
      </c>
      <c r="C37" s="7" t="n">
        <v>32391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956</v>
      </c>
      <c r="B1" s="2" t="s">
        <v>1</v>
      </c>
    </row>
    <row r="2" spans="1:2">
      <c r="B2" s="2" t="s">
        <v>957</v>
      </c>
    </row>
    <row r="3" spans="1:2">
      <c r="A3" s="3" t="s">
        <v>958</v>
      </c>
    </row>
    <row r="4" spans="1:2">
      <c r="A4" s="4" t="s">
        <v>959</v>
      </c>
      <c r="B4" s="5" t="n">
        <v>2</v>
      </c>
    </row>
    <row r="5" spans="1:2">
      <c r="A5" s="4" t="s">
        <v>960</v>
      </c>
    </row>
    <row r="6" spans="1:2">
      <c r="A6" s="3" t="s">
        <v>958</v>
      </c>
    </row>
    <row r="7" spans="1:2">
      <c r="A7" s="4" t="s">
        <v>330</v>
      </c>
      <c r="B7" s="7" t="n">
        <v>15000000</v>
      </c>
    </row>
    <row r="8" spans="1:2">
      <c r="A8" s="4" t="s">
        <v>961</v>
      </c>
    </row>
    <row r="9" spans="1:2">
      <c r="A9" s="3" t="s">
        <v>958</v>
      </c>
    </row>
    <row r="10" spans="1:2">
      <c r="A10" s="4" t="s">
        <v>330</v>
      </c>
      <c r="B10" s="7" t="n">
        <v>5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962</v>
      </c>
      <c r="C1" s="2" t="s">
        <v>1</v>
      </c>
    </row>
    <row r="2" spans="1:7">
      <c r="C2" s="2" t="s">
        <v>2</v>
      </c>
      <c r="E2" s="2" t="s">
        <v>72</v>
      </c>
      <c r="G2" s="2" t="s">
        <v>25</v>
      </c>
    </row>
    <row r="3" spans="1:7">
      <c r="A3" s="3" t="s">
        <v>958</v>
      </c>
    </row>
    <row r="4" spans="1:7">
      <c r="A4" s="4" t="s">
        <v>73</v>
      </c>
      <c r="C4" s="7" t="n">
        <v>13988</v>
      </c>
      <c r="E4" s="7" t="n">
        <v>22519</v>
      </c>
    </row>
    <row r="5" spans="1:7">
      <c r="A5" s="4" t="s">
        <v>963</v>
      </c>
      <c r="C5" s="5" t="n">
        <v>6149</v>
      </c>
      <c r="E5" s="5" t="n">
        <v>17713</v>
      </c>
    </row>
    <row r="6" spans="1:7">
      <c r="A6" s="4" t="s">
        <v>964</v>
      </c>
      <c r="C6" s="5" t="n">
        <v>7839</v>
      </c>
      <c r="E6" s="5" t="n">
        <v>4806</v>
      </c>
    </row>
    <row r="7" spans="1:7">
      <c r="A7" s="3" t="s">
        <v>965</v>
      </c>
    </row>
    <row r="8" spans="1:7">
      <c r="A8" s="4" t="s">
        <v>966</v>
      </c>
      <c r="C8" s="5" t="n">
        <v>3301</v>
      </c>
      <c r="E8" s="5" t="n">
        <v>3047</v>
      </c>
    </row>
    <row r="9" spans="1:7">
      <c r="A9" s="4" t="s">
        <v>967</v>
      </c>
      <c r="C9" s="5" t="n">
        <v>346</v>
      </c>
      <c r="E9" s="5" t="n">
        <v>394</v>
      </c>
    </row>
    <row r="10" spans="1:7">
      <c r="A10" s="4" t="s">
        <v>968</v>
      </c>
      <c r="C10" s="5" t="n">
        <v>3193</v>
      </c>
      <c r="E10" s="5" t="n">
        <v>1193</v>
      </c>
    </row>
    <row r="11" spans="1:7">
      <c r="A11" s="4" t="s">
        <v>969</v>
      </c>
      <c r="C11" s="5" t="n">
        <v>696</v>
      </c>
      <c r="E11" s="5" t="n">
        <v>115</v>
      </c>
    </row>
    <row r="12" spans="1:7">
      <c r="A12" s="4" t="s">
        <v>970</v>
      </c>
      <c r="C12" s="5" t="n">
        <v>-1385</v>
      </c>
      <c r="D12" s="4" t="s">
        <v>971</v>
      </c>
      <c r="E12" s="5" t="n">
        <v>14403</v>
      </c>
      <c r="F12" s="4" t="s">
        <v>972</v>
      </c>
    </row>
    <row r="13" spans="1:7">
      <c r="A13" s="4" t="s">
        <v>973</v>
      </c>
      <c r="C13" s="5" t="n">
        <v>6151</v>
      </c>
      <c r="E13" s="5" t="n">
        <v>19152</v>
      </c>
    </row>
    <row r="14" spans="1:7">
      <c r="A14" s="4" t="s">
        <v>974</v>
      </c>
      <c r="C14" s="5" t="n">
        <v>11637</v>
      </c>
      <c r="E14" s="5" t="n">
        <v>17068</v>
      </c>
    </row>
    <row r="15" spans="1:7">
      <c r="A15" s="4" t="s">
        <v>94</v>
      </c>
      <c r="C15" s="5" t="n">
        <v>2353</v>
      </c>
      <c r="E15" s="5" t="n">
        <v>6890</v>
      </c>
    </row>
    <row r="16" spans="1:7">
      <c r="A16" s="4" t="s">
        <v>95</v>
      </c>
      <c r="C16" s="5" t="n">
        <v>971</v>
      </c>
      <c r="E16" s="5" t="n">
        <v>2881</v>
      </c>
    </row>
    <row r="17" spans="1:7">
      <c r="A17" s="4" t="s">
        <v>96</v>
      </c>
      <c r="C17" s="5" t="n">
        <v>1382</v>
      </c>
      <c r="E17" s="5" t="n">
        <v>4009</v>
      </c>
    </row>
    <row r="18" spans="1:7">
      <c r="A18" s="4" t="s">
        <v>401</v>
      </c>
      <c r="C18" s="5" t="n">
        <v>3227895</v>
      </c>
      <c r="G18" s="7" t="n">
        <v>3319550</v>
      </c>
    </row>
    <row r="19" spans="1:7">
      <c r="A19" s="4" t="s">
        <v>975</v>
      </c>
      <c r="C19" s="5" t="n">
        <v>258430</v>
      </c>
      <c r="G19" s="5" t="n">
        <v>145966</v>
      </c>
    </row>
    <row r="20" spans="1:7">
      <c r="A20" s="4" t="s">
        <v>30</v>
      </c>
      <c r="C20" s="5" t="n">
        <v>127543</v>
      </c>
      <c r="G20" s="5" t="n">
        <v>119307</v>
      </c>
    </row>
    <row r="21" spans="1:7">
      <c r="A21" s="4" t="s">
        <v>976</v>
      </c>
      <c r="C21" s="5" t="n">
        <v>371833</v>
      </c>
      <c r="G21" s="5" t="n">
        <v>455769</v>
      </c>
    </row>
    <row r="22" spans="1:7">
      <c r="A22" s="4" t="s">
        <v>40</v>
      </c>
      <c r="C22" s="5" t="n">
        <v>3985701</v>
      </c>
      <c r="G22" s="5" t="n">
        <v>4040592</v>
      </c>
    </row>
    <row r="23" spans="1:7">
      <c r="A23" s="4" t="s">
        <v>977</v>
      </c>
      <c r="B23" s="4" t="s">
        <v>978</v>
      </c>
      <c r="C23" s="5" t="n">
        <v>1320910</v>
      </c>
      <c r="G23" s="5" t="n">
        <v>1314690</v>
      </c>
    </row>
    <row r="24" spans="1:7">
      <c r="A24" s="4" t="s">
        <v>979</v>
      </c>
      <c r="B24" s="4" t="s">
        <v>978</v>
      </c>
      <c r="C24" s="5" t="n">
        <v>1656689</v>
      </c>
      <c r="G24" s="5" t="n">
        <v>1833607</v>
      </c>
    </row>
    <row r="25" spans="1:7">
      <c r="A25" s="4" t="s">
        <v>980</v>
      </c>
      <c r="C25" s="5" t="n">
        <v>6963300</v>
      </c>
      <c r="G25" s="5" t="n">
        <v>7188889</v>
      </c>
    </row>
    <row r="26" spans="1:7">
      <c r="A26" s="4" t="s">
        <v>981</v>
      </c>
      <c r="B26" s="4" t="s">
        <v>982</v>
      </c>
      <c r="C26" s="5" t="n">
        <v>365573</v>
      </c>
      <c r="G26" s="5" t="n">
        <v>449026</v>
      </c>
    </row>
    <row r="27" spans="1:7">
      <c r="A27" s="4" t="s">
        <v>983</v>
      </c>
      <c r="C27" s="5" t="n">
        <v>6597727</v>
      </c>
      <c r="G27" s="5" t="n">
        <v>6739863</v>
      </c>
    </row>
    <row r="28" spans="1:7">
      <c r="A28" s="4" t="s">
        <v>984</v>
      </c>
    </row>
    <row r="29" spans="1:7">
      <c r="A29" s="3" t="s">
        <v>958</v>
      </c>
    </row>
    <row r="30" spans="1:7">
      <c r="A30" s="4" t="s">
        <v>73</v>
      </c>
      <c r="C30" s="5" t="n">
        <v>12855</v>
      </c>
      <c r="E30" s="5" t="n">
        <v>21857</v>
      </c>
    </row>
    <row r="31" spans="1:7">
      <c r="A31" s="4" t="s">
        <v>963</v>
      </c>
      <c r="C31" s="5" t="n">
        <v>6149</v>
      </c>
      <c r="E31" s="5" t="n">
        <v>17713</v>
      </c>
    </row>
    <row r="32" spans="1:7">
      <c r="A32" s="4" t="s">
        <v>964</v>
      </c>
      <c r="C32" s="5" t="n">
        <v>6706</v>
      </c>
      <c r="E32" s="5" t="n">
        <v>4144</v>
      </c>
    </row>
    <row r="33" spans="1:7">
      <c r="A33" s="3" t="s">
        <v>965</v>
      </c>
    </row>
    <row r="34" spans="1:7">
      <c r="A34" s="4" t="s">
        <v>968</v>
      </c>
      <c r="C34" s="5" t="n">
        <v>3140</v>
      </c>
      <c r="E34" s="5" t="n">
        <v>1193</v>
      </c>
    </row>
    <row r="35" spans="1:7">
      <c r="A35" s="4" t="s">
        <v>969</v>
      </c>
      <c r="C35" s="5" t="n">
        <v>92</v>
      </c>
      <c r="E35" s="5" t="n">
        <v>115</v>
      </c>
    </row>
    <row r="36" spans="1:7">
      <c r="A36" s="4" t="s">
        <v>970</v>
      </c>
      <c r="C36" s="5" t="n">
        <v>1411</v>
      </c>
      <c r="D36" s="4" t="s">
        <v>971</v>
      </c>
      <c r="E36" s="5" t="n">
        <v>14515</v>
      </c>
      <c r="F36" s="4" t="s">
        <v>972</v>
      </c>
    </row>
    <row r="37" spans="1:7">
      <c r="A37" s="4" t="s">
        <v>973</v>
      </c>
      <c r="C37" s="5" t="n">
        <v>4643</v>
      </c>
      <c r="E37" s="5" t="n">
        <v>15823</v>
      </c>
    </row>
    <row r="38" spans="1:7">
      <c r="A38" s="4" t="s">
        <v>974</v>
      </c>
      <c r="C38" s="5" t="n">
        <v>9481</v>
      </c>
      <c r="E38" s="5" t="n">
        <v>14835</v>
      </c>
    </row>
    <row r="39" spans="1:7">
      <c r="A39" s="4" t="s">
        <v>94</v>
      </c>
      <c r="C39" s="5" t="n">
        <v>1868</v>
      </c>
      <c r="E39" s="5" t="n">
        <v>5132</v>
      </c>
    </row>
    <row r="40" spans="1:7">
      <c r="A40" s="4" t="s">
        <v>401</v>
      </c>
      <c r="C40" s="5" t="n">
        <v>2821316</v>
      </c>
      <c r="G40" s="5" t="n">
        <v>2915805</v>
      </c>
    </row>
    <row r="41" spans="1:7">
      <c r="A41" s="4" t="s">
        <v>975</v>
      </c>
      <c r="C41" s="5" t="n">
        <v>258430</v>
      </c>
      <c r="G41" s="5" t="n">
        <v>145966</v>
      </c>
    </row>
    <row r="42" spans="1:7">
      <c r="A42" s="4" t="s">
        <v>976</v>
      </c>
      <c r="C42" s="5" t="n">
        <v>282833</v>
      </c>
      <c r="G42" s="5" t="n">
        <v>374851</v>
      </c>
    </row>
    <row r="43" spans="1:7">
      <c r="A43" s="4" t="s">
        <v>40</v>
      </c>
      <c r="C43" s="5" t="n">
        <v>3362579</v>
      </c>
      <c r="G43" s="5" t="n">
        <v>3436622</v>
      </c>
    </row>
    <row r="44" spans="1:7">
      <c r="A44" s="4" t="s">
        <v>980</v>
      </c>
      <c r="C44" s="5" t="n">
        <v>3362579</v>
      </c>
      <c r="G44" s="5" t="n">
        <v>3436622</v>
      </c>
    </row>
    <row r="45" spans="1:7">
      <c r="A45" s="4" t="s">
        <v>981</v>
      </c>
      <c r="B45" s="4" t="s">
        <v>982</v>
      </c>
      <c r="C45" s="5" t="n">
        <v>282833</v>
      </c>
      <c r="G45" s="5" t="n">
        <v>374851</v>
      </c>
    </row>
    <row r="46" spans="1:7">
      <c r="A46" s="4" t="s">
        <v>983</v>
      </c>
      <c r="C46" s="5" t="n">
        <v>3079746</v>
      </c>
      <c r="G46" s="5" t="n">
        <v>3061771</v>
      </c>
    </row>
    <row r="47" spans="1:7">
      <c r="A47" s="4" t="s">
        <v>985</v>
      </c>
    </row>
    <row r="48" spans="1:7">
      <c r="A48" s="3" t="s">
        <v>958</v>
      </c>
    </row>
    <row r="49" spans="1:7">
      <c r="A49" s="4" t="s">
        <v>73</v>
      </c>
      <c r="C49" s="5" t="n">
        <v>1133</v>
      </c>
      <c r="E49" s="5" t="n">
        <v>662</v>
      </c>
    </row>
    <row r="50" spans="1:7">
      <c r="A50" s="4" t="s">
        <v>964</v>
      </c>
      <c r="C50" s="5" t="n">
        <v>1133</v>
      </c>
      <c r="E50" s="5" t="n">
        <v>662</v>
      </c>
    </row>
    <row r="51" spans="1:7">
      <c r="A51" s="3" t="s">
        <v>965</v>
      </c>
    </row>
    <row r="52" spans="1:7">
      <c r="A52" s="4" t="s">
        <v>966</v>
      </c>
      <c r="C52" s="5" t="n">
        <v>3301</v>
      </c>
      <c r="E52" s="5" t="n">
        <v>3047</v>
      </c>
    </row>
    <row r="53" spans="1:7">
      <c r="A53" s="4" t="s">
        <v>967</v>
      </c>
      <c r="C53" s="5" t="n">
        <v>346</v>
      </c>
      <c r="E53" s="5" t="n">
        <v>394</v>
      </c>
    </row>
    <row r="54" spans="1:7">
      <c r="A54" s="4" t="s">
        <v>968</v>
      </c>
      <c r="C54" s="5" t="n">
        <v>53</v>
      </c>
    </row>
    <row r="55" spans="1:7">
      <c r="A55" s="4" t="s">
        <v>969</v>
      </c>
      <c r="C55" s="5" t="n">
        <v>604</v>
      </c>
    </row>
    <row r="56" spans="1:7">
      <c r="A56" s="4" t="s">
        <v>970</v>
      </c>
      <c r="C56" s="5" t="n">
        <v>-2796</v>
      </c>
      <c r="D56" s="4" t="s">
        <v>971</v>
      </c>
      <c r="E56" s="5" t="n">
        <v>-112</v>
      </c>
      <c r="F56" s="4" t="s">
        <v>972</v>
      </c>
    </row>
    <row r="57" spans="1:7">
      <c r="A57" s="4" t="s">
        <v>973</v>
      </c>
      <c r="C57" s="5" t="n">
        <v>1508</v>
      </c>
      <c r="E57" s="5" t="n">
        <v>3329</v>
      </c>
    </row>
    <row r="58" spans="1:7">
      <c r="A58" s="4" t="s">
        <v>974</v>
      </c>
      <c r="C58" s="5" t="n">
        <v>2156</v>
      </c>
      <c r="E58" s="5" t="n">
        <v>2233</v>
      </c>
    </row>
    <row r="59" spans="1:7">
      <c r="A59" s="4" t="s">
        <v>94</v>
      </c>
      <c r="C59" s="5" t="n">
        <v>485</v>
      </c>
      <c r="E59" s="7" t="n">
        <v>1758</v>
      </c>
    </row>
    <row r="60" spans="1:7">
      <c r="A60" s="4" t="s">
        <v>401</v>
      </c>
      <c r="C60" s="5" t="n">
        <v>406579</v>
      </c>
      <c r="G60" s="5" t="n">
        <v>403745</v>
      </c>
    </row>
    <row r="61" spans="1:7">
      <c r="A61" s="4" t="s">
        <v>30</v>
      </c>
      <c r="C61" s="5" t="n">
        <v>127543</v>
      </c>
      <c r="G61" s="5" t="n">
        <v>119307</v>
      </c>
    </row>
    <row r="62" spans="1:7">
      <c r="A62" s="4" t="s">
        <v>976</v>
      </c>
      <c r="C62" s="5" t="n">
        <v>89000</v>
      </c>
      <c r="G62" s="5" t="n">
        <v>80918</v>
      </c>
    </row>
    <row r="63" spans="1:7">
      <c r="A63" s="4" t="s">
        <v>40</v>
      </c>
      <c r="C63" s="5" t="n">
        <v>623122</v>
      </c>
      <c r="G63" s="5" t="n">
        <v>603970</v>
      </c>
    </row>
    <row r="64" spans="1:7">
      <c r="A64" s="4" t="s">
        <v>977</v>
      </c>
      <c r="B64" s="4" t="s">
        <v>978</v>
      </c>
      <c r="C64" s="5" t="n">
        <v>1320910</v>
      </c>
      <c r="G64" s="5" t="n">
        <v>1314690</v>
      </c>
    </row>
    <row r="65" spans="1:7">
      <c r="A65" s="4" t="s">
        <v>979</v>
      </c>
      <c r="B65" s="4" t="s">
        <v>978</v>
      </c>
      <c r="C65" s="5" t="n">
        <v>1656689</v>
      </c>
      <c r="G65" s="5" t="n">
        <v>1833607</v>
      </c>
    </row>
    <row r="66" spans="1:7">
      <c r="A66" s="4" t="s">
        <v>980</v>
      </c>
      <c r="C66" s="5" t="n">
        <v>3600721</v>
      </c>
      <c r="G66" s="5" t="n">
        <v>3752267</v>
      </c>
    </row>
    <row r="67" spans="1:7">
      <c r="A67" s="4" t="s">
        <v>981</v>
      </c>
      <c r="B67" s="4" t="s">
        <v>982</v>
      </c>
      <c r="C67" s="5" t="n">
        <v>82740</v>
      </c>
      <c r="G67" s="5" t="n">
        <v>74175</v>
      </c>
    </row>
    <row r="68" spans="1:7">
      <c r="A68" s="4" t="s">
        <v>983</v>
      </c>
      <c r="C68" s="7" t="n">
        <v>3517981</v>
      </c>
      <c r="G68" s="7" t="n">
        <v>3678092</v>
      </c>
    </row>
    <row r="69" spans="1:7"/>
    <row r="70" spans="1:7">
      <c r="A70" s="4" t="s">
        <v>971</v>
      </c>
      <c r="B70" s="4" t="s">
        <v>986</v>
      </c>
    </row>
    <row r="71" spans="1:7">
      <c r="A71" s="4" t="s">
        <v>972</v>
      </c>
      <c r="B71" s="4" t="s">
        <v>987</v>
      </c>
    </row>
    <row r="72" spans="1:7">
      <c r="A72" s="4" t="s">
        <v>978</v>
      </c>
      <c r="B72" s="4" t="s">
        <v>988</v>
      </c>
    </row>
    <row r="73" spans="1:7">
      <c r="A73" s="4" t="s">
        <v>982</v>
      </c>
      <c r="B73" s="4" t="s">
        <v>989</v>
      </c>
    </row>
  </sheetData>
  <mergeCells count="9">
    <mergeCell ref="A1:B2"/>
    <mergeCell ref="C1:F1"/>
    <mergeCell ref="C2:D2"/>
    <mergeCell ref="E2:F2"/>
    <mergeCell ref="A69:F69"/>
    <mergeCell ref="B70:F70"/>
    <mergeCell ref="B71:F71"/>
    <mergeCell ref="B72:F72"/>
    <mergeCell ref="B73:F7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25</v>
      </c>
    </row>
    <row r="2" spans="1:3">
      <c r="A2" s="3" t="s">
        <v>958</v>
      </c>
    </row>
    <row r="3" spans="1:3">
      <c r="A3" s="4" t="s">
        <v>62</v>
      </c>
      <c r="B3" s="7" t="n">
        <v>3151190</v>
      </c>
      <c r="C3" s="7" t="n">
        <v>3241910</v>
      </c>
    </row>
    <row r="4" spans="1:3">
      <c r="A4" s="4" t="s">
        <v>70</v>
      </c>
    </row>
    <row r="5" spans="1:3">
      <c r="A5" s="3" t="s">
        <v>958</v>
      </c>
    </row>
    <row r="6" spans="1:3">
      <c r="A6" s="4" t="s">
        <v>62</v>
      </c>
      <c r="B6" s="7" t="n">
        <v>406579</v>
      </c>
      <c r="C6" s="7" t="n">
        <v>4037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91</v>
      </c>
      <c r="B1" s="2" t="s">
        <v>1</v>
      </c>
    </row>
    <row r="2" spans="1:5">
      <c r="B2" s="2" t="s">
        <v>2</v>
      </c>
      <c r="C2" s="2" t="s">
        <v>72</v>
      </c>
      <c r="D2" s="2" t="s">
        <v>992</v>
      </c>
      <c r="E2" s="2" t="s">
        <v>993</v>
      </c>
    </row>
    <row r="3" spans="1:5">
      <c r="A3" s="3" t="s">
        <v>994</v>
      </c>
    </row>
    <row r="4" spans="1:5">
      <c r="A4" s="4" t="s">
        <v>80</v>
      </c>
      <c r="B4" s="7" t="n">
        <v>3647000</v>
      </c>
      <c r="C4" s="7" t="n">
        <v>3441000</v>
      </c>
    </row>
    <row r="5" spans="1:5">
      <c r="A5" s="4" t="s">
        <v>995</v>
      </c>
    </row>
    <row r="6" spans="1:5">
      <c r="A6" s="3" t="s">
        <v>994</v>
      </c>
    </row>
    <row r="7" spans="1:5">
      <c r="A7" s="4" t="s">
        <v>996</v>
      </c>
      <c r="D7" s="7" t="n">
        <v>505000000</v>
      </c>
    </row>
    <row r="8" spans="1:5">
      <c r="A8" s="4" t="s">
        <v>997</v>
      </c>
      <c r="D8" s="4" t="s">
        <v>852</v>
      </c>
    </row>
    <row r="9" spans="1:5">
      <c r="A9" s="4" t="s">
        <v>998</v>
      </c>
      <c r="D9" s="7" t="n">
        <v>25300000</v>
      </c>
    </row>
    <row r="10" spans="1:5">
      <c r="A10" s="4" t="s">
        <v>999</v>
      </c>
    </row>
    <row r="11" spans="1:5">
      <c r="A11" s="3" t="s">
        <v>994</v>
      </c>
    </row>
    <row r="12" spans="1:5">
      <c r="A12" s="4" t="s">
        <v>1000</v>
      </c>
      <c r="B12" s="5" t="n">
        <v>700000</v>
      </c>
    </row>
    <row r="13" spans="1:5">
      <c r="A13" s="4" t="s">
        <v>1001</v>
      </c>
    </row>
    <row r="14" spans="1:5">
      <c r="A14" s="3" t="s">
        <v>994</v>
      </c>
    </row>
    <row r="15" spans="1:5">
      <c r="A15" s="4" t="s">
        <v>996</v>
      </c>
      <c r="E15" s="7" t="n">
        <v>400000000</v>
      </c>
    </row>
    <row r="16" spans="1:5">
      <c r="A16" s="4" t="s">
        <v>997</v>
      </c>
      <c r="E16" s="4" t="s">
        <v>852</v>
      </c>
    </row>
    <row r="17" spans="1:5">
      <c r="A17" s="4" t="s">
        <v>998</v>
      </c>
      <c r="E17" s="7" t="n">
        <v>20400000</v>
      </c>
    </row>
    <row r="18" spans="1:5">
      <c r="A18" s="4" t="s">
        <v>1002</v>
      </c>
    </row>
    <row r="19" spans="1:5">
      <c r="A19" s="3" t="s">
        <v>994</v>
      </c>
    </row>
    <row r="20" spans="1:5">
      <c r="A20" s="4" t="s">
        <v>1000</v>
      </c>
      <c r="B20" s="5" t="n">
        <v>500000</v>
      </c>
      <c r="C20" s="5" t="n">
        <v>500000</v>
      </c>
    </row>
    <row r="21" spans="1:5">
      <c r="A21" s="4" t="s">
        <v>1003</v>
      </c>
    </row>
    <row r="22" spans="1:5">
      <c r="A22" s="3" t="s">
        <v>994</v>
      </c>
    </row>
    <row r="23" spans="1:5">
      <c r="A23" s="4" t="s">
        <v>1000</v>
      </c>
      <c r="B23" s="5" t="n">
        <v>500000</v>
      </c>
      <c r="C23" s="5" t="n">
        <v>500000</v>
      </c>
    </row>
    <row r="24" spans="1:5">
      <c r="A24" s="4" t="s">
        <v>1004</v>
      </c>
    </row>
    <row r="25" spans="1:5">
      <c r="A25" s="3" t="s">
        <v>994</v>
      </c>
    </row>
    <row r="26" spans="1:5">
      <c r="A26" s="4" t="s">
        <v>80</v>
      </c>
      <c r="B26" s="7" t="n">
        <v>0</v>
      </c>
      <c r="C26" s="7" t="n">
        <v>4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3</v>
      </c>
      <c r="B1" s="2" t="s">
        <v>1</v>
      </c>
    </row>
    <row r="2" spans="1:3">
      <c r="B2" s="2" t="s">
        <v>2</v>
      </c>
      <c r="C2" s="2" t="s">
        <v>72</v>
      </c>
    </row>
    <row r="3" spans="1:3">
      <c r="A3" s="3" t="s">
        <v>134</v>
      </c>
    </row>
    <row r="4" spans="1:3">
      <c r="A4" s="4" t="s">
        <v>96</v>
      </c>
      <c r="B4" s="7" t="n">
        <v>1382</v>
      </c>
      <c r="C4" s="7" t="n">
        <v>4009</v>
      </c>
    </row>
    <row r="5" spans="1:3">
      <c r="A5" s="3" t="s">
        <v>135</v>
      </c>
    </row>
    <row r="6" spans="1:3">
      <c r="A6" s="4" t="s">
        <v>77</v>
      </c>
      <c r="B6" s="5" t="n">
        <v>6149</v>
      </c>
      <c r="C6" s="5" t="n">
        <v>17713</v>
      </c>
    </row>
    <row r="7" spans="1:3">
      <c r="A7" s="4" t="s">
        <v>136</v>
      </c>
      <c r="B7" s="5" t="n">
        <v>-3510</v>
      </c>
      <c r="C7" s="5" t="n">
        <v>-1654</v>
      </c>
    </row>
    <row r="8" spans="1:3">
      <c r="A8" s="4" t="s">
        <v>137</v>
      </c>
      <c r="B8" s="5" t="n">
        <v>4458</v>
      </c>
      <c r="C8" s="5" t="n">
        <v>4451</v>
      </c>
    </row>
    <row r="9" spans="1:3">
      <c r="A9" s="4" t="s">
        <v>138</v>
      </c>
      <c r="B9" s="5" t="n">
        <v>857</v>
      </c>
      <c r="C9" s="5" t="n">
        <v>951</v>
      </c>
    </row>
    <row r="10" spans="1:3">
      <c r="A10" s="4" t="s">
        <v>139</v>
      </c>
      <c r="C10" s="5" t="n">
        <v>-22511</v>
      </c>
    </row>
    <row r="11" spans="1:3">
      <c r="A11" s="4" t="s">
        <v>140</v>
      </c>
      <c r="B11" s="5" t="n">
        <v>-696</v>
      </c>
      <c r="C11" s="5" t="n">
        <v>107</v>
      </c>
    </row>
    <row r="12" spans="1:3">
      <c r="A12" s="4" t="s">
        <v>86</v>
      </c>
      <c r="C12" s="5" t="n">
        <v>6062</v>
      </c>
    </row>
    <row r="13" spans="1:3">
      <c r="A13" s="4" t="s">
        <v>141</v>
      </c>
      <c r="C13" s="5" t="n">
        <v>-222</v>
      </c>
    </row>
    <row r="14" spans="1:3">
      <c r="A14" s="4" t="s">
        <v>142</v>
      </c>
      <c r="B14" s="5" t="n">
        <v>71</v>
      </c>
    </row>
    <row r="15" spans="1:3">
      <c r="A15" s="4" t="s">
        <v>143</v>
      </c>
      <c r="B15" s="5" t="n">
        <v>-1619</v>
      </c>
      <c r="C15" s="5" t="n">
        <v>1376</v>
      </c>
    </row>
    <row r="16" spans="1:3">
      <c r="A16" s="4" t="s">
        <v>144</v>
      </c>
      <c r="B16" s="5" t="n">
        <v>-229427</v>
      </c>
      <c r="C16" s="5" t="n">
        <v>-76923</v>
      </c>
    </row>
    <row r="17" spans="1:3">
      <c r="A17" s="4" t="s">
        <v>145</v>
      </c>
      <c r="B17" s="5" t="n">
        <v>124327</v>
      </c>
      <c r="C17" s="5" t="n">
        <v>83599</v>
      </c>
    </row>
    <row r="18" spans="1:3">
      <c r="A18" s="4" t="s">
        <v>146</v>
      </c>
      <c r="B18" s="5" t="n">
        <v>114</v>
      </c>
      <c r="C18" s="5" t="n">
        <v>3667</v>
      </c>
    </row>
    <row r="19" spans="1:3">
      <c r="A19" s="4" t="s">
        <v>147</v>
      </c>
      <c r="B19" s="5" t="n">
        <v>898</v>
      </c>
      <c r="C19" s="5" t="n">
        <v>-780</v>
      </c>
    </row>
    <row r="20" spans="1:3">
      <c r="A20" s="4" t="s">
        <v>148</v>
      </c>
      <c r="B20" s="5" t="n">
        <v>-329</v>
      </c>
      <c r="C20" s="5" t="n">
        <v>-4450</v>
      </c>
    </row>
    <row r="21" spans="1:3">
      <c r="A21" s="4" t="s">
        <v>149</v>
      </c>
      <c r="B21" s="5" t="n">
        <v>11333</v>
      </c>
      <c r="C21" s="5" t="n">
        <v>12260</v>
      </c>
    </row>
    <row r="22" spans="1:3">
      <c r="A22" s="4" t="s">
        <v>150</v>
      </c>
      <c r="B22" s="5" t="n">
        <v>-49654</v>
      </c>
      <c r="C22" s="5" t="n">
        <v>-14086</v>
      </c>
    </row>
    <row r="23" spans="1:3">
      <c r="A23" s="4" t="s">
        <v>151</v>
      </c>
      <c r="B23" s="5" t="n">
        <v>-135646</v>
      </c>
      <c r="C23" s="5" t="n">
        <v>13569</v>
      </c>
    </row>
    <row r="24" spans="1:3">
      <c r="A24" s="3" t="s">
        <v>152</v>
      </c>
    </row>
    <row r="25" spans="1:3">
      <c r="A25" s="4" t="s">
        <v>153</v>
      </c>
      <c r="B25" s="5" t="n">
        <v>-46725</v>
      </c>
      <c r="C25" s="5" t="n">
        <v>-1354</v>
      </c>
    </row>
    <row r="26" spans="1:3">
      <c r="A26" s="4" t="s">
        <v>154</v>
      </c>
      <c r="B26" s="5" t="n">
        <v>182441</v>
      </c>
      <c r="C26" s="5" t="n">
        <v>114794</v>
      </c>
    </row>
    <row r="27" spans="1:3">
      <c r="A27" s="4" t="s">
        <v>155</v>
      </c>
      <c r="B27" s="5" t="n">
        <v>-2500</v>
      </c>
    </row>
    <row r="28" spans="1:3">
      <c r="A28" s="4" t="s">
        <v>156</v>
      </c>
      <c r="B28" s="5" t="n">
        <v>-3608</v>
      </c>
    </row>
    <row r="29" spans="1:3">
      <c r="A29" s="4" t="s">
        <v>157</v>
      </c>
      <c r="B29" s="5" t="n">
        <v>20</v>
      </c>
    </row>
    <row r="30" spans="1:3">
      <c r="A30" s="4" t="s">
        <v>158</v>
      </c>
      <c r="B30" s="5" t="n">
        <v>-6</v>
      </c>
      <c r="C30" s="5" t="n">
        <v>-7</v>
      </c>
    </row>
    <row r="31" spans="1:3">
      <c r="A31" s="4" t="s">
        <v>159</v>
      </c>
      <c r="B31" s="5" t="n">
        <v>129622</v>
      </c>
      <c r="C31" s="5" t="n">
        <v>113433</v>
      </c>
    </row>
    <row r="32" spans="1:3">
      <c r="A32" s="3" t="s">
        <v>160</v>
      </c>
    </row>
    <row r="33" spans="1:3">
      <c r="A33" s="4" t="s">
        <v>161</v>
      </c>
      <c r="B33" s="5" t="n">
        <v>302</v>
      </c>
      <c r="C33" s="5" t="n">
        <v>-1815</v>
      </c>
    </row>
    <row r="34" spans="1:3">
      <c r="A34" s="4" t="s">
        <v>123</v>
      </c>
      <c r="C34" s="5" t="n">
        <v>1257</v>
      </c>
    </row>
    <row r="35" spans="1:3">
      <c r="A35" s="4" t="s">
        <v>162</v>
      </c>
      <c r="C35" s="5" t="n">
        <v>-398</v>
      </c>
    </row>
    <row r="36" spans="1:3">
      <c r="A36" s="4" t="s">
        <v>163</v>
      </c>
      <c r="B36" s="5" t="n">
        <v>-853</v>
      </c>
    </row>
    <row r="37" spans="1:3">
      <c r="A37" s="4" t="s">
        <v>164</v>
      </c>
      <c r="B37" s="5" t="n">
        <v>50900</v>
      </c>
      <c r="C37" s="5" t="n">
        <v>982409</v>
      </c>
    </row>
    <row r="38" spans="1:3">
      <c r="A38" s="4" t="s">
        <v>165</v>
      </c>
      <c r="B38" s="5" t="n">
        <v>-122900</v>
      </c>
      <c r="C38" s="5" t="n">
        <v>-1278352</v>
      </c>
    </row>
    <row r="39" spans="1:3">
      <c r="A39" s="4" t="s">
        <v>166</v>
      </c>
      <c r="B39" s="5" t="n">
        <v>303000</v>
      </c>
      <c r="C39" s="5" t="n">
        <v>255750</v>
      </c>
    </row>
    <row r="40" spans="1:3">
      <c r="A40" s="4" t="s">
        <v>167</v>
      </c>
      <c r="C40" s="5" t="n">
        <v>22100</v>
      </c>
    </row>
    <row r="41" spans="1:3">
      <c r="A41" s="4" t="s">
        <v>168</v>
      </c>
      <c r="B41" s="5" t="n">
        <v>-356333</v>
      </c>
      <c r="C41" s="5" t="n">
        <v>-52721</v>
      </c>
    </row>
    <row r="42" spans="1:3">
      <c r="A42" s="4" t="s">
        <v>169</v>
      </c>
      <c r="C42" s="5" t="n">
        <v>24500</v>
      </c>
    </row>
    <row r="43" spans="1:3">
      <c r="A43" s="4" t="s">
        <v>170</v>
      </c>
      <c r="B43" s="5" t="n">
        <v>4213</v>
      </c>
    </row>
    <row r="44" spans="1:3">
      <c r="A44" s="4" t="s">
        <v>171</v>
      </c>
      <c r="B44" s="5" t="n">
        <v>-1286</v>
      </c>
      <c r="C44" s="5" t="n">
        <v>-1542</v>
      </c>
    </row>
    <row r="45" spans="1:3">
      <c r="A45" s="4" t="s">
        <v>172</v>
      </c>
      <c r="C45" s="5" t="n">
        <v>41639</v>
      </c>
    </row>
    <row r="46" spans="1:3">
      <c r="A46" s="4" t="s">
        <v>173</v>
      </c>
      <c r="B46" s="5" t="n">
        <v>-1324</v>
      </c>
      <c r="C46" s="5" t="n">
        <v>-3810</v>
      </c>
    </row>
    <row r="47" spans="1:3">
      <c r="A47" s="4" t="s">
        <v>174</v>
      </c>
      <c r="B47" s="5" t="n">
        <v>-8801</v>
      </c>
      <c r="C47" s="5" t="n">
        <v>-1295</v>
      </c>
    </row>
    <row r="48" spans="1:3">
      <c r="A48" s="4" t="s">
        <v>175</v>
      </c>
      <c r="B48" s="5" t="n">
        <v>-133082</v>
      </c>
      <c r="C48" s="5" t="n">
        <v>-12278</v>
      </c>
    </row>
    <row r="49" spans="1:3">
      <c r="A49" s="4" t="s">
        <v>176</v>
      </c>
      <c r="B49" s="5" t="n">
        <v>-139106</v>
      </c>
      <c r="C49" s="5" t="n">
        <v>114724</v>
      </c>
    </row>
    <row r="50" spans="1:3">
      <c r="A50" s="4" t="s">
        <v>177</v>
      </c>
      <c r="B50" s="5" t="n">
        <v>154480</v>
      </c>
      <c r="C50" s="5" t="n">
        <v>35933</v>
      </c>
    </row>
    <row r="51" spans="1:3">
      <c r="A51" s="4" t="s">
        <v>178</v>
      </c>
      <c r="B51" s="5" t="n">
        <v>15374</v>
      </c>
      <c r="C51" s="5" t="n">
        <v>150657</v>
      </c>
    </row>
    <row r="52" spans="1:3">
      <c r="A52" s="3" t="s">
        <v>179</v>
      </c>
    </row>
    <row r="53" spans="1:3">
      <c r="A53" s="4" t="s">
        <v>180</v>
      </c>
      <c r="B53" s="5" t="n">
        <v>29761</v>
      </c>
      <c r="C53" s="5" t="n">
        <v>23871</v>
      </c>
    </row>
    <row r="54" spans="1:3">
      <c r="A54" s="4" t="s">
        <v>181</v>
      </c>
      <c r="B54" s="5" t="n">
        <v>19494</v>
      </c>
      <c r="C54" s="5" t="n">
        <v>1703</v>
      </c>
    </row>
    <row r="55" spans="1:3">
      <c r="A55" s="4" t="s">
        <v>182</v>
      </c>
      <c r="B55" s="5" t="n">
        <v>6915</v>
      </c>
      <c r="C55" s="5" t="n">
        <v>33121</v>
      </c>
    </row>
    <row r="56" spans="1:3">
      <c r="A56" s="4" t="s">
        <v>183</v>
      </c>
      <c r="B56" s="7" t="n">
        <v>100902</v>
      </c>
      <c r="C56" s="7" t="n">
        <v>26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52:04Z</dcterms:created>
  <dcterms:modified xmlns:dcterms="http://purl.org/dc/terms/" xmlns:xsi="http://www.w3.org/2001/XMLSchema-instance" xsi:type="dcterms:W3CDTF">2017-05-04T16:52:04Z</dcterms:modified>
</cp:coreProperties>
</file>